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densed Consolidated Statemen"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Former Mining Operations" sheetId="9" state="visible" r:id="rId9"/>
    <sheet xmlns:r="http://schemas.openxmlformats.org/officeDocument/2006/relationships" name="Acquisition of Wholly Owned Sub" sheetId="10" state="visible" r:id="rId10"/>
    <sheet xmlns:r="http://schemas.openxmlformats.org/officeDocument/2006/relationships" name="Share Exchange and Assignment A" sheetId="11" state="visible" r:id="rId11"/>
    <sheet xmlns:r="http://schemas.openxmlformats.org/officeDocument/2006/relationships" name="Investments" sheetId="12" state="visible" r:id="rId12"/>
    <sheet xmlns:r="http://schemas.openxmlformats.org/officeDocument/2006/relationships" name="Convertible Debt" sheetId="13" state="visible" r:id="rId13"/>
    <sheet xmlns:r="http://schemas.openxmlformats.org/officeDocument/2006/relationships" name="Common and Preferred Stock"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Common and Preferred Stock (Tab" sheetId="20" state="visible" r:id="rId20"/>
    <sheet xmlns:r="http://schemas.openxmlformats.org/officeDocument/2006/relationships" name="Income Taxes (Tables)" sheetId="21" state="visible" r:id="rId21"/>
    <sheet xmlns:r="http://schemas.openxmlformats.org/officeDocument/2006/relationships" name="Organization and Description 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Former Mining Operations (Detai" sheetId="25" state="visible" r:id="rId25"/>
    <sheet xmlns:r="http://schemas.openxmlformats.org/officeDocument/2006/relationships" name="Acquisition of Wholly Owned S_2" sheetId="26" state="visible" r:id="rId26"/>
    <sheet xmlns:r="http://schemas.openxmlformats.org/officeDocument/2006/relationships" name="Share Exchange and Assignment_2" sheetId="27" state="visible" r:id="rId27"/>
    <sheet xmlns:r="http://schemas.openxmlformats.org/officeDocument/2006/relationships" name="Investments (Details Narrative)" sheetId="28" state="visible" r:id="rId28"/>
    <sheet xmlns:r="http://schemas.openxmlformats.org/officeDocument/2006/relationships" name="Convertible Debt (Details Narra" sheetId="29" state="visible" r:id="rId29"/>
    <sheet xmlns:r="http://schemas.openxmlformats.org/officeDocument/2006/relationships" name="Common and Preferred Stock (Det" sheetId="30" state="visible" r:id="rId30"/>
    <sheet xmlns:r="http://schemas.openxmlformats.org/officeDocument/2006/relationships" name="Common and Preferred Stock - Sc" sheetId="31" state="visible" r:id="rId31"/>
    <sheet xmlns:r="http://schemas.openxmlformats.org/officeDocument/2006/relationships" name="Common and Preferred Stock - Su" sheetId="32" state="visible" r:id="rId32"/>
    <sheet xmlns:r="http://schemas.openxmlformats.org/officeDocument/2006/relationships" name="Related Party Transactions (Det" sheetId="33" state="visible" r:id="rId33"/>
    <sheet xmlns:r="http://schemas.openxmlformats.org/officeDocument/2006/relationships" name="Income Taxes (Details Narrative" sheetId="34" state="visible" r:id="rId34"/>
    <sheet xmlns:r="http://schemas.openxmlformats.org/officeDocument/2006/relationships" name="Income Taxes - Summary of Defer" sheetId="35" state="visible" r:id="rId35"/>
    <sheet xmlns:r="http://schemas.openxmlformats.org/officeDocument/2006/relationships" name="Subsequent Events (Details Narr" sheetId="36" state="visible" r:id="rId3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00000_);_(&quot;$ &quot;(#,##0.000000)"/>
    <numFmt numFmtId="168" formatCode="_(&quot;$ &quot;#,##0.0000_);_(&quot;$ &quot;(#,##0.0000)"/>
    <numFmt numFmtId="169"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80" customWidth="1" min="2" max="2"/>
    <col width="13" customWidth="1" min="3" max="3"/>
  </cols>
  <sheetData>
    <row r="1">
      <c r="A1" s="1" t="inlineStr">
        <is>
          <t>Document and Entity Information - shares</t>
        </is>
      </c>
      <c r="B1" s="2" t="inlineStr">
        <is>
          <t>6 Months Ended</t>
        </is>
      </c>
    </row>
    <row r="2">
      <c r="B2" s="2" t="inlineStr">
        <is>
          <t>Mar. 31, 2021</t>
        </is>
      </c>
      <c r="C2" s="2" t="inlineStr">
        <is>
          <t>May 23, 2021</t>
        </is>
      </c>
    </row>
    <row r="3">
      <c r="A3" s="3" t="inlineStr">
        <is>
          <t>Cover [Abstract]</t>
        </is>
      </c>
    </row>
    <row r="4">
      <c r="A4" s="4" t="inlineStr">
        <is>
          <t>Entity Registrant Name</t>
        </is>
      </c>
      <c r="B4" s="4" t="inlineStr">
        <is>
          <t>Quad M Solutions, Inc.</t>
        </is>
      </c>
    </row>
    <row r="5">
      <c r="A5" s="4" t="inlineStr">
        <is>
          <t>Entity Central Index Key</t>
        </is>
      </c>
      <c r="B5" s="4" t="inlineStr">
        <is>
          <t>0000066600</t>
        </is>
      </c>
    </row>
    <row r="6">
      <c r="A6" s="4" t="inlineStr">
        <is>
          <t>Document Type</t>
        </is>
      </c>
      <c r="B6" s="4" t="inlineStr">
        <is>
          <t>10-Q/A</t>
        </is>
      </c>
    </row>
    <row r="7">
      <c r="A7" s="4" t="inlineStr">
        <is>
          <t>Document Period End Date</t>
        </is>
      </c>
      <c r="B7" s="4" t="inlineStr">
        <is>
          <t>Mar. 31,
		2021</t>
        </is>
      </c>
    </row>
    <row r="8">
      <c r="A8" s="4" t="inlineStr">
        <is>
          <t>Amendment Flag</t>
        </is>
      </c>
      <c r="B8" s="4" t="inlineStr">
        <is>
          <t>true</t>
        </is>
      </c>
    </row>
    <row r="9">
      <c r="A9" s="4" t="inlineStr">
        <is>
          <t>Amendment Description</t>
        </is>
      </c>
      <c r="B9" s="4" t="inlineStr">
        <is>
          <t>This Amendment No. 1 ("Amendment No. 1") to the Quarterly Report on Form 10-Q for the quarterly period ended March 31, 2021 of Quad M Solutions, Inc. (the "Company") is to amend Part I (Item 1) correcting certain typographical errors in Financial Statements and related informed as reviewed by the Independent Registered Public Accounting Firm per the requirements of Form 10-Q. In addition to amending Items 1 of Part I with updated Financial Statements correcting the typographical errors, this Amendment amends Item 6 of Part II to include new certifications being provided with this Amendment pursuant to Section 302 of the Sarbanes-Oxley Act of 2002.</t>
        </is>
      </c>
    </row>
    <row r="10">
      <c r="A10" s="4" t="inlineStr">
        <is>
          <t>Current Fiscal Year End Date</t>
        </is>
      </c>
      <c r="B10" s="4" t="inlineStr">
        <is>
          <t>--09-30</t>
        </is>
      </c>
    </row>
    <row r="11">
      <c r="A11" s="4" t="inlineStr">
        <is>
          <t>Entity Current Reporting Status</t>
        </is>
      </c>
      <c r="B11" s="4" t="inlineStr">
        <is>
          <t>Yes</t>
        </is>
      </c>
    </row>
    <row r="12">
      <c r="A12" s="4" t="inlineStr">
        <is>
          <t>Entity Interactive Data Current</t>
        </is>
      </c>
      <c r="B12" s="4" t="inlineStr">
        <is>
          <t>Yes</t>
        </is>
      </c>
    </row>
    <row r="13">
      <c r="A13" s="4" t="inlineStr">
        <is>
          <t>Entity Filer Category</t>
        </is>
      </c>
      <c r="B13" s="4" t="inlineStr">
        <is>
          <t>Non-accelerated Filer</t>
        </is>
      </c>
    </row>
    <row r="14">
      <c r="A14" s="4" t="inlineStr">
        <is>
          <t>Entity Small Business Flag</t>
        </is>
      </c>
      <c r="B14" s="4" t="inlineStr">
        <is>
          <t>true</t>
        </is>
      </c>
    </row>
    <row r="15">
      <c r="A15" s="4" t="inlineStr">
        <is>
          <t>Entity Emerging Growth Company</t>
        </is>
      </c>
      <c r="B15" s="4" t="inlineStr">
        <is>
          <t>true</t>
        </is>
      </c>
    </row>
    <row r="16">
      <c r="A16" s="4" t="inlineStr">
        <is>
          <t>Entity Ex Transition Period</t>
        </is>
      </c>
      <c r="B16" s="4" t="inlineStr">
        <is>
          <t>false</t>
        </is>
      </c>
    </row>
    <row r="17">
      <c r="A17" s="4" t="inlineStr">
        <is>
          <t>Entity Shell Company</t>
        </is>
      </c>
      <c r="B17" s="4" t="inlineStr">
        <is>
          <t>false</t>
        </is>
      </c>
    </row>
    <row r="18">
      <c r="A18" s="4" t="inlineStr">
        <is>
          <t>Entity Common Stock, Shares Outstanding</t>
        </is>
      </c>
      <c r="C18" s="5" t="n">
        <v>45566686</v>
      </c>
    </row>
    <row r="19">
      <c r="A19" s="4" t="inlineStr">
        <is>
          <t>Document Fiscal Period Focus</t>
        </is>
      </c>
      <c r="B19" s="4" t="inlineStr">
        <is>
          <t>Q2</t>
        </is>
      </c>
    </row>
    <row r="20">
      <c r="A20" s="4" t="inlineStr">
        <is>
          <t>Document Fiscal Year Focus</t>
        </is>
      </c>
      <c r="B20"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 of Wholly Owned Subsidiaries</t>
        </is>
      </c>
      <c r="B1" s="2" t="inlineStr">
        <is>
          <t>6 Months Ended</t>
        </is>
      </c>
    </row>
    <row r="2">
      <c r="B2" s="2" t="inlineStr">
        <is>
          <t>Mar. 31, 2021</t>
        </is>
      </c>
    </row>
    <row r="3">
      <c r="A3" s="3" t="inlineStr">
        <is>
          <t>Business Combinations [Abstract]</t>
        </is>
      </c>
    </row>
    <row r="4">
      <c r="A4" s="4" t="inlineStr">
        <is>
          <t>Acquisition of Wholly Owned Subsidiaries</t>
        </is>
      </c>
      <c r="B4" s="4" t="inlineStr">
        <is>
          <t>NOTE 4 – ACQUISITION OF WHOLLY OWNED SUBSIDIARIES On April 24,
2019, the Company filed a Form 8-K reporting that effective on April 16, 2019, the Company completed the closing of the two separate Share
Exchange Agreements with unaffiliated third parties, dated March 22, 2019, pursuant to which the Company acquired 100% of the capital
stock of NuAxess 2, Inc., a Delaware corporation, and PR345, Inc. n/k/a OpenAxess, Inc., a Texas corporation. Pursuant to these Agreements,
the Company acquired all of the capital stock of NuAxess and PR345 in exchange for the issuance to the shareholders of NuAxess and PR345
shares of newly authorized Series C and D Convertible Preferred Stock, par value $0.10 per share (the “Series C and Series D Preferred”).
Pursuant to the respective Certificates of Designation, as amended, applicable to the Series C and Series D Preferred, the holders of
said shares are subject to, among other provisions, beneficial ownership limitations which provide that none of the holders of Series
C and Series D Preferred nor any affiliates can exercise their conversion rights if, as a result of such conversions, a holder (including
any affiliates) would own in excess of 4.99% of the Company’s outstanding shares. The Share Exchange Agreement transactions were
valued at $80,000 and, as a result, a loss on acquisition in the amount of $76,900 was record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hare Exchange and Assignment Agreement</t>
        </is>
      </c>
      <c r="B1" s="2" t="inlineStr">
        <is>
          <t>6 Months Ended</t>
        </is>
      </c>
    </row>
    <row r="2">
      <c r="B2" s="2" t="inlineStr">
        <is>
          <t>Mar. 31, 2021</t>
        </is>
      </c>
    </row>
    <row r="3">
      <c r="A3" s="3" t="inlineStr">
        <is>
          <t>Share Exchange And Assignment Agreement</t>
        </is>
      </c>
    </row>
    <row r="4">
      <c r="A4" s="4" t="inlineStr">
        <is>
          <t>Share Exchange and Assignment Agreement</t>
        </is>
      </c>
      <c r="B4" s="4" t="inlineStr">
        <is>
          <t>NOTE 5 – SHARE EXCHANGE AND ASSIGNMENT AGREEMENT On April 16, 2019, the Company entered into a Share
Exchange and Assignment Agreement (the “MBO Agreement”) with Aurum, LLC (“Aurum”), a newly formed Nevada corporation
organized by Sheldon Karasik, the Company’s former CEO, Chairman and a principal shareholder for the purpose of acquiring 75% of
the capital stock of the MMMM Mining Subsidiaries from the Company for cash consideration of $10 plus the assumption by Aurum of all of
the liabilities of the Mining Subsidiaries. On the date of closing of the MBO Agreement, the Company made a payment of $100,000 to Aurum,
which proceeds were to be used by Aurum to fund the operations of the MMMM Mining Subsidiaries. The $100,000 was funded by an institutional
investor in consideration for the issuance of 18,182 shares of Series E Convertible Preferred Stock. The MBO Agreement also required the Company to allocate
20% of the proceeds received by the Company under the Crown Bridge Equity Line, if any, to pay Aurum for the operations of the MMMM Mining
Subsidiaries, among other terms and conditions. In connection with the MBO Agreement, Aurum assumed all of the liabilities of the MMMM
Mining Subsidiaries, which were disclosed to the Company as totaling approximately $96,673. As a result of this transaction, a loss of
$403,327 was record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6 Months Ended</t>
        </is>
      </c>
    </row>
    <row r="2">
      <c r="B2" s="2" t="inlineStr">
        <is>
          <t>Mar. 31, 2021</t>
        </is>
      </c>
    </row>
    <row r="3">
      <c r="A3" s="3" t="inlineStr">
        <is>
          <t>Investments, All Other Investments [Abstract]</t>
        </is>
      </c>
    </row>
    <row r="4">
      <c r="A4" s="4" t="inlineStr">
        <is>
          <t>Investments</t>
        </is>
      </c>
      <c r="B4" s="4" t="inlineStr">
        <is>
          <t>NOTE 6 – INVESTMENTS Investments
in debt and marketable securities, other than investments accounted for under the equity method, are classified as trading, available-for-sale
or held-to-maturity. Our marketable equity investments are classified as either trading or available-for-sale with their cost basis determined
by the specific identification method. Our investments in debt securities are carried at either amortized cost or fair value. Investments
in debt securities that the Company has the positive intent and ability to hold to maturity are carried at amortized cost and classified
as held-to-maturity. Investments in debt securities that are not classified as held-to-maturity are carried at fair value and classified
as either trading or available-for-sale. Realized and unrealized gains and losses on trading securities and realized gains and losses
on available-for-sale securities are included in net income. Unrealized gains and losses, net of deferred taxes, on available-for-sale
securities are included in our consolidated balance sheets as a component of AOCI, except for the change in fair value attributable to
the currency risk being hedged. Available
for Sale Securities and Held to Maturity As of March 31, 2021 and
2020, our available for sale securities had a fair value of $5,718 and $0, respectively, and consisted primarily of equity securities.
The Company had net unrealized gains on available for sale securities of $684 and $0 as of March 31, 2021 and 2020, respectively. The
Company did not have any held to maturity securities. Trading Securities As of March 31, 2021 and
2020, the Company had no outstanding trading securities. The Company’s trading securities primarily consist of the short term trading
of options. The company had net realized income from trading securities of $19,707 and $0 for the period ended March 31,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6 Months Ended</t>
        </is>
      </c>
    </row>
    <row r="2">
      <c r="B2" s="2" t="inlineStr">
        <is>
          <t>Mar. 31, 2021</t>
        </is>
      </c>
    </row>
    <row r="3">
      <c r="A3" s="3" t="inlineStr">
        <is>
          <t>Debt Disclosure [Abstract]</t>
        </is>
      </c>
    </row>
    <row r="4">
      <c r="A4" s="4" t="inlineStr">
        <is>
          <t>Convertible Debt</t>
        </is>
      </c>
      <c r="B4" s="4" t="inlineStr">
        <is>
          <t>NOTE 7 – CONVERTIBLE DEBT On or about November 27,
2018, the Company issued a convertible promissory note to an institutional investor for the principal sum of $63,000.00, together with
interest at 12% per annum, with a maturity date of November 27, 2019 (the “Note”). The Note was convertible at any time during
the period beginning 180 days following the date of the Note to convert all or any part of the outstanding and unpaid principal amount
of the Note into shares of Common Stock at a Variable Conversion Price, which is equal to 58% multiplied by the Market Price defined as
the average of the lowest two (2) Trading Prices for the Company’s Common Stock during the preceding 15 trading day period prior
to the Conversion Date. The Company paid $3,000 as a fee which is recorded as a debt discount and being amortized over the life of the
loan. The conversion feature of
the note represents an embedded derivative. A derivative liability with an intrinsic value of $0.1770 was $131,158 using a binomial pricing
model and was calculated as a derivative liability discount to the Note. That amount is recorded as a new contra-note payable, but only
for an amount not in excess of and thus capped by the otherwise undiscounted amount of the Note. Because of the derivative nature of the
$131,158 valuation of the conversion feature, $71,158 is recorded as an expense in the current period and reported as a loss on issuance
of convertible debt. An accredited investor acquired the note from the institutional investor, with the consent of the Company, in consideration
for the payment of the outstanding principal, accrued interest and prepayment penalty in the aggregate amount of $96,816. The Company
then issued a replacement convertible promissory note payable to the acquiring institutional investor for the principal sum of $96,816
with identical terms to the original note (interest at 12% per annum, maturity date of November 27, 2019, conversion rights and conversion
price.) This transaction was treated as an extinguishment and reissuance of the original note and resulted in accelerated recognition
of interest expense for original issue discount debt discount of $1,471, interest expense for derivative liability debt discount of $26,425
and a loss on extinguishment in the amount of $29,943. The conversion feature of
the replacement note represents an embedded derivative. A derivative liability with an intrinsic value of $0.1775 was $292,344 using a
binomial pricing model and was calculated as a derivative liability discount to the Note. That amount is recorded as a new contra-note
payable amount, but only for an amount not in excess of and thus capped by the otherwise undiscounted amount of the Note. Because of the
derivative nature of the $292,344 valuation of the conversion feature, $195,528 was recorded as an expense and reported as a loss on issuance
of convertible debt. On or about November 29,
2019, the Company and the institutional investor entered into a Note Extension Agreement (“Extension Agreement”). Pursuant
to the Extension Agreement the maturity date was extended to November 30, 2020. During the period ended March
31, 2021, $0 of regular interest and $0 of derivative liability discount was expensed. During the period ended March 31, 2020,
$9,061 of regular interest and $32,993 of derivative liability discount was expensed. On or about October 1, 2019,
the Company issued a convertible promissory note to an institutional investor for the principal sum of $94,000, together with interest
at the rate of 10% per annum with a maturity date of September 30, 2020. The investor has the right at any time following the date of
the Note to convert all or any part of the outstanding and unpaid principal amount of the Note into fully paid and non-assessable shares
of Common Stock at a Variable Conversion Price which is equal 60% multiplied by the Market Price (representing a discount rate of 50%),
in which Market Price is the lowest closing bid price for the Company’s Common Stock during the preceding 20 trading day period
including the Conversion Date. The conversion feature of
the note represents an embedded derivative. A derivative liability with an intrinsic value of $0.04487 was $210,363 using a binomial pricing
model and was calculated as a derivative liability discount to the note. That amount is recorded as a new contra-note payable amount (similar
to the recorded transaction costs), but only for an amount not in excess of and thus capped by the otherwise undiscounted amount of the
note payable. Because of the derivative nature of the $210,363 valuation of the conversion feature, $116,363 is recorded as an expense
and reported as a loss on issuance of convertible debt. During the period ended March
31, 2021, $0 of regular interest and $0 of derivative liability discount was expensed. During the period ended March 31, 2020, $4,687,
of regular interest, $0 of original issue and $46,871 of derivative liability discount was expensed. On or about September 1,
2020, the Company entered into a Note Modification Agreement (“Modification”) in which the above two notes in the amount of
$96,816 of principal and $20,403 of accrued interest and another note in the amount of $94,000 in principal and $8,627 of accrued interest
(described below) were superseded and consolidated into a single new long-term note in the Principal amount of $250,000. The new note
bears interest at a rate of 8% per annum and has a maturity date of December 31, 2021. In December 2020, the investor
converted $96,000 of Principal due under the Modification into 2,400,000 shares of common stock. In January 2021, the investor converted
the remaining $134,000 into 3,350,000 shares of common stock and fully retired the note. During the period ended March
31, 2021, $4,910 of regular interest and $225,993 of derivative liability discount was expensed, there was no corresponding expense during
the period ended March 31, 2020 On or about April 25, 2019,
the Company issued a convertible promissory note to an institutional investor for the principal sum of $75,000, together with interest
at the rate of 12%per annum, with a maturity date of April 25, 2020. The investor had the right at any time during the period beginning
180 days following the date of the Note to convert all or any part of the outstanding and unpaid principal amount of the Note into fully
paid and non-assessable shares of Common Stock at a Variable Conversion Price equal 58% multiplied by the Market Price, representing a
discount rate of 42%, in which Market Price is the average of the lowest two Trading Prices for the Company’s Common Stock during
the preceding 20 trading day period including the Conversion Date. The Company paid $1,250 in original issue discount and $3,000 as a
fee both of which are recorded as a debt discount and being amortized over the life of the loan. The conversion feature of
the note represents an embedded derivative. A derivative liability with an intrinsic value of $0.1062 was $139,348 using a binomial pricing
model and was calculated as a derivative liability discount to the note. That amount is recorded as a new contra-note payable amount (similar
to the recorded OID and transaction costs), but only for an amount not in excess of and thus capped by the otherwise undiscounted amount
of the note payable. Because of the derivative nature of the $139,348 valuation of the conversion feature, $69,348 was recorded as an
expense and reported as a loss on issuance of convertible debt. Between December 2019 and
June 2020, the investor converted all of the outstanding principal and interest in the amount $75,000 of principal and $10,580 of accrued
interest into 615,293 post-split shares of common stock. During the period ended March
31, 2021, $0 of regular interest, $0 of original issue discount and $0 of derivative liability discount was expensed. During the period
ended March 31, 2020, $4,243 of regular interest, $2,500 of original issue discount, and $35,000 of derivative liability discount was
expensed. On or about April 29, 2019,
the Company issued a convertible promissory note to an institutional investor for the principal sum of $66,000, together with interest
at the rate of 12% per annum, with a maturity date of April 29, 2020. The investor has the right at any time following the date of the
Note to convert all or any part of the outstanding and unpaid principal amount of the Note into fully paid and non-assessable shares of
Common Stock at a Variable Conversion Price which is equal 58% multiplied by the Market Price (representing a discount rate of 42%), in
which Market Price is the average of the lowest two Trading Prices for the Company’s Common Stock during the preceding 20 trading
day period including the Conversion Date. The Company paid $6,000 in original issue discount and $3,000 as a fee both of which are recorded
as a debt discount and being amortized over the life of the loan. The conversion feature of
the note represents an embedded derivative. A derivative liability with an intrinsic value of $0.1510 was $175,334 using a binomial pricing
model and was calculated as a derivative liability discount to the note. That amount is recorded as a new contra-note payable amount (similar
to the recorded OID and transaction costs), but only for an amount not in excess of and thus capped by the otherwise undiscounted amount
of the note payable. Because of the derivative nature of the $175,334 valuation of the conversion feature, $118,334 was recorded as an
expense and reported as a loss on issuance of convertible debt. During the period ended March
31, 2021, $7,898 of regular interest, $0 of original issue discount and $0 of derivative liability discount was expensed. During the period
ended March 31, 2020, $3,971 of regular interest, $4,500 of original issue discount, and $28,500 of derivative liability discount was
expensed. On or about May 7, 2019,
the Company issued a convertible promissory note to an institutional investor for the principal sum of $50,000, together with interest
at the rate of 12% per annum, with a maturity date of May 7, 2020. The investor had the right at any time following the date of the Note
to convert all or any part of the outstanding and unpaid principal amount of the Note into fully paid and non-assessable shares of Common
Stock at a Variable Conversion Price which is equal 60% multiplied by the Market Price (representing a discount rate of 40%), in which
Market Price is the average of the lowest two Trading Prices for the Company’s Common Stock during the preceding 20 trading day
period prior to the Conversion Date. The Company paid $3,500 as a fee which is recorded as a debt discount and being amortized over the
life of the loan. The conversion feature of
the note represents an embedded derivative. A derivative liability with an intrinsic value of $0.1607 was $131,162 using a binomial pricing
model and was calculated as a derivative liability discount to the note. That amount is recorded as a new contra-note payable amount (similar
to the recorded OID and transaction costs), but only for an amount not in excess of and thus capped by the otherwise undiscounted amount
of the note payable. Because of the derivative nature of the $131,162 valuation of the conversion feature, $84,662 was recorded as an
expense in the current period and reported as a loss on issuance of convertible debt. During the period ended March
31, 2021, $5,485 of regular interest, $0 of original issue discount and $0 of derivative liability discount was expensed. During the period
ended March 31, 2020, $3,008, of regular interest, $1,750 of original issue discount, and $23,250 of derivative liability discount was
expensed. On or about May 17, 2019,
the Company issued a convertible promissory note to an institutional investor for the principal sum of $50,000, together with interest
at the rate of 12% per annum, with a maturity date of February 17, 2020. The investor has the right at any time following the date of
the Note to convert all or any part of the outstanding and unpaid principal amount of the Note into fully paid and non-assessable shares
of Common Stock at a Variable Conversion Price which is equal 58% multiplied by the Market Price, representing a discount rate of 42%,
in which Market Price is the lowest bid price for the Company’s Common Stock during the preceding 20 trading day period including
the Conversion Date. The Company paid $5,000 as a fee which is recorded as a debt discount and being amortized over the life of the loan. The conversion feature of
the note represents an embedded derivative. A derivative liability with an intrinsic value of $0.0902 was $76,989 using a binomial pricing
model and was calculated as a derivative liability discount to the note. That amount is recorded as a new contra-note payable amount (similar
to the recorded transaction costs), but only for an amount not in excess of and thus capped by the otherwise undiscounted amount of the
note payable. Because of the derivative nature of the $76,989 valuation of the conversion feature, $31,989 was recorded was an expense
and reported as a loss on issuance of convertible debt. On January 21, 2020, the
May 17, 2019 note was assigned to another investor with the original terms of the note remaining unchanged. During the period ended March
31, 2021, $5,984 of regular interest, $0 of original issue discount and $0 of derivative liability discount was expensed. During the period
ended March 31, 2020, $3,715, of regular interest, $2,536 of original issue discount, and $22,826 of derivative liability discount was
expensed. On or about May 21, 2019,
the Company issued a convertible promissory note to an institutional investor for the principal sum of $110,000, together with interest
at the rate of 8% per annum, with a maturity date of November 21, 2019. The investor has the right at any time during the period beginning
180 days following the date of the Note to convert all or any part of the outstanding and unpaid principal amount of the Note into fully
paid and non-assessable shares of Common Stock at a Variable Conversion Price which is equal 60% multiplied by the Market Price, representing
a discount rate of 40%, in which Market Price is the lowest bid price for the Company’s Common Stock during the preceding 20 trading
day period including the Conversion Date. The Company paid $5,000 as a fee which is recorded as a debt discount and being amortized over
the life of the loan. The conversion feature of
the note represents an embedded derivative. A derivative liability with an intrinsic value of $0.0765 was $138,861 using a binomial pricing
model and was calculated as a derivative liability discount to the note. That amount is recorded as a new contra-note payable amount (similar
to the recorded transaction costs), but only for an amount not in excess of and thus capped by the otherwise undiscounted amount of the
note payable. Because of the derivative nature of the $138,861 valuation of the conversion feature, $38,861 was recorded as an expense
and reported as a loss on issuance of convertible debt. Between May 2020 and June
2020, the investor converted all of the outstanding principal and interest in the amount $110,000 of principal and $19,222 of accrued
interest into 1,495,119 post-split shares of common stock. During the period ended March
31, 2021, $0 of regular interest, $0 of original issue discount and $0 of derivative liability discount was expensed. During the period
ended March 31, 2020, $11,518, of regular interest, $2,826 of original issue discount, and $28,261 of derivative liability discount was
expensed. On or about June 11, 2019,
the Company issued a convertible promissory note to an institutional investor for the principal sum of $70,000, together with guaranteed
interest at the rate of 15% per annum with a six-month minimum, with a maturity date of September 11, 2019. The investor has the right
if the note is defaulted to convert all or any part of the outstanding and unpaid principal amount of the Note into fully paid and non-assessable
shares of Common Stock at a Variable Conversion Price which is equal 50% multiplied by the Market Price, representing a discount rate
of 50%, in which Market Price is the lowest trading price for the Company’s Common Stock during the preceding 30 trading day period
prior to the Conversion Date. The Company paid $20,000 in original issue discount which is recorded as a debt discount and being amortized
over the life of the loan. The conversion feature of
the note represents an embedded derivative. A derivative liability with an intrinsic value of $0.0631 was $122,694 using a binomial pricing
model and was calculated as a derivative liability discount to the note. That amount is recorded as a new contra-note payable amount (similar
to the recorded transaction costs), but only for an amount not in excess of and thus capped by the otherwise undiscounted amount of the
note payable. Because of the derivative nature of the $122,694 valuation of the conversion feature, $72,694 was recorded as an expense
and reported as a loss on issuance of convertible debt. On September 25, 2019, a
third-party institutional investor acquired the $70,000 note dated June 11, 2019, with the consent of the Company, paying the outstanding
principal, accrued interest and prepayment penalty in the aggregate amount of $95,760. The Company then issued a replacement convertible
promissory note payable to third-party purchaser for the principal sum of $95,760 with interest at 10% per annum, a maturity date of September
25, 2020, granting the purchaser the right at any time to convert all or any part of the outstanding and unpaid principal amount of the
Note into fully paid and non-assessable shares of Common Stock at a Variable Conversion Price which is equal to the lesser of 60% multiplied
by the average of the two lowest trading prices during the 20 trading days preceding the date of the note, or the average of the two lowest
trading prices for the Company’s Common Stock during the preceding 20 trading day period prior to the Conversion Date. This transaction
was treated as an extinguishment of the original note and resulted in recognition a loss on extinguishment in the amount of $49,762. The conversion feature of
this replacement note represents an embedded derivative. A derivative liability with an intrinsic value of $0.04407 was $145,522 using
a binomial pricing model and was calculated as a derivative liability discount to the Note. That amount is recorded as a new contra-note
payable amount, but only for an amount not in excess of and thus capped by the otherwise undiscounted amount of the Note. Because of the
derivative nature of the $145,522 valuation of the conversion feature, $49,762 was recorded as an expense and reported as a loss on issuance
of convertible debt. Between January 2020 and
May 2020, the investor converted all of the outstanding principal and interest in the amount $95,760 of principal and $5,644 of accrued
interest into 705,850 post-split shares of common stock. During the period ended March
31, 2021, $0 of regular interest and $0 of derivative liability discount was expensed. During the period ended March 31, 2020, $4,618
of regular interest and $47,880 of derivative liability discount was expensed. On or about July 1, 2019,
the Company issued a convertible promissory note to an institutional investor for the principal sum of $112,500, together with interest
at the rate of 12% per annum with a maturity date of December 25, 2020, which investor has the right at any time following the date of
the Note to convert all or any part of the outstanding and unpaid principal amount of the Note into fully paid and non-assessable shares
of Common Stock at a Variable Conversion Price which is equal 60% multiplied by the Market Price, representing a discount rate of 40%,
in which Market Price is the average of the two lowest trading prices for the Company’s Common Stock during the preceding 20 trading
day period prior to the Conversion Date. The Company paid fees of $122,500 which was recorded as a debt discount and being amortized over
the life of the loan The conversion feature of
the note represents an embedded derivative. A derivative liability with an intrinsic value of $0.0696 was $182,517 using a binomial pricing
model and was calculated as a derivative liability discount to the note. That amount is recorded as a new contra-note payable amount (similar
to the recorded transaction costs), but only for an amount not in excess of and thus capped by the otherwise undiscounted amount of the
note payable. Because of the derivative nature of the $182,517 valuation of the conversion feature, $82,517 was recorded aas an expense
and reported as a loss on issuance of convertible debt. On April 1, 2020, the investor
assigned $62,541 of principal and interest to another investor. Between April 2020 and May 2020, that investor converted all of the assigned
principal into 840,024 post-split shares of common stock. Between April 2020 and May
2020, the investor also converted the remaining $62,541 of principal and $2,551 of accrued interest into 761,862 post-split shares of
common stock. During the period ended March
31, 2021, $0 of regular interest, $0 of original issue discount and $0 of derivative liability discount was expensed. During the period
ended March 31, 2020, $6,768, of regular interest, $4,167 of original issue discount, and $33,333 of derivative liability discount was
expensed. On or about July 12 2019,
the Company issued a convertible promissory note to an institutional investor for the principal sum of $75,000, together with interest
at the rate of 12% per annum with a maturity date of April 12, 2020, which investor has the right at any time following the date of the
Note to convert all or any part of the outstanding and unpaid principal amount of the Note into fully paid and non-assessable shares of
Common Stock at a Variable Conversion Price which is equal 50% multiplied by the Market Price, representing a discount rate of 50%, in
which Market Price is the lowest trading price (average of the two lowest closing bid prices) for the Company’s Common Stock during
the preceding 25 trading day period prior to the Conversion Date. The Company paid $7,500 in original issue discount, fees of $2,750 and
issued warrants valued at $27,911 all of which are recorded as a debt discount and being amortized over the life of the loan The conversion feature of
the note represents an embedded derivative. A derivative liability with an intrinsic value of $0.0416 was $91,496 using a binomial pricing
model and was calculated as a derivative liability discount to the note. That amount is recorded as a new contra-note payable amount (similar
to the recorded transaction costs), but only for an amount not in excess of and thus capped by the otherwise undiscounted amount of the
note payable. Because of the derivative nature of the $91,496 valuation of the conversion feature, $54,656 was recorded as an expense
in the current period and reported as a loss on issuance of convertible debt. Between January 2020 and
June 2020, the investor converted the outstanding $75,000 of principal and $6,149 of accrued interest into 754,604 post-split shares of
common stock. During the period ended March
31, 2021, $0 of regular interest, $0 of original issue discount and $0 of derivative liability discount was expensed. During the period
ended March 31, 2020, $4,485, of regular interest, $27,819 of original issue discount, and $24,515 of derivative liability discount was
expensed. On or about August 13 2019,
the Company issued a convertible promissory note to an institutional investor for the principal sum of $225,000, together with interest
at the rate of 10% per annum with a maturity date of February 13, 2020, which investor has the right at any time following the date of
the Note to convert all or any part of the outstanding and unpaid principal amount of the Note into fully paid and non-assessable shares
of Common Stock at a Variable Conversion Price which is equal to the lower of $0.08 and 60% of the average of the two lowest closing bid
prices for the Company’s Common Stock during the preceding 20 trading day period prior to the Conversion Date. The Company paid
$22,500 in original issue discount and fees of $7,500 which are recorded as a debt discount and being amortized over the life of the loan.
Additionally, the Company issued warrants valued at $479,670, this amount is also recorded as a debt discount, but only for an amount
not in excess of and thus capped by the otherwise undiscounted amount of the note payable. As a result of this cap, $284,670 is recorded
as an expense and reported as a loss on issuance of convertible debt. The conversion feature of
the note represents an embedded derivative. A derivative liability with an intrinsic value of $0.0754 was $642,857 using a binomial pricing
model and was calculated as a derivative liability discount to the note. Because the entire note now was fully discounted by the amounts
above, the $642,857 wa recorded as an expense and reported as a loss on issuance of convertible debt. On February 13, 2020, the
note entered a maturity date default resulting in a default premium of $94,600 being added to the principal of the note and the interest
rate increasing to 18%. Between February 2020 and
June 2020, the investor converted the outstanding $225,000 of principal, $94,600 of default premium and $27,656 of accrued interest into
2,943,441 post-split shares of common stock. During the period ended March
31, 2021, $0 of regular interest, $0 of original issue discount and $0 of derivative liability discount was expensed. During the period
ended March 31, 2020, $15,925, of regular interest and $166,304 of original issue was expensed. On or about August 29 2019,
the Company issued a convertible promissory note to an institutional investor for the principal sum of $55,000, together with interest
at the rate of 8% per annum with a maturity date of August 28, 2020, which investor has the right at any time following the date of the
Note to convert all or any part of the outstanding and unpaid principal amount of the Note into fully paid and non-assessable shares of
Common Stock at a Variable Conversion Price which is 60% of the average of the two lowest closing bid prices for the Company’s Common
Stock during the preceding 20 trading day period prior to the Conversion Date. The Company paid $5,000 in original issue discount and
fees of $2,500 which are recorded as a debt discount and being amortized over the life of the loan. The conversion feature of
the note represents an embedded derivative. A derivative liability with an intrinsic value of $0.05368 was $84,403 using a binomial pricing
model and was calculated as a derivative liability discount to the note. That amount is recorded as a new contra-note payable amount (similar
to the recorded transaction costs), but only for an amount not in excess of and thus capped by the otherwise undiscounted amount of the
note payable. Because of the derivative nature of the $84,403 valuation of the conversion feature, $36,903 was recorded as an expense
and reported as a loss on issuance of convertible debt. Between March 2020 and May
2020, the investor converted the outstanding $55,000 of principal and $2,828 of accrued interest into 353,123 post-split shares of common
stock. During the period ended March
31, 2021, $0 of regular interest, $0 of original issue discount and $0 of derivative liability discount was expensed. During the period
ended March 31, 2020, $2,237, of regular interest, $3,602 of original issue and $22,815 of derivative liability discount was expensed. On or about November 12,
2019, the Company issued a convertible promissory note to an institutional investor for the principal sum of $59,400, together with interest
at the rate of 12% per annum with a maturity date of November 12, 2020. The investor has the right at any time following the date of the
Note to convert all or any part of the outstanding and unpaid principal amount of the Note into fully paid and non-assessable shares of
Common Stock at a Variable Conversion Price which is equal to the lesser of 60% multiplied by the Market Price (representing a discount
rate of 50%), in which Market Price is the average of the two lowest closing bid prices for the Company’s Common Stock during the
20 trading day period prior to the date of the note, or 60% multiplied by the Market Price (representing a discount rate of 40%), in which
Market Price is the average of the two lowest closing bid prices for the Company’s Common Stock during the preceding 20 trading
day period prior to the Conversion Date. The conversion feature of
the note represents an embedded derivative. A derivative liability with an intrinsic value of $0.0483 was $125,504 using a binomial pricing
model and was calculated as a derivative liability discount to the note. That amount is recorded as a new contra-note payable amount (similar
to the recorded transaction costs), but only for an amount not in excess of and thus capped by the otherwise undiscounted amount of the
note payable. Because of the derivative nature of the $125,504 valuation of the conversion feature, $75,504 was recorded as an expense
in the current period and reported as a loss on issuance of convertible debt. Between May 2020 and June
2020, the investor converted the outstanding principal of $59,400 and accrued interest of $3,564 into 639,021 of post-split shares of
common stock. During the period ended March
31, 2021, $0 of regular interest, $0 of original issue discount and $0 of derivative liability discount was expensed. During the period
ended March 31, 2020, $2,772, of regular interest, $3,596 of original issue and $19,126 of derivative liability discount was expensed On or about December 20,
2019, the Company issued a convertible promissory note to an institutional investor for the principal sum of $33,333, together with interest
at the rate of 10% per annum with a maturity date of February 13, 2020. The investor has the right at any time following the date of the
Note to convert all or any part of the outstanding and unpaid principal amount of the Note into fully paid and non-assessable shares of
Common Stock at a Variable Conversion Price which is equal to the lower of $0.02 and 60% of the average of the two lowest closing bid
prices for the Company’s Common Stock during the preceding 20 trading day period including the Conversion Date. The Company paid
$8,333 in original issue discount and fees which are recorded as a debt discount and being amortized over the life of the loan. Additionally,
the Company issued warrants valued at $98,000, this amount is also recorded as a debt discount, but only for an amount not in excess of
and thus capped by the otherwise undiscounted amount of the note payable. As a result of this cap, $73,000 is recorded as an expense and
reported as a loss on issuance of convertible debt. The conversion feature of
the note represents an embedded derivative. A derivative liability with an intrinsic value of $0.0179 was $29,833 using a binomial pricing
model and was calculated as a derivative liability discount to the note. Because the entire note now was fully discounted by the amounts
above, the $29,833 was recorded as an expense and reported as a loss on issuance of convertible debt. During the period ended June
30, 2020, the Company paid this note in full. During the period ended March
31, 2021, $0 of regular interest, $0 of original issue discount and $0 of derivative liability discount was expensed. During the period
ended March 31, 2020, $944, of regular interest, $23,964 of original issue and $0 of derivative liability discount was expensed. On or about January 17, 2020,
the Company issued a convertible promissory note to an institutional investor for the principal sum of $50,000, together with interest
at the rate of 10% per annum with a maturity date of October 11, 2020. The investor has the right at any time following 180 days of the
date of the Note to convert all or any part of the outstanding and unpaid principal amount of the Note into fully paid and non-assessable
shares of Common Stock at a Variable Conversion Price which is equal to the lower of $0.02 and 50% of the average of the two lowest trading
prices for the Company’s Common Stock during the preceding 30 trading day period prior to the Conversion Date. The conversion feature of
the note represents an embedded derivative. A derivative li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and Preferred Stock</t>
        </is>
      </c>
      <c r="B1" s="2" t="inlineStr">
        <is>
          <t>6 Months Ended</t>
        </is>
      </c>
    </row>
    <row r="2">
      <c r="B2" s="2" t="inlineStr">
        <is>
          <t>Mar. 31, 2021</t>
        </is>
      </c>
    </row>
    <row r="3">
      <c r="A3" s="3" t="inlineStr">
        <is>
          <t>Equity [Abstract]</t>
        </is>
      </c>
    </row>
    <row r="4">
      <c r="A4" s="4" t="inlineStr">
        <is>
          <t>Common and Preferred Stock</t>
        </is>
      </c>
      <c r="B4" s="4" t="inlineStr">
        <is>
          <t>NOTE 8 – COMMON AND PREFERRED STOCK On May 13, 2019, the Company filed a Definitive Information
Statement on Schedule 14 C for the purpose of increasing the authorized shares of common stock, par value $0.001 (“Common Stock”)
from 100,000,000 shares to 900,000,000 shares of Common Stock. Preferred Stock Series B Super Voting Preferred Stock On March 21, 2019, the Company,
while under the control of former CEO, Chairman and principal shareholder, Sheldon Karasik, filed a Certificate of Designation amending
the Articles of Incorporation and designating the rights and restrictions of one (1) share of newly authorized Series B Super Voting Preferred
Stock, par value $0.10 per share (the “Series B Preferred Stock”), pursuant to resolutions approved by the Board of Directors
(the “Board”) on November 5, 2018. On March 21, 2019, the Company issued to Sheldon Karasik, the Chief Executive Officer,
President and Chairman of the Board, the one (1) share of Series B Preferred Stock for $0.16, which price was based on the closing price
of the Company’s Common Stock of $0.16 as of November 5, 2018, the date of the issuance, which was approved by the Company’s
then Board. Sheldon Karasik, as the holder of the Series B Preferred Stock, was entitled to vote together with the holders of the Company’s
Common Stock upon all matters that may be submitted to holders of Common Stock for a vote, and on all such matters, the share of Series
Voting Preferred Stock shall be entitled to that number of votes equal to 51% of the total number of votes that all issued and outstanding
shares of Common Stock and all other securities of the Company are entitled to, as of any such date of determination, on a fully diluted
basis. The Company filed the Certificate of Designation with the Secretary of State of Idaho on March 21, 2019. In connection with the
closing of the SEAs and the MBO Agreement, Mr. Karasik transferred and assigned the Series B Preferred Stock to Pat Dileo, the Company’s
newly appointed CEO and Chairman. Series C and Series
D Convertible Preferred Stock On April 2, 2019, the Company
filed two Certificates of Designation amending the Articles of Incorporation and the Certificates of Designation of the rights and restrictions
of 400,000 shares of Series C Convertible Preferred Stock par value $0.10 and 400,000 shares of Series D Convertible Preferred Stock par
value $0.10, which were originally issued pursuant to two separate Share Exchange Agreements, see Note 5. The shares of Series C Preferred
Stock may convert into a number of shares of the Company’s Common stock equal to a total of 67.5% of the Company’s outstanding
shares of Common Stock on the date of closing on a fully diluted basis provided the beneficial ownership of the holder of Series C Stock
does not exceed 4.99% of the outstanding shares of the Company’s Common Stock upon said conversion and subject to the preference,
rights, limitations, qualifications and restrictions of the Series C Convertible Preferred Stock as described in the Certificate of Designation.
The Series C Holders will not have any voting rights. During the quarter ended
September 30, 2020, a total of 2,080 shares of the Series C Preferred Stock were converted into 950,000 shares of common stock. During the quarter ended
December 31, 2020, 3,275 shares of Series C Preferred Stock were converted into 2,000,000 shares of common stock. During the quarter ended
March 31, 2021, a total of 3,646 shares of Series C Preferred Stock were converted into 3,650,000 shares of common stock. The shares of Series D Preferred
Stock may convert into a number of shares of the Company’s Common stock equal to a total of 25% of the Company’s outstanding
shares of Common Stock on the date of closing on a fully diluted basis provided the beneficial ownership of the holder of Series D Stock
does not exceed 4.99% of the outstanding shares of the Company’s Common Stock upon said conversion and subject to the preference,
rights, limitations, qualifications and restrictions of the Series C Convertible Preferred Stock as described in the Certificate of Designation.
The Series D Holders will not have any voting rights. Series E Convertible
Preferred Stock On April 8, 2019, the Company
filed a Certificates of Designation amending the Articles of Incorporation and the Certificates of Designation of the rights and restrictions
of 25,000 shares of Series E Convertible Preferred Stock with par value $0.10 and stated value $10. The shares of Series E Preferred Stock
may convert into a number of shares of the Company’s Common stock equal to a total of thirty-three thousandths of a percent (0.00033%)
of the Company’s outstanding shares of Common Stock on the date of closing on a fully diluted basis provided the beneficial ownership
of the holder of Series E Stock does not exceed 4.99% of the outstanding shares of the Company’s Common Stock upon said conversion
and subject to the preference, rights, limitations, qualifications and restrictions of the Series E Convertible Preferred Stock as described
in the Certificate of Designation. The Series E Holders will not have any voting rights. On April 8, 2019, the Company
issued 18,182 shares of Series E Convertible Preferred Stock (“Series E Preferred”) to an institutional investor in consideration
for funding the $100,000 payment made to Aurum pursuant to the MBO Agreement. During the quarter ended
March 31, 2021, a total of 1,365 shares of Series E Convertible Preferred stock were converted into 2,150,000 shares of common stock. Series F Convertible
Preferred Stock On March 9, 2019, the Company
filed a Certificates of Designation amending the Articles of Incorporation and the Certificates of Designation of the rights and restrictions
of 20,750 shares of Series F Convertible Preferred Stock with par value $0.10 and stated value $10. The shares of Series F Preferred Stock
may convert into a number of shares of the Company’s Common stock based on a Conversion Rate calculated as the “Conversion
Amount divided by Conversion Price” where Conversion Amount is the sum of the Stated Value of Series F Preferred shares to be converted
and $1,250 worth of Common Stock to cover the Preferred Shareholder’s transaction expenses and the Conversion Price is the lower
of (i) the lowest Closing Bid Price , or (ii) the Fixed Price equal to $.04 per share, on the date of closing on a fully diluted basis
provided the beneficial ownership of the holder of Series F Stock does not exceed 4.99% of the outstanding shares of the Company’s
Common Stock upon said conversion and subject to the preference, rights, limitations, qualifications and restrictions of the Series F
Convertible Preferred Stock as described in the Certificate of Designation. The Series F Holders will not have any voting rights. During the period ended March
31, 2020, 50 shares of Series F Preferred Stock were converted into 43,750 shares of common stock. During the period ended June
30, 2020, 11,870 shares of Series F Preferred Stock were converted into 3,217,500 shares of common stock. During the period ended September
30, 2020, 5,430 of the outstanding shares of Series F Preferred Stock were converted into 1,420,000 shares of common stock. On October 2, 2020, the 3,400
remaining outstanding shares of Series F Preferred Stock was converted into 881,250 shares of common stock. 13% Series G Cumulative
Redeemable Perpetual Preferred Stock On April 27, 2020, the Company
filed a Certificate of Designation amending the Articles of Incorporation and designation the rights and restrictions of 2,000,000 shares
of 13% Series G Cumulative Redeemable Perpetual Preferred Stock, par value $0.10 and a stated value of $25 per share. The Series G Holders
will not have any voting rights. To date, no shares of the Series G Cumulative Redeemable Perpetual Preferred Stock have been issued or
are outstanding. Series M Convertible
Preferred Stock On April 27, 2020, the Company
filed a Certificates of Designation amending the Articles of Incorporation and the Certificates of Designation of the rights and restrictions
of 50,000 shares of Series M Convertible Preferred Stock with par value $0.10. Each share of Series M Preferred Stock may convert into
50 shares of the Company’s outstanding shares of Common Stock on the date of closing provided the beneficial ownership of the holder
of Series M Stock does not exceed 4.99% of the outstanding shares of the Company’s Common Stock upon said conversion and subject
to the preference, rights, limitations, qualifications and restrictions of the Series M Convertible Preferred Stock as described in the
Certificate of Designation. The Series M Holders will not have any voting rights. On May 28, 2020, the Company’s
Board of Directors approved the execution of consulting services agreements with six unrelated persons/entities, none of whom were affiliates
of the Company, pursuant to which the Company agreed to the issuance of 11,500 shares of a Series M Convertible Preferred Stock. During the quarter ended
September 30, 2020, the Company issued 11,500 shares of Series M Preferred Shares to consultants for services valued at $691,214. One
shareholder converted 1,500 shares into 75,000 shares of common stock. During the quarter ended
December 31, 2020 the Company issued 4,500 shares of Series M Preferred Shares for 225,000 shares of common shares that had previously
been disclosed as “shares to be issued”. During the quarter ended
March 31, 2021, a total of 6,000 shares of Series M Convertible Preferred stock were converted into 300,000 shares of common stock. Series A Convertible
Preferred Stock On July 2, 2020, the Company
filed a Certificates of Designation amending the Articles of Incorporation and the Certificates of Designation of the rights and restrictions
of 2,851,318 shares of Series A Convertible Preferred Stock with par value $0.10. Each shares of Series M Preferred Stock may convert
into 1 share of the Company’s outstanding shares of Common Stock on the date of closing provided the beneficial ownership of the
holder of Series M Stock does not exceed 4.99% of the outstanding shares of the Company’s Common Stock upon said conversion and
subject to the preference, rights, limitations, qualifications and restrictions of the Series A Convertible Preferred Stock as described
in the Certificate of Designation. The Series A Holders will not have any voting rights. The shares were issued in exchange for an outstanding
warrant. During the quarter ended
September 30, 2020, 950,000 shares of Series A Preferred Stock were converted into 950,000 shares of common stock. Series H Convertible
Preferred Stock On August 28, 2020, the Company
filed a Certificates of Designation amending the Articles of Incorporation and the Certificates of Designation of the rights and restrictions
of 5,000 shares of Series H Convertible Preferred Stock with par value $0.10 and stated value $10. The shares of Series H Preferred Stock
may convert into a number of shares of the Company’s Common stock based on a Conversion Rate calculated as the “Conversion
Amount divided by Conversion Price” where Conversion Amount is the sum of the Stated Value of Series H Preferred shares to be converted
and $1,250 worth of Common Stock to cover the Preferred Shareholder’s transaction expenses and the Conversion Price is the lower
of (i) the lowest Closing Bid Price , or (ii) the Fixed Price equal to $.25 per share, on the date of closing on a fully diluted basis
provided the beneficial ownership of the holder of Series H Stock does not exceed 4.99% of the outstanding shares of the Company’s
Common Stock upon said conversion and subject to the preference, rights, limitations, qualifications and restrictions of the Series H
Convertible Preferred Stock as described in the Certificate of Designation. The Series H Holders will not have any voting rights. The
shares were issued for cash of $25,000. During the quarter ended
March 31, 2021, a total of 1,259 shares of Series H Convertible Preferred stock were converted into 599,733 shares of common stock. 7% Series O Cumulative
Redeemable Perpetual Preferred Stock On September 28, 2020, the
Company filed a Certificates of Designation amending the Articles of Incorporation and designation the rights and restrictions of 1,000,000
shares of Series O 7% Redeemable Cumulative Preferred Stock, par value $0.10 and a stated value of $12.50. The Series O Holders will not
have any voting rights. None of these shares have been issued. 9% Series N Convertible
Preferred Stock On November 20, 2020, the
Company filed a Certificates of Designation amending the Articles of Incorporation and the Certificates of Designation of the rights and
restrictions of 100,000 shares of Series N Convertible Preferred Stock with par value $0.10. Each shares of Series N Preferred Stock may
convert into the Company’s outstanding shares of Common Stock on the date of closing at a Variable Conversion Price which is equal
to 65% of the average of the lowest three Volume-Weighted Average Price for the Company’s Common Stock (representing a discount
rate of 35%) during the ten (10) Trading Days ending on the latest complete Trading Day prior to the Conversion Date, provided the beneficial
ownership of the holder of Series N Stock does not exceed 4.99% of the outstanding shares of the Company’s Common Stock upon said
conversion and subject to the preference, rights, limitations, qualifications and restrictions of the Series N Convertible Preferred Stock
as described in the Certificate of Designation. The Series N Holders will not have any voting rights. On November 27, 2020 the
Company issued 10,300 of Series N Preferred Stock for cash of $103,000 and paid $3,000 in fees related to the issuance. The shares of Preferred Stock
outstanding at March 31, 2021 and September 30, 2020
Period Ended
Preferred Stock Series March 31, 2021 September 30, 2020
A 1,901,318 1,901,318
B 1 1
C 390,981 397,920
D 400,000 400,000
E 16,817 -
F - 3,400
H 3,74 5,000
M 8,500 10,000
N 10,300 -
Total 2,731,658 2,717,639 Common Stock On February 23, 2020, the Company implemented a 1
for 100 reverse split of its outstanding common stock (the “Reverse Split”). All issuances for services are valued at market
price on the approximate date of service unless otherwise noted. During the three-month period
ended December 31, 2019, the Company authorized for issuance 66,666 shares of common stock valued at $2,158 for investor relations, these
are disclosed on the balance sheet as shares to be issued. On December 5, 2019, the
Company issued 7,819 shares of common stock for the conversion of principal of $7,000 and accrued interest of $460 at a conversion price
of $0.009541. During the three-month period
ended March 31, 2020, the Company issued 5,000 shares of stock for services and recorded an additional 5,000 shares as “to be issued”
for a total value of $40,000; 130,094 shares of common stock for the conversion of principal of $68,287, accrued interest of $13,342 and
financing fees of $1,750; 43,750 shares of common stock for the conversion of 50 shares of Series F Preferred Stock During the three-month period
ended June 30, 2020, the Company issued 8,970,724 shares of common stock for the conversion of convertible debt; 1,074,302 shares of common
stock for conversion of warrants; 3,217,500 shares of common stock for conversion of 11,870 shares of Series F Preferred Stock and 200,000
shares for services valued at $77,500 During the three-month period
ended September 30, 2020, the Company issued 2,267,183 shares of common stock for the conversion of convertible debt valued at $203,180;
3,395,000 shares of common stock for conversion of preferred stock (see above); and 10,000 shares of common stock for services that had
previously been recorded as “stock to be issued” Additionally, 750,000 shares were recorded as stock to be issued for services
in the amount of $255,000. During the three-month period
ended December 31, 2020, the Company issued 5,276,643 shares of common stock for the conversion of convertible debt valued at $321,015;
164,155 shares of common stock for the issuance of convertible debt valued at $32,688. The $32,688 was recorded as debt discount and will
be amortized over the life of the notes; 20,000 shares of common stock for financing fees valued at $4,340; 2,881,250 for the conversion
of preferred stock (see above); and 2,199,073 for conversion of warrants. Additionally, 230,659 shares of common stock were authorized
for issuance valued at $45,050, the shares are disclosed in “to be issued”. During the three-month period ended March 31, 2021,
the Company issued 6,409,503 shares of common stock for the conversion of convertible debt valued at $309,750 and 6,699,733 for the conversion
of preferred stock (see above). The following warrants were outstanding at March 31,
2021:
Warrant Type
Warrants Issued and Unexercised
Exercise Price
Expiration Date
Warrants 10,000 $ 5.00 December 2021
Warrants 5,000 $ 10.00 December 2021
Warrants 1,666,667 $ 0.02 December 2024
Warrants 5,837,500 $ 0.40 June 2025
Warrants 1,249,995 $ 0.60 July 2023
Warrants 625,000 $ 0.40 August 2023 The following warrants were outstanding at March 31,
2020:
Warrant Type Warrants Exercise Expiration
Warrants 10,000 $ 5.00 December 2021
Warrants 5,000 $ 10.00 December 2021
Warrants 2,200 $ 2.00 January 2020
Warrants 5,358 $ 7.00 July 2024
Warrants 49,451 $ 8.00 August 2024
Warrants 33,334 $ 2.00 December 2024
Warrants 8,054 $ 7.00 March 3,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Mar. 31, 2021</t>
        </is>
      </c>
    </row>
    <row r="3">
      <c r="A3" s="3" t="inlineStr">
        <is>
          <t>Related Party Transactions [Abstract]</t>
        </is>
      </c>
    </row>
    <row r="4">
      <c r="A4" s="4" t="inlineStr">
        <is>
          <t>Related Party Transactions</t>
        </is>
      </c>
      <c r="B4" s="4" t="inlineStr">
        <is>
          <t>NOTE 9 – RELATED PARTY TRANSACTIONS During the year ended September 30, 2016 the Company
issued a note payable to a family member of a former officer in the amount of $15,000. $3,000 was converted to 300,000 shares of common
stock and $5,000 was repaid in cash. The note bears interest at a rate of 10% beginning on July 24, 2016, the balance of principal and
interest at March 31, 2021 and 2020 was $10,515 and $9,727, respectively. During the year ended September 30, 2017 the Company
issued two notes payable to Premium Exploration Mining in the amount of $35,000 and $15,000 each having an interest rate of 5%, the balance
of principal and interest at March 31, 2021 and September 30, 2019 was $66,509 and 61,361, respectively, the companies had directors in
common at the time of the transaction. On March 21, 2019, we filed a Certificate of Designation
amending our Articles of Incorporation and designating the rights and restrictions of one (1) share of our Series B Super Voting Preferred
Stock, par value $0.10 per share (the “Series B Preferred Stock”), pursuant to resolutions approved by our Board of Directors
(the “Board”) on November 5, 2018. On March 21, 2019, we issued to Sheldon Karasik, who was then our Chief Executive Officer,
President and Chairman, the one (1) share of our Series B Preferred Stock in exchange for $0.16, which price was based on the closing
price of our Common Stock as of November 5, 2018, the date the issuance was approved by our Board. Sheldon Karasik, as the holder of our
Series B Preferred Stock, is entitled to vote together with the holders of our Common Stock upon all matters that may be submitted to
holders of our Common Stock for a vote, and on all such matters, the share of Series Voting Preferred Stock shall be entitled to that
number of votes equal to 51% of the total number of votes that all issued and outstanding shares of Common Stock and all other securities
of the Company are entitled to, as of any such date of determination, on a fully diluted basis. The Company filed the Certificate of Designation
with the Secretary of State of Idaho on March 21, 2019. On or about April 16, 2019, in connection with the closing of the Share Exchange
Agreements between the Company and NuAxess and PR345, n/k/a OpenAxess, Sheldon Karasik sold, transferred and assigned his one (1) share
of Series B Preferred Stock to Pat Dileo, the Company’s new Chief Executive Officer and Chairm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1, 2021</t>
        </is>
      </c>
    </row>
    <row r="3">
      <c r="A3" s="3" t="inlineStr">
        <is>
          <t>Income Tax Disclosure [Abstract]</t>
        </is>
      </c>
    </row>
    <row r="4">
      <c r="A4" s="4" t="inlineStr">
        <is>
          <t>Income Taxes</t>
        </is>
      </c>
      <c r="B4" s="4" t="inlineStr">
        <is>
          <t>NOTE 10 – INCOME TAXES Topic 740 in the Accounting Standards Codification
(ASC 740) prescribes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At December 31, 2018 the Company had taken no tax positions that
would require disclosure under ASC 740. The Company files income tax returns in the U.S. federal
jurisdiction and the State of Idaho. The Company is currently in arrears in filing their federal and state tax returns, both jurisdictions
statute of limitations of three years does not begin until the tax returns are filed. Deferred income taxes reflect the net tax effects
of temporary differences between the carrying amounts of assets and liabilities for financial reporting purposes and the amount used for
income tax purposes. Significant components of the deferred tax
assets at an anticipated tax rate 21% for the period ended March 31, 2021 and September 30, 2019 are as follows:
March 31, 2021 September 30, 2020
Net operating loss carryforwards 17,777,794 16,910,125
Deferred tax asset 4,066,546 3,884,335
Valuation allowance for deferred asset (4,066,546 ) (3,884,335 )
Net deferred tax asset - - At March 31, 2021 and September 30, 2020, the Company
has net operating loss carryforwards of approximately $17,777,794 and $16,910,125 which will begin to expire in the year 2031. The change
in the allowance account from September 30, 2020 to March 31, 2021 was $182,211. On December 22, 2017 H.R. 1, originally known as the
Tax Cuts and Jobs Act, (the “Tax Act”) was enacted. Among the significant changes to the U.S. Internal Revenue Code, the Tax
Act lowered the U.S. federal corporate income tax rate (“Federal Tax Rate”) from 35% to 21% effective January 1, 2018. The
Company will compute its income tax expense for the December 31, 2017 fiscal year using a Federal Tax Rate of 21%. The remeasurement of
the deferred tax assets resulted in a $68,010 reduction in tax assets to $885,961 from an estimate of $953,971 that the assets would have
been using a 35% effective tax r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1</t>
        </is>
      </c>
    </row>
    <row r="3">
      <c r="A3" s="3" t="inlineStr">
        <is>
          <t>Subsequent Events [Abstract]</t>
        </is>
      </c>
    </row>
    <row r="4">
      <c r="A4" s="4" t="inlineStr">
        <is>
          <t>Subsequent Events</t>
        </is>
      </c>
      <c r="B4" s="4" t="inlineStr">
        <is>
          <t>NOTE 11 – SUBSEQUENT EVENTS On April 9, 2021, the Company entered into a Master
Senior Loan Agreement (“MSLA”) with BeachStar Partners, LLC as Lender and Administrative Agent. Pursuant to the MSLA, the
Company borrowed the initial sum of $4,200,000, which sum has been received by the Company in full and is repayable as the greater of
a set monthly sum or a percentage of monthly premiums received by the Company. The MSLA is not convertible to the Company’s stock
unless in the event of a material uncured default of the MSLA. The MSLA further provides for additional incremental loans in tranches
of $1,000,000 per every 500 insured lives added by the Company, up to a maximum of 65,000 insured lives, or $130,000,000. During April, 2021, the Company paid existing convertible
notes in the amount of $754,319 and Series N Convertible Preferred Stock in the amount of $136,933 On April 8, 2021, the Company issued 1,078,431 shares
of common stock for $55,000 of convertible debt principal. In April 2021, the Company declined to approve the
conversion of a total of 1,280 shares of Series E Convertible Preferred Stock into 2,000,000 shares of comm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Mar. 31, 2021</t>
        </is>
      </c>
    </row>
    <row r="3">
      <c r="A3" s="3" t="inlineStr">
        <is>
          <t>Accounting Policies [Abstract]</t>
        </is>
      </c>
    </row>
    <row r="4">
      <c r="A4" s="4" t="inlineStr">
        <is>
          <t>Fair Value of Financial Instruments</t>
        </is>
      </c>
      <c r="B4" s="4" t="inlineStr">
        <is>
          <t xml:space="preserve">Fair Value of Financial Instruments The Company’s financial instruments as defined
by ASC 825-10-50, include cash, receivables, accounts payable and accrued expenses. All instruments are accounted for on a historical
cost basis, which, due to the short maturity of these financial instruments, approximates fair value at September 30, 2020 and March 31,
2021. The standards under ASC 820 defines fair value, establishes
a framework for measuring fair value in accordance with generally accepted accounting principles, and expands disclosures about fair value
measurements. FASB ASC 820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f no market data, which require the reporting entity to develop its own assumptions. The Company has convertible debt of $945,962 measured
at fair value at March 31, 2021.
March 31,
Quoted Prices in Active Markets for Identical Assets (Level 1)
Significant Other Observable Inputs (Level 2)
Significant Unobservable Inputs (Level 3)
Derivative liability $ 1,341,023
Total $ 1,341,023 The Company has convertible debt of $818,962 measured
at fair value at September 30, 2020.
March 31,
Quoted Prices in Active Markets for Identical Assets (Level 1)
Significant Other Observable Inputs (Level 2)
Significant Unobservable Inputs (Level 3)
Derivative liability $ 1,341,023
Total $ 1,341,023 </t>
        </is>
      </c>
    </row>
    <row r="5">
      <c r="A5" s="4" t="inlineStr">
        <is>
          <t>Going Concern</t>
        </is>
      </c>
      <c r="B5" s="4" t="inlineStr">
        <is>
          <t>Going Concern As shown in the accompanying financial statements,
the Company has incurred cumulative operating losses since inception. As of March 31, 2021, the Company has limited financial resources
with which to achieve its objectives and attain profitability and positive cash flows from operations. As shown in the accompanying balance
sheets and statements of operations, the Company has an accumulated deficit of $17,788,702. The Company’s working capital deficit
is $3,671,254. Achievement of the Company’s objectives will
depend on its ability to obtain additional financing, to generate revenue from current and planned business operations, and to effectively
operating and capital costs. The Company plans to fund the operations of its two
wholly owned subsidiaries, NuAxess and PR345, by potential sales of its common stock and/or by issuing debt securities to institutional
investors. However, there is no assurance that the Company will be able to achieve these objectives, therefore substantial doubt about
its ability to continue as a going concern exists.</t>
        </is>
      </c>
    </row>
    <row r="6">
      <c r="A6" s="4" t="inlineStr">
        <is>
          <t>Provision for Taxes</t>
        </is>
      </c>
      <c r="B6" s="4" t="inlineStr">
        <is>
          <t>Provision for Taxes Income taxes are provided based upon the liability
method of accounting pursuant to ASC 740-10-25 Income Taxes – Recognition</t>
        </is>
      </c>
    </row>
    <row r="7">
      <c r="A7" s="4" t="inlineStr">
        <is>
          <t>Revenue Recognition</t>
        </is>
      </c>
      <c r="B7" s="4" t="inlineStr">
        <is>
          <t>Revenue Recognition</t>
        </is>
      </c>
    </row>
    <row r="8">
      <c r="A8" s="4" t="inlineStr">
        <is>
          <t>Prior Period Reclassifications</t>
        </is>
      </c>
      <c r="B8" s="4" t="inlineStr">
        <is>
          <t>Prior Period Reclassifications Certain prior period amounts have been reclassified to conform to current
period presentation in this Repor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Mar. 31, 2021</t>
        </is>
      </c>
    </row>
    <row r="3">
      <c r="A3" s="3" t="inlineStr">
        <is>
          <t>Accounting Policies [Abstract]</t>
        </is>
      </c>
    </row>
    <row r="4">
      <c r="A4" s="4" t="inlineStr">
        <is>
          <t>Schedule of Derivative Liability</t>
        </is>
      </c>
      <c r="B4" s="4" t="inlineStr">
        <is>
          <t xml:space="preserve">March 31,
Quoted Prices in Active Markets for Identical Assets (Level 1)
Significant Other Observable Inputs (Level 2)
Significant Unobservable Inputs (Level 3)
Derivative liability $ 1,341,023
Total $ 1,341,023
March 31,
Quoted Prices in Active Markets for Identical Assets (Level 1)
Significant Other Observable Inputs (Level 2)
Significant Unobservable Inputs (Level 3)
Derivative liability $ 1,341,023
Total $ 1,341,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Sep. 30, 2020</t>
        </is>
      </c>
    </row>
    <row r="2">
      <c r="A2" s="3" t="inlineStr">
        <is>
          <t>CURRENT ASSETS</t>
        </is>
      </c>
    </row>
    <row r="3">
      <c r="A3" s="4" t="inlineStr">
        <is>
          <t>Cash and cash equivalents</t>
        </is>
      </c>
      <c r="B3" s="6" t="n">
        <v>593917</v>
      </c>
      <c r="C3" s="6" t="n">
        <v>463874</v>
      </c>
    </row>
    <row r="4">
      <c r="A4" s="4" t="inlineStr">
        <is>
          <t>Prepaid financing fees</t>
        </is>
      </c>
      <c r="B4" s="4" t="inlineStr">
        <is>
          <t xml:space="preserve"> </t>
        </is>
      </c>
      <c r="C4" s="5" t="n">
        <v>15000</v>
      </c>
    </row>
    <row r="5">
      <c r="A5" s="4" t="inlineStr">
        <is>
          <t>Short term loan receivable</t>
        </is>
      </c>
      <c r="B5" s="5" t="n">
        <v>90000</v>
      </c>
      <c r="C5" s="4" t="inlineStr">
        <is>
          <t xml:space="preserve"> </t>
        </is>
      </c>
    </row>
    <row r="6">
      <c r="A6" s="4" t="inlineStr">
        <is>
          <t>Total Current Assets</t>
        </is>
      </c>
      <c r="B6" s="5" t="n">
        <v>683917</v>
      </c>
      <c r="C6" s="5" t="n">
        <v>478874</v>
      </c>
    </row>
    <row r="7">
      <c r="A7" s="3" t="inlineStr">
        <is>
          <t>OTHER ASSETS</t>
        </is>
      </c>
    </row>
    <row r="8">
      <c r="A8" s="4" t="inlineStr">
        <is>
          <t>Investments</t>
        </is>
      </c>
      <c r="B8" s="5" t="n">
        <v>5718</v>
      </c>
      <c r="C8" s="4" t="inlineStr">
        <is>
          <t xml:space="preserve"> </t>
        </is>
      </c>
    </row>
    <row r="9">
      <c r="A9" s="4" t="inlineStr">
        <is>
          <t>Total Other Assets</t>
        </is>
      </c>
      <c r="B9" s="5" t="n">
        <v>5718</v>
      </c>
      <c r="C9" s="4" t="inlineStr">
        <is>
          <t xml:space="preserve"> </t>
        </is>
      </c>
    </row>
    <row r="10">
      <c r="A10" s="4" t="inlineStr">
        <is>
          <t>TOTAL ASSETS</t>
        </is>
      </c>
      <c r="B10" s="5" t="n">
        <v>689635</v>
      </c>
      <c r="C10" s="5" t="n">
        <v>478874</v>
      </c>
    </row>
    <row r="11">
      <c r="A11" s="3" t="inlineStr">
        <is>
          <t>CURRENT LIABILITIES</t>
        </is>
      </c>
    </row>
    <row r="12">
      <c r="A12" s="4" t="inlineStr">
        <is>
          <t>Accounts payable</t>
        </is>
      </c>
      <c r="B12" s="5" t="n">
        <v>9219</v>
      </c>
      <c r="C12" s="5" t="n">
        <v>12191</v>
      </c>
    </row>
    <row r="13">
      <c r="A13" s="4" t="inlineStr">
        <is>
          <t>Accrued interest</t>
        </is>
      </c>
      <c r="B13" s="5" t="n">
        <v>152784</v>
      </c>
      <c r="C13" s="5" t="n">
        <v>81468</v>
      </c>
    </row>
    <row r="14">
      <c r="A14" s="4" t="inlineStr">
        <is>
          <t>Notes payable - related party</t>
        </is>
      </c>
      <c r="B14" s="5" t="n">
        <v>59790</v>
      </c>
      <c r="C14" s="5" t="n">
        <v>59790</v>
      </c>
    </row>
    <row r="15">
      <c r="A15" s="4" t="inlineStr">
        <is>
          <t>Convertible debt, net</t>
        </is>
      </c>
      <c r="B15" s="5" t="n">
        <v>945963</v>
      </c>
      <c r="C15" s="5" t="n">
        <v>818596</v>
      </c>
    </row>
    <row r="16">
      <c r="A16" s="4" t="inlineStr">
        <is>
          <t>Derivative liability</t>
        </is>
      </c>
      <c r="B16" s="5" t="n">
        <v>1341024</v>
      </c>
      <c r="C16" s="5" t="n">
        <v>3763090</v>
      </c>
    </row>
    <row r="17">
      <c r="A17" s="4" t="inlineStr">
        <is>
          <t>Accrued expense</t>
        </is>
      </c>
      <c r="B17" s="5" t="n">
        <v>701391</v>
      </c>
      <c r="C17" s="5" t="n">
        <v>690334</v>
      </c>
    </row>
    <row r="18">
      <c r="A18" s="4" t="inlineStr">
        <is>
          <t>Aurum payable</t>
        </is>
      </c>
      <c r="B18" s="5" t="n">
        <v>400000</v>
      </c>
      <c r="C18" s="5" t="n">
        <v>400000</v>
      </c>
    </row>
    <row r="19">
      <c r="A19" s="4" t="inlineStr">
        <is>
          <t>Short term loan</t>
        </is>
      </c>
      <c r="B19" s="5" t="n">
        <v>700000</v>
      </c>
      <c r="C19" s="4" t="inlineStr">
        <is>
          <t xml:space="preserve"> </t>
        </is>
      </c>
    </row>
    <row r="20">
      <c r="A20" s="4" t="inlineStr">
        <is>
          <t>Accrued revenue</t>
        </is>
      </c>
      <c r="B20" s="4" t="inlineStr">
        <is>
          <t xml:space="preserve"> </t>
        </is>
      </c>
      <c r="C20" s="5" t="n">
        <v>5315</v>
      </c>
    </row>
    <row r="21">
      <c r="A21" s="4" t="inlineStr">
        <is>
          <t>Total Current Liabilities</t>
        </is>
      </c>
      <c r="B21" s="5" t="n">
        <v>4310171</v>
      </c>
      <c r="C21" s="5" t="n">
        <v>5830783</v>
      </c>
    </row>
    <row r="22">
      <c r="A22" s="4" t="inlineStr">
        <is>
          <t>TOTAL LIABILITIES</t>
        </is>
      </c>
      <c r="B22" s="5" t="n">
        <v>4310171</v>
      </c>
      <c r="C22" s="5" t="n">
        <v>5830783</v>
      </c>
    </row>
    <row r="23">
      <c r="A23" s="4" t="inlineStr">
        <is>
          <t>COMMITMENTS AND CONTINGENCIES</t>
        </is>
      </c>
      <c r="C23" s="4" t="inlineStr">
        <is>
          <t xml:space="preserve"> </t>
        </is>
      </c>
    </row>
    <row r="24">
      <c r="A24" s="3" t="inlineStr">
        <is>
          <t>STOCKHOLDERS' EQUITY</t>
        </is>
      </c>
    </row>
    <row r="25">
      <c r="A25" s="4" t="inlineStr">
        <is>
          <t>Preferred stock, $.10 par value, 10,000,000 shares authorized, 2,731,657 and 2,717,638 issued and outstanding</t>
        </is>
      </c>
      <c r="B25" s="5" t="n">
        <v>273166</v>
      </c>
      <c r="C25" s="5" t="n">
        <v>271764</v>
      </c>
    </row>
    <row r="26">
      <c r="A26" s="4" t="inlineStr">
        <is>
          <t>Common stock, $0.001 par value, 900,000,000 shares authorized; 43,771,367 and 20,121,010 shares issued and outstanding</t>
        </is>
      </c>
      <c r="B26" s="5" t="n">
        <v>43771</v>
      </c>
      <c r="C26" s="5" t="n">
        <v>20121</v>
      </c>
    </row>
    <row r="27">
      <c r="A27" s="4" t="inlineStr">
        <is>
          <t>Additional paid-in capital</t>
        </is>
      </c>
      <c r="B27" s="5" t="n">
        <v>13651529</v>
      </c>
      <c r="C27" s="5" t="n">
        <v>11014932</v>
      </c>
    </row>
    <row r="28">
      <c r="A28" s="4" t="inlineStr">
        <is>
          <t>Shares to be issued</t>
        </is>
      </c>
      <c r="B28" s="5" t="n">
        <v>202800</v>
      </c>
      <c r="C28" s="5" t="n">
        <v>254500</v>
      </c>
    </row>
    <row r="29">
      <c r="A29" s="4" t="inlineStr">
        <is>
          <t>Subscription receivable</t>
        </is>
      </c>
      <c r="B29" s="5" t="n">
        <v>-3100</v>
      </c>
      <c r="C29" s="5" t="n">
        <v>-3100</v>
      </c>
    </row>
    <row r="30">
      <c r="A30" s="4" t="inlineStr">
        <is>
          <t>Accumulated deficit</t>
        </is>
      </c>
      <c r="B30" s="5" t="n">
        <v>-17788702</v>
      </c>
      <c r="C30" s="5" t="n">
        <v>-16910125</v>
      </c>
    </row>
    <row r="31">
      <c r="A31" s="4" t="inlineStr">
        <is>
          <t>Total Stockholders' Equity</t>
        </is>
      </c>
      <c r="B31" s="5" t="n">
        <v>-3620536</v>
      </c>
      <c r="C31" s="5" t="n">
        <v>-5351909</v>
      </c>
    </row>
    <row r="32">
      <c r="A32" s="4" t="inlineStr">
        <is>
          <t>TOTAL LIABILITIES AND STOCKHOLDERS' EQUITY</t>
        </is>
      </c>
      <c r="B32" s="6" t="n">
        <v>689635</v>
      </c>
      <c r="C32" s="6" t="n">
        <v>4788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Common and Preferred Stock (Tables)</t>
        </is>
      </c>
      <c r="B1" s="2" t="inlineStr">
        <is>
          <t>6 Months Ended</t>
        </is>
      </c>
    </row>
    <row r="2">
      <c r="B2" s="2" t="inlineStr">
        <is>
          <t>Mar. 31, 2021</t>
        </is>
      </c>
    </row>
    <row r="3">
      <c r="A3" s="3" t="inlineStr">
        <is>
          <t>Equity [Abstract]</t>
        </is>
      </c>
    </row>
    <row r="4">
      <c r="A4" s="4" t="inlineStr">
        <is>
          <t>Schedule of Preferred Stock Outstanding</t>
        </is>
      </c>
      <c r="B4" s="4" t="inlineStr">
        <is>
          <t xml:space="preserve">The shares of Preferred Stock
outstanding at March 31, 2021 and September 30, 2020
Period Ended
Preferred Stock Series March 31, 2021 September 30, 2020
A 1,901,318 1,901,318
B 1 1
C 390,981 397,920
D 400,000 400,000
E 16,817 -
F - 3,400
H 3,74 5,000
M 8,500 10,000
N 10,300 -
Total 2,731,658 2,717,639 </t>
        </is>
      </c>
    </row>
    <row r="5">
      <c r="A5" s="4" t="inlineStr">
        <is>
          <t>Summary of Warrants Outstanding</t>
        </is>
      </c>
      <c r="B5" s="4" t="inlineStr">
        <is>
          <t>The following warrants were outstanding at March 31,
2021:
Warrant Type
Warrants Issued and Unexercised
Exercise Price
Expiration Date
Warrants 10,000 $ 5.00 December 2021
Warrants 5,000 $ 10.00 December 2021
Warrants 1,666,667 $ 0.02 December 2024
Warrants 5,837,500 $ 0.40 June 2025
Warrants 1,249,995 $ 0.60 July 2023
Warrants 625,000 $ 0.40 August 2023 The following warrants were outstanding at March 31,
2020:
Warrant Type Warrants Exercise Expiration
Warrants 10,000 $ 5.00 December 2021
Warrants 5,000 $ 10.00 December 2021
Warrants 2,200 $ 2.00 January 2020
Warrants 5,358 $ 7.00 July 2024
Warrants 49,451 $ 8.00 August 2024
Warrants 33,334 $ 2.00 December 2024
Warrants 8,054 $ 7.00 March 3,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6 Months Ended</t>
        </is>
      </c>
    </row>
    <row r="2">
      <c r="B2" s="2" t="inlineStr">
        <is>
          <t>Mar. 31, 2021</t>
        </is>
      </c>
    </row>
    <row r="3">
      <c r="A3" s="3" t="inlineStr">
        <is>
          <t>Income Tax Disclosure [Abstract]</t>
        </is>
      </c>
    </row>
    <row r="4">
      <c r="A4" s="4" t="inlineStr">
        <is>
          <t>Summary of Deferred Tax Assets</t>
        </is>
      </c>
      <c r="B4" s="4" t="inlineStr">
        <is>
          <t xml:space="preserve">Significant components of the deferred tax assets
at an anticipated tax rate 21% for the period ended March 31, 2021 and September 30, 2019 are as follows:
March 31, 2021 September 30, 2020
Net operating loss carryforwards 17,777,794 16,910,125
Deferred tax asset 4,066,546 3,884,335
Valuation allowance for deferred asset (4,066,546 ) (3,884,335 )
Net deferred tax asset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3" customWidth="1" min="9" max="9"/>
    <col width="14" customWidth="1" min="10" max="10"/>
  </cols>
  <sheetData>
    <row r="1">
      <c r="A1" s="1" t="inlineStr">
        <is>
          <t>Organization and Description of Business (Details Narrative) - USD ($)</t>
        </is>
      </c>
      <c r="B1" s="2" t="inlineStr">
        <is>
          <t>Sep. 15, 2019</t>
        </is>
      </c>
      <c r="C1" s="2" t="inlineStr">
        <is>
          <t>Apr. 24, 2019</t>
        </is>
      </c>
      <c r="D1" s="2" t="inlineStr">
        <is>
          <t>Apr. 16, 2019</t>
        </is>
      </c>
      <c r="E1" s="2" t="inlineStr">
        <is>
          <t>Mar. 22, 2019</t>
        </is>
      </c>
      <c r="F1" s="2" t="inlineStr">
        <is>
          <t>Mar. 31, 2021</t>
        </is>
      </c>
      <c r="G1" s="2" t="inlineStr">
        <is>
          <t>Sep. 30, 2020</t>
        </is>
      </c>
      <c r="H1" s="2" t="inlineStr">
        <is>
          <t>Sep. 14, 2019</t>
        </is>
      </c>
      <c r="I1" s="2" t="inlineStr">
        <is>
          <t>May 13, 2019</t>
        </is>
      </c>
      <c r="J1" s="2" t="inlineStr">
        <is>
          <t>Nov. 05, 2018</t>
        </is>
      </c>
    </row>
    <row r="2">
      <c r="A2" s="4" t="inlineStr">
        <is>
          <t>Date of incorporation</t>
        </is>
      </c>
      <c r="F2" s="4" t="inlineStr">
        <is>
          <t>Aug. 4,
		1932</t>
        </is>
      </c>
    </row>
    <row r="3">
      <c r="A3" s="4" t="inlineStr">
        <is>
          <t>Common stock, par value</t>
        </is>
      </c>
      <c r="F3" s="7" t="n">
        <v>0.001</v>
      </c>
      <c r="G3" s="7" t="n">
        <v>0.001</v>
      </c>
      <c r="I3" s="7" t="n">
        <v>0.001</v>
      </c>
      <c r="J3" s="8" t="n">
        <v>0.16</v>
      </c>
    </row>
    <row r="4">
      <c r="A4" s="4" t="inlineStr">
        <is>
          <t>Common stock, shares authorized</t>
        </is>
      </c>
      <c r="F4" s="5" t="n">
        <v>900000000</v>
      </c>
      <c r="G4" s="5" t="n">
        <v>900000000</v>
      </c>
    </row>
    <row r="5">
      <c r="A5" s="4" t="inlineStr">
        <is>
          <t>Common Stock [Member]</t>
        </is>
      </c>
    </row>
    <row r="6">
      <c r="A6" s="4" t="inlineStr">
        <is>
          <t>Common stock, par value</t>
        </is>
      </c>
      <c r="F6" s="7" t="n">
        <v>0.001</v>
      </c>
      <c r="I6" s="7" t="n">
        <v>0.001</v>
      </c>
    </row>
    <row r="7">
      <c r="A7" s="4" t="inlineStr">
        <is>
          <t>Common stock, shares authorized</t>
        </is>
      </c>
      <c r="F7" s="5" t="n">
        <v>900000000</v>
      </c>
      <c r="I7" s="5" t="n">
        <v>100000000</v>
      </c>
    </row>
    <row r="8">
      <c r="A8" s="4" t="inlineStr">
        <is>
          <t>Share Exchange Agreements [Member] | Aurum, LLC [Member]</t>
        </is>
      </c>
    </row>
    <row r="9">
      <c r="A9" s="4" t="inlineStr">
        <is>
          <t>Business acquisition percentage</t>
        </is>
      </c>
      <c r="D9" s="4" t="inlineStr">
        <is>
          <t>25.00%</t>
        </is>
      </c>
    </row>
    <row r="10">
      <c r="A10" s="4" t="inlineStr">
        <is>
          <t>Equity interest in subsidiary sold, percentage</t>
        </is>
      </c>
      <c r="D10" s="4" t="inlineStr">
        <is>
          <t>75.00%</t>
        </is>
      </c>
    </row>
    <row r="11">
      <c r="A11" s="4" t="inlineStr">
        <is>
          <t>Proceeds from sale of equity interest</t>
        </is>
      </c>
      <c r="D11" s="6" t="n">
        <v>10</v>
      </c>
    </row>
    <row r="12">
      <c r="A12" s="4" t="inlineStr">
        <is>
          <t>Share Exchange Agreements [Member] | Series C Preferred Stock [Member]</t>
        </is>
      </c>
    </row>
    <row r="13">
      <c r="A13" s="4" t="inlineStr">
        <is>
          <t>Business acquisition, consideration transferred, shares issued</t>
        </is>
      </c>
      <c r="E13" s="5" t="n">
        <v>400000</v>
      </c>
    </row>
    <row r="14">
      <c r="A14" s="4" t="inlineStr">
        <is>
          <t>Share Exchange Agreements [Member] | Capital Stock [Member]</t>
        </is>
      </c>
    </row>
    <row r="15">
      <c r="A15" s="4" t="inlineStr">
        <is>
          <t>Business acquisition percentage</t>
        </is>
      </c>
      <c r="E15" s="4" t="inlineStr">
        <is>
          <t>100.00%</t>
        </is>
      </c>
    </row>
    <row r="16">
      <c r="A16" s="4" t="inlineStr">
        <is>
          <t>Two Separate Share Exchange Agreements [Member] | Series D Preferred Stock [Member]</t>
        </is>
      </c>
    </row>
    <row r="17">
      <c r="A17" s="4" t="inlineStr">
        <is>
          <t>Business acquisition, consideration transferred, shares issued</t>
        </is>
      </c>
      <c r="E17" s="5" t="n">
        <v>400000</v>
      </c>
    </row>
    <row r="18">
      <c r="A18" s="4" t="inlineStr">
        <is>
          <t>MBO Agreement [Member] | MMMM Mining Subsidiaries [Member]</t>
        </is>
      </c>
    </row>
    <row r="19">
      <c r="A19" s="4" t="inlineStr">
        <is>
          <t>Business acquisition percentage</t>
        </is>
      </c>
      <c r="B19" s="4" t="inlineStr">
        <is>
          <t>19.00%</t>
        </is>
      </c>
      <c r="H19" s="4" t="inlineStr">
        <is>
          <t>25.00%</t>
        </is>
      </c>
    </row>
    <row r="20">
      <c r="A20" s="4" t="inlineStr">
        <is>
          <t>Equity interest in subsidiary sold, percentage</t>
        </is>
      </c>
      <c r="B20" s="4" t="inlineStr">
        <is>
          <t>6.00%</t>
        </is>
      </c>
      <c r="C20" s="4" t="inlineStr">
        <is>
          <t>75.00%</t>
        </is>
      </c>
    </row>
    <row r="21">
      <c r="A21" s="4" t="inlineStr">
        <is>
          <t>Proceeds from divestiture of businesses</t>
        </is>
      </c>
      <c r="B21" s="6" t="n">
        <v>2000</v>
      </c>
    </row>
    <row r="22">
      <c r="A22" s="4" t="inlineStr">
        <is>
          <t>MBO Agreement [Member] | Aurum, LLC [Member]</t>
        </is>
      </c>
    </row>
    <row r="23">
      <c r="A23" s="4" t="inlineStr">
        <is>
          <t>Equity interest in subsidiary sold, percentage</t>
        </is>
      </c>
      <c r="D23" s="4" t="inlineStr">
        <is>
          <t>75.00%</t>
        </is>
      </c>
    </row>
    <row r="24">
      <c r="A24" s="4" t="inlineStr">
        <is>
          <t>Proceeds from sale of equity interest</t>
        </is>
      </c>
      <c r="C24" s="6" t="n">
        <v>10</v>
      </c>
      <c r="D24" s="6" t="n">
        <v>10</v>
      </c>
    </row>
    <row r="25">
      <c r="A25" s="4" t="inlineStr">
        <is>
          <t>Payment for sale of equity interest</t>
        </is>
      </c>
      <c r="D25" s="6" t="n">
        <v>100000</v>
      </c>
    </row>
    <row r="26">
      <c r="A26" s="4" t="inlineStr">
        <is>
          <t>MBO Agreement [Member] | Series E Convertible Preferred Stock [Member] | Aurum, LLC [Member]</t>
        </is>
      </c>
    </row>
    <row r="27">
      <c r="A27" s="4" t="inlineStr">
        <is>
          <t>Business acquisition, consideration transferred, shares issued</t>
        </is>
      </c>
      <c r="D27" s="5" t="n">
        <v>18182</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Mar. 31, 2021</t>
        </is>
      </c>
      <c r="C1" s="2" t="inlineStr">
        <is>
          <t>Sep. 30, 2020</t>
        </is>
      </c>
    </row>
    <row r="2">
      <c r="A2" s="3" t="inlineStr">
        <is>
          <t>Accounting Policies [Abstract]</t>
        </is>
      </c>
    </row>
    <row r="3">
      <c r="A3" s="4" t="inlineStr">
        <is>
          <t>Convertible debt</t>
        </is>
      </c>
      <c r="B3" s="6" t="n">
        <v>945962</v>
      </c>
      <c r="C3" s="6" t="n">
        <v>818962</v>
      </c>
    </row>
    <row r="4">
      <c r="A4" s="4" t="inlineStr">
        <is>
          <t>Accumulated deficit</t>
        </is>
      </c>
      <c r="B4" s="5" t="n">
        <v>-17788702</v>
      </c>
      <c r="C4" s="6" t="n">
        <v>-16910125</v>
      </c>
    </row>
    <row r="5">
      <c r="A5" s="4" t="inlineStr">
        <is>
          <t>Working capital deficit</t>
        </is>
      </c>
      <c r="B5" s="6" t="n">
        <v>367125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Derivative Liability (Details) - USD ($)</t>
        </is>
      </c>
      <c r="B1" s="2" t="inlineStr">
        <is>
          <t>Mar. 31, 2021</t>
        </is>
      </c>
      <c r="C1" s="2" t="inlineStr">
        <is>
          <t>Sep. 30, 2020</t>
        </is>
      </c>
    </row>
    <row r="2">
      <c r="A2" s="4" t="inlineStr">
        <is>
          <t>Derivative Liabilities</t>
        </is>
      </c>
      <c r="B2" s="6" t="n">
        <v>1341024</v>
      </c>
      <c r="C2" s="6" t="n">
        <v>3763090</v>
      </c>
    </row>
    <row r="3">
      <c r="A3" s="4" t="inlineStr">
        <is>
          <t>Total derivative liability</t>
        </is>
      </c>
      <c r="B3" s="4" t="inlineStr">
        <is>
          <t xml:space="preserve"> </t>
        </is>
      </c>
      <c r="C3" s="4" t="inlineStr">
        <is>
          <t xml:space="preserve"> </t>
        </is>
      </c>
    </row>
    <row r="4">
      <c r="A4" s="4" t="inlineStr">
        <is>
          <t>Quoted Prices in Active Markets for Identical Assets [Member] | Fair Value, Inputs, Level 1 [Member]</t>
        </is>
      </c>
    </row>
    <row r="5">
      <c r="A5" s="4" t="inlineStr">
        <is>
          <t>Derivative Liabilities</t>
        </is>
      </c>
      <c r="B5" s="4" t="inlineStr">
        <is>
          <t xml:space="preserve"> </t>
        </is>
      </c>
      <c r="C5" s="4" t="inlineStr">
        <is>
          <t xml:space="preserve"> </t>
        </is>
      </c>
    </row>
    <row r="6">
      <c r="A6" s="4" t="inlineStr">
        <is>
          <t>Total derivative liability</t>
        </is>
      </c>
      <c r="B6" s="4" t="inlineStr">
        <is>
          <t xml:space="preserve"> </t>
        </is>
      </c>
      <c r="C6" s="4" t="inlineStr">
        <is>
          <t xml:space="preserve"> </t>
        </is>
      </c>
    </row>
    <row r="7">
      <c r="A7" s="4" t="inlineStr">
        <is>
          <t>Significant Other Observable Inputs [Member] | Fair Value, Inputs, Level 2 [Member]</t>
        </is>
      </c>
    </row>
    <row r="8">
      <c r="A8" s="4" t="inlineStr">
        <is>
          <t>Derivative Liabilities</t>
        </is>
      </c>
      <c r="B8" s="4" t="inlineStr">
        <is>
          <t xml:space="preserve"> </t>
        </is>
      </c>
      <c r="C8" s="4" t="inlineStr">
        <is>
          <t xml:space="preserve"> </t>
        </is>
      </c>
    </row>
    <row r="9">
      <c r="A9" s="4" t="inlineStr">
        <is>
          <t>Total derivative liability</t>
        </is>
      </c>
      <c r="B9" s="4" t="inlineStr">
        <is>
          <t xml:space="preserve"> </t>
        </is>
      </c>
      <c r="C9" s="4" t="inlineStr">
        <is>
          <t xml:space="preserve"> </t>
        </is>
      </c>
    </row>
    <row r="10">
      <c r="A10" s="4" t="inlineStr">
        <is>
          <t>Significant Unobservable Inputs [Member] | Fair Value, Inputs, Level 3 [Member]</t>
        </is>
      </c>
    </row>
    <row r="11">
      <c r="A11" s="4" t="inlineStr">
        <is>
          <t>Derivative Liabilities</t>
        </is>
      </c>
      <c r="B11" s="5" t="n">
        <v>1341023</v>
      </c>
      <c r="C11" s="5" t="n">
        <v>1341023</v>
      </c>
    </row>
    <row r="12">
      <c r="A12" s="4" t="inlineStr">
        <is>
          <t>Total derivative liability</t>
        </is>
      </c>
      <c r="B12" s="6" t="n">
        <v>1341023</v>
      </c>
      <c r="C12" s="6" t="n">
        <v>1341023</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ormer Mining Operations (Details Narrative) - MBO Agreement [Member] - USD ($)</t>
        </is>
      </c>
      <c r="B1" s="2" t="inlineStr">
        <is>
          <t>Sep. 15, 2019</t>
        </is>
      </c>
      <c r="C1" s="2" t="inlineStr">
        <is>
          <t>Apr. 24, 2019</t>
        </is>
      </c>
      <c r="D1" s="2" t="inlineStr">
        <is>
          <t>Apr. 16, 2019</t>
        </is>
      </c>
      <c r="E1" s="2" t="inlineStr">
        <is>
          <t>Sep. 14, 2019</t>
        </is>
      </c>
    </row>
    <row r="2">
      <c r="A2" s="4" t="inlineStr">
        <is>
          <t>MMMM Mining Subsidiaries [Member]</t>
        </is>
      </c>
    </row>
    <row r="3">
      <c r="A3" s="4" t="inlineStr">
        <is>
          <t>Equity interest in subsidiary sold, percentage</t>
        </is>
      </c>
      <c r="B3" s="4" t="inlineStr">
        <is>
          <t>6.00%</t>
        </is>
      </c>
      <c r="C3" s="4" t="inlineStr">
        <is>
          <t>75.00%</t>
        </is>
      </c>
    </row>
    <row r="4">
      <c r="A4" s="4" t="inlineStr">
        <is>
          <t>Equity method investment, ownership percentage</t>
        </is>
      </c>
      <c r="B4" s="4" t="inlineStr">
        <is>
          <t>19.00%</t>
        </is>
      </c>
      <c r="C4" s="4" t="inlineStr">
        <is>
          <t>25.00%</t>
        </is>
      </c>
      <c r="E4" s="4" t="inlineStr">
        <is>
          <t>25.00%</t>
        </is>
      </c>
    </row>
    <row r="5">
      <c r="A5" s="4" t="inlineStr">
        <is>
          <t>Proceeds from divestiture of businesses</t>
        </is>
      </c>
      <c r="B5" s="6" t="n">
        <v>2000</v>
      </c>
    </row>
    <row r="6">
      <c r="A6" s="4" t="inlineStr">
        <is>
          <t>Aurum, LLC [Member]</t>
        </is>
      </c>
    </row>
    <row r="7">
      <c r="A7" s="4" t="inlineStr">
        <is>
          <t>Equity interest in subsidiary sold, percentage</t>
        </is>
      </c>
      <c r="D7" s="4" t="inlineStr">
        <is>
          <t>75.00%</t>
        </is>
      </c>
    </row>
    <row r="8">
      <c r="A8" s="4" t="inlineStr">
        <is>
          <t>Proceeds from sale of equity interest</t>
        </is>
      </c>
      <c r="C8" s="6" t="n">
        <v>10</v>
      </c>
      <c r="D8" s="6" t="n">
        <v>1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of Wholly Owned Subsidiaries (Details Narrative) - USD ($)</t>
        </is>
      </c>
      <c r="B1" s="2" t="inlineStr">
        <is>
          <t>Apr. 24, 2019</t>
        </is>
      </c>
      <c r="C1" s="2" t="inlineStr">
        <is>
          <t>Mar. 31, 2021</t>
        </is>
      </c>
      <c r="D1" s="2" t="inlineStr">
        <is>
          <t>Sep. 30, 2020</t>
        </is>
      </c>
      <c r="E1" s="2" t="inlineStr">
        <is>
          <t>Mar. 22, 2019</t>
        </is>
      </c>
    </row>
    <row r="2">
      <c r="A2" s="4" t="inlineStr">
        <is>
          <t>Preferred stock, par value</t>
        </is>
      </c>
      <c r="C2" s="4" t="inlineStr">
        <is>
          <t>$ .10</t>
        </is>
      </c>
      <c r="D2" s="4" t="inlineStr">
        <is>
          <t>$ .10</t>
        </is>
      </c>
    </row>
    <row r="3">
      <c r="A3" s="4" t="inlineStr">
        <is>
          <t>Share Exchange Agreements [Member]</t>
        </is>
      </c>
    </row>
    <row r="4">
      <c r="A4" s="4" t="inlineStr">
        <is>
          <t>Transaction value</t>
        </is>
      </c>
      <c r="B4" s="6" t="n">
        <v>80000</v>
      </c>
    </row>
    <row r="5">
      <c r="A5" s="4" t="inlineStr">
        <is>
          <t>Loss on acquisition value</t>
        </is>
      </c>
      <c r="B5" s="6" t="n">
        <v>76900</v>
      </c>
    </row>
    <row r="6">
      <c r="A6" s="4" t="inlineStr">
        <is>
          <t>Share Exchange Agreements [Member] | Series C and D Convertible Preferred Stock [Member]</t>
        </is>
      </c>
    </row>
    <row r="7">
      <c r="A7" s="4" t="inlineStr">
        <is>
          <t>Preferred stock, par value</t>
        </is>
      </c>
      <c r="B7" s="8" t="n">
        <v>0.1</v>
      </c>
    </row>
    <row r="8">
      <c r="A8" s="4" t="inlineStr">
        <is>
          <t>Beneficial ownership limitations percentage</t>
        </is>
      </c>
      <c r="B8" s="4" t="inlineStr">
        <is>
          <t>4.99%</t>
        </is>
      </c>
    </row>
    <row r="9">
      <c r="A9" s="4" t="inlineStr">
        <is>
          <t>Share Exchange Agreements [Member] | Capital Stock [Member]</t>
        </is>
      </c>
    </row>
    <row r="10">
      <c r="A10" s="4" t="inlineStr">
        <is>
          <t>Business acquisition percentage</t>
        </is>
      </c>
      <c r="E10" s="4" t="inlineStr">
        <is>
          <t>100.0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 Exchange and Assignment Agreement (Details Narrative) - USD ($)</t>
        </is>
      </c>
      <c r="B1" s="2" t="inlineStr">
        <is>
          <t>Apr. 24, 2019</t>
        </is>
      </c>
      <c r="C1" s="2" t="inlineStr">
        <is>
          <t>Apr. 16, 2019</t>
        </is>
      </c>
      <c r="D1" s="2" t="inlineStr">
        <is>
          <t>Mar. 31, 2021</t>
        </is>
      </c>
      <c r="E1" s="2" t="inlineStr">
        <is>
          <t>Mar. 31, 2020</t>
        </is>
      </c>
    </row>
    <row r="2">
      <c r="A2" s="4" t="inlineStr">
        <is>
          <t>Assumed liabilities</t>
        </is>
      </c>
      <c r="D2" s="6" t="n">
        <v>160361</v>
      </c>
      <c r="E2" s="6" t="n">
        <v>161941</v>
      </c>
    </row>
    <row r="3">
      <c r="A3" s="4" t="inlineStr">
        <is>
          <t>Gain (loss) on disposal of subsidiary</t>
        </is>
      </c>
      <c r="D3" s="6" t="n">
        <v>403327</v>
      </c>
    </row>
    <row r="4">
      <c r="A4" s="4" t="inlineStr">
        <is>
          <t>MBO Agreement [Member] | Aurum, LLC [Member]</t>
        </is>
      </c>
    </row>
    <row r="5">
      <c r="A5" s="4" t="inlineStr">
        <is>
          <t>Equity interest in subsidiary sold, percentage</t>
        </is>
      </c>
      <c r="C5" s="4" t="inlineStr">
        <is>
          <t>75.00%</t>
        </is>
      </c>
    </row>
    <row r="6">
      <c r="A6" s="4" t="inlineStr">
        <is>
          <t>Proceeds from sale of equity interest</t>
        </is>
      </c>
      <c r="B6" s="6" t="n">
        <v>10</v>
      </c>
      <c r="C6" s="6" t="n">
        <v>10</v>
      </c>
    </row>
    <row r="7">
      <c r="A7" s="4" t="inlineStr">
        <is>
          <t>Payment for sale of equity interest</t>
        </is>
      </c>
      <c r="C7" s="6" t="n">
        <v>100000</v>
      </c>
    </row>
    <row r="8">
      <c r="A8" s="4" t="inlineStr">
        <is>
          <t>Percentage of shares in equity financing</t>
        </is>
      </c>
      <c r="C8" s="4" t="inlineStr">
        <is>
          <t>20.00%</t>
        </is>
      </c>
    </row>
    <row r="9">
      <c r="A9" s="4" t="inlineStr">
        <is>
          <t>Assumed liabilities</t>
        </is>
      </c>
      <c r="C9" s="6" t="n">
        <v>96673</v>
      </c>
    </row>
    <row r="10">
      <c r="A10" s="4" t="inlineStr">
        <is>
          <t>MBO Agreement [Member] | Aurum, LLC [Member] | Series E Convertible Preferred Stock [Member]</t>
        </is>
      </c>
    </row>
    <row r="11">
      <c r="A11" s="4" t="inlineStr">
        <is>
          <t>Business acquisition, equity interest shares issued</t>
        </is>
      </c>
      <c r="C11" s="5" t="n">
        <v>1818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Investments (Details Narrative) - USD ($)</t>
        </is>
      </c>
      <c r="B1" s="2" t="inlineStr">
        <is>
          <t>6 Months Ended</t>
        </is>
      </c>
    </row>
    <row r="2">
      <c r="B2" s="2" t="inlineStr">
        <is>
          <t>Mar. 31, 2021</t>
        </is>
      </c>
      <c r="C2" s="2" t="inlineStr">
        <is>
          <t>Mar. 31, 2020</t>
        </is>
      </c>
    </row>
    <row r="3">
      <c r="A3" s="3" t="inlineStr">
        <is>
          <t>Investments, All Other Investments [Abstract]</t>
        </is>
      </c>
    </row>
    <row r="4">
      <c r="A4" s="4" t="inlineStr">
        <is>
          <t>Available for sale securities and held to maturity</t>
        </is>
      </c>
      <c r="B4" s="6" t="n">
        <v>5718</v>
      </c>
      <c r="C4" s="6" t="n">
        <v>0</v>
      </c>
    </row>
    <row r="5">
      <c r="A5" s="4" t="inlineStr">
        <is>
          <t>Unrealized gains on available for sale securities</t>
        </is>
      </c>
      <c r="B5" s="5" t="n">
        <v>684</v>
      </c>
      <c r="C5" s="5" t="n">
        <v>0</v>
      </c>
    </row>
    <row r="6">
      <c r="A6" s="4" t="inlineStr">
        <is>
          <t>Trading securities</t>
        </is>
      </c>
      <c r="B6" s="5" t="n">
        <v>0</v>
      </c>
      <c r="C6" s="5" t="n">
        <v>0</v>
      </c>
    </row>
    <row r="7">
      <c r="A7" s="4" t="inlineStr">
        <is>
          <t>Net realized income from trading securities</t>
        </is>
      </c>
      <c r="B7" s="6" t="n">
        <v>19707</v>
      </c>
      <c r="C7" s="6"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AZ516"/>
  <sheetViews>
    <sheetView workbookViewId="0">
      <selection activeCell="A1" sqref="A1"/>
    </sheetView>
  </sheetViews>
  <sheetFormatPr baseColWidth="8" defaultRowHeight="15"/>
  <cols>
    <col width="80" customWidth="1" min="1" max="1"/>
    <col width="80" customWidth="1" min="2" max="2"/>
    <col width="27" customWidth="1" min="3" max="3"/>
    <col width="80" customWidth="1" min="4" max="4"/>
    <col width="80" customWidth="1" min="5" max="5"/>
    <col width="80" customWidth="1" min="6" max="6"/>
    <col width="80" customWidth="1" min="7" max="7"/>
    <col width="27" customWidth="1" min="8" max="8"/>
    <col width="21"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21" customWidth="1" min="17" max="17"/>
    <col width="80" customWidth="1" min="18" max="18"/>
    <col width="80" customWidth="1" min="19" max="19"/>
    <col width="80" customWidth="1" min="20" max="20"/>
    <col width="80" customWidth="1" min="21" max="21"/>
    <col width="80" customWidth="1" min="22" max="22"/>
    <col width="80" customWidth="1" min="23" max="23"/>
    <col width="80" customWidth="1" min="24" max="24"/>
    <col width="80" customWidth="1" min="25" max="25"/>
    <col width="80" customWidth="1" min="26" max="26"/>
    <col width="80" customWidth="1" min="27" max="27"/>
    <col width="80" customWidth="1" min="28" max="28"/>
    <col width="80" customWidth="1" min="29" max="29"/>
    <col width="80" customWidth="1" min="30" max="30"/>
    <col width="80" customWidth="1" min="31" max="31"/>
    <col width="80" customWidth="1" min="32" max="32"/>
    <col width="80" customWidth="1" min="33" max="33"/>
    <col width="80" customWidth="1" min="34" max="34"/>
    <col width="27" customWidth="1" min="35" max="35"/>
    <col width="27" customWidth="1" min="36" max="36"/>
    <col width="27" customWidth="1" min="37" max="37"/>
    <col width="26" customWidth="1" min="38" max="38"/>
    <col width="21" customWidth="1" min="39" max="39"/>
    <col width="26" customWidth="1" min="40" max="40"/>
    <col width="21" customWidth="1" min="41" max="41"/>
    <col width="27" customWidth="1" min="42" max="42"/>
    <col width="26" customWidth="1" min="43" max="43"/>
    <col width="27" customWidth="1" min="44" max="44"/>
    <col width="27" customWidth="1" min="45" max="45"/>
    <col width="21" customWidth="1" min="46" max="46"/>
    <col width="80" customWidth="1" min="47" max="47"/>
    <col width="21" customWidth="1" min="48" max="48"/>
    <col width="21" customWidth="1" min="49" max="49"/>
    <col width="21" customWidth="1" min="50" max="50"/>
    <col width="24" customWidth="1" min="51" max="51"/>
    <col width="30" customWidth="1" min="52" max="52"/>
  </cols>
  <sheetData>
    <row r="1">
      <c r="A1" s="1" t="inlineStr">
        <is>
          <t>Convertible Debt (Details Narrative)</t>
        </is>
      </c>
      <c r="B1" s="2" t="inlineStr">
        <is>
          <t>Dec. 16, 2020USD ($)shares</t>
        </is>
      </c>
      <c r="C1" s="2" t="inlineStr">
        <is>
          <t>Dec. 11, 2020USD ($)shares</t>
        </is>
      </c>
      <c r="D1" s="2" t="inlineStr">
        <is>
          <t>Nov. 10, 2020USD ($)Trading / d$ / sharesshares</t>
        </is>
      </c>
      <c r="E1" s="2" t="inlineStr">
        <is>
          <t>Oct. 22, 2020USD ($)Trading / d$ / shares</t>
        </is>
      </c>
      <c r="F1" s="2" t="inlineStr">
        <is>
          <t>Oct. 21, 2020USD ($)Trading / d$ / sharesshares</t>
        </is>
      </c>
      <c r="G1" s="2" t="inlineStr">
        <is>
          <t>Sep. 21, 2020USD ($)$ / shares</t>
        </is>
      </c>
      <c r="H1" s="2" t="inlineStr">
        <is>
          <t>Sep. 15, 2020USD ($)shares</t>
        </is>
      </c>
      <c r="I1" s="2" t="inlineStr">
        <is>
          <t>Sep. 02, 2020USD ($)</t>
        </is>
      </c>
      <c r="J1" s="2" t="inlineStr">
        <is>
          <t>Aug. 28, 2020USD ($)Trading / d$ / shares</t>
        </is>
      </c>
      <c r="K1" s="2" t="inlineStr">
        <is>
          <t>Jul. 06, 2020USD ($)$ / shares</t>
        </is>
      </c>
      <c r="L1" s="2" t="inlineStr">
        <is>
          <t>Jul. 02, 2020USD ($)Trading / d$ / shares</t>
        </is>
      </c>
      <c r="M1" s="2" t="inlineStr">
        <is>
          <t>Jun. 10, 2020USD ($)Trading / d$ / shares</t>
        </is>
      </c>
      <c r="N1" s="2" t="inlineStr">
        <is>
          <t>Jun. 08, 2020USD ($)Trading / d$ / shares</t>
        </is>
      </c>
      <c r="O1" s="2" t="inlineStr">
        <is>
          <t>Jun. 05, 2020USD ($)Trading / d$ / shares</t>
        </is>
      </c>
      <c r="P1" s="2" t="inlineStr">
        <is>
          <t>Jun. 04, 2020USD ($)Trading / d$ / shares</t>
        </is>
      </c>
      <c r="Q1" s="2" t="inlineStr">
        <is>
          <t>Jun. 02, 2020USD ($)</t>
        </is>
      </c>
      <c r="R1" s="2" t="inlineStr">
        <is>
          <t>Apr. 02, 2020USD ($)</t>
        </is>
      </c>
      <c r="S1" s="2" t="inlineStr">
        <is>
          <t>Mar. 03, 2020USD ($)Trading / d$ / shares</t>
        </is>
      </c>
      <c r="T1" s="2" t="inlineStr">
        <is>
          <t>Jan. 17, 2020USD ($)Trading / d$ / shares</t>
        </is>
      </c>
      <c r="U1" s="2" t="inlineStr">
        <is>
          <t>Dec. 20, 2019USD ($)Trading / d$ / shares</t>
        </is>
      </c>
      <c r="V1" s="2" t="inlineStr">
        <is>
          <t>Nov. 12, 2019USD ($)Trading / d$ / shares</t>
        </is>
      </c>
      <c r="W1" s="2" t="inlineStr">
        <is>
          <t>Oct. 02, 2019USD ($)Trading / d$ / shares</t>
        </is>
      </c>
      <c r="X1" s="2" t="inlineStr">
        <is>
          <t>Sep. 25, 2019USD ($)Trading / d$ / shares</t>
        </is>
      </c>
      <c r="Y1" s="2" t="inlineStr">
        <is>
          <t>Aug. 29, 2019USD ($)Trading / d$ / shares</t>
        </is>
      </c>
      <c r="Z1" s="2" t="inlineStr">
        <is>
          <t>Aug. 13, 2019USD ($)Trading / d$ / shares</t>
        </is>
      </c>
      <c r="AA1" s="2" t="inlineStr">
        <is>
          <t>Jul. 12, 2019USD ($)Trading / d$ / shares</t>
        </is>
      </c>
      <c r="AB1" s="2" t="inlineStr">
        <is>
          <t>Jul. 02, 2019USD ($)Trading / d$ / shares</t>
        </is>
      </c>
      <c r="AC1" s="2" t="inlineStr">
        <is>
          <t>Jun. 11, 2019USD ($)Trading / d$ / shares</t>
        </is>
      </c>
      <c r="AD1" s="2" t="inlineStr">
        <is>
          <t>May 21, 2019USD ($)Trading / d$ / shares</t>
        </is>
      </c>
      <c r="AE1" s="2" t="inlineStr">
        <is>
          <t>May 07, 2019USD ($)Trading / d$ / shares</t>
        </is>
      </c>
      <c r="AF1" s="2" t="inlineStr">
        <is>
          <t>Apr. 29, 2019USD ($)Trading / d$ / shares</t>
        </is>
      </c>
      <c r="AG1" s="2" t="inlineStr">
        <is>
          <t>Apr. 25, 2019USD ($)Trading / d$ / shares</t>
        </is>
      </c>
      <c r="AH1" s="2" t="inlineStr">
        <is>
          <t>Nov. 27, 2018USD ($)Trading / d$ / shares</t>
        </is>
      </c>
      <c r="AI1" s="2" t="inlineStr">
        <is>
          <t>Jan. 31, 2021USD ($)shares</t>
        </is>
      </c>
      <c r="AJ1" s="2" t="inlineStr">
        <is>
          <t>Dec. 31, 2020USD ($)shares</t>
        </is>
      </c>
      <c r="AK1" s="2" t="inlineStr">
        <is>
          <t>Jun. 30, 2020USD ($)shares</t>
        </is>
      </c>
      <c r="AL1" s="2" t="inlineStr">
        <is>
          <t>May 31, 2020USD ($)shares</t>
        </is>
      </c>
      <c r="AM1" s="2" t="inlineStr">
        <is>
          <t>Mar. 31, 2021USD ($)</t>
        </is>
      </c>
      <c r="AN1" s="2" t="inlineStr">
        <is>
          <t>May 31, 2020USD ($)shares</t>
        </is>
      </c>
      <c r="AO1" s="2" t="inlineStr">
        <is>
          <t>Mar. 31, 2020USD ($)</t>
        </is>
      </c>
      <c r="AP1" s="2" t="inlineStr">
        <is>
          <t>Jun. 30, 2020USD ($)shares</t>
        </is>
      </c>
      <c r="AQ1" s="2" t="inlineStr">
        <is>
          <t>May 31, 2020USD ($)shares</t>
        </is>
      </c>
      <c r="AR1" s="2" t="inlineStr">
        <is>
          <t>Mar. 31, 2021USD ($)shares</t>
        </is>
      </c>
      <c r="AS1" s="2" t="inlineStr">
        <is>
          <t>Jun. 30, 2020USD ($)shares</t>
        </is>
      </c>
      <c r="AT1" s="2" t="inlineStr">
        <is>
          <t>Mar. 31, 2020USD ($)</t>
        </is>
      </c>
      <c r="AU1" s="2" t="inlineStr">
        <is>
          <t>May 17, 2020USD ($)Trading / d</t>
        </is>
      </c>
      <c r="AV1" s="2" t="inlineStr">
        <is>
          <t>Dec. 31, 2019USD ($)</t>
        </is>
      </c>
      <c r="AW1" s="2" t="inlineStr">
        <is>
          <t>Sep. 30, 2020USD ($)</t>
        </is>
      </c>
      <c r="AX1" s="2" t="inlineStr">
        <is>
          <t>Feb. 13, 2020USD ($)</t>
        </is>
      </c>
      <c r="AY1" s="2" t="inlineStr">
        <is>
          <t>Dec. 05, 2019$ / shares</t>
        </is>
      </c>
      <c r="AZ1" s="2" t="inlineStr">
        <is>
          <t>May 17, 2019USD ($)$ / shares</t>
        </is>
      </c>
    </row>
    <row r="2">
      <c r="A2" s="4" t="inlineStr">
        <is>
          <t>Convertible debt</t>
        </is>
      </c>
      <c r="AM2" s="6" t="n">
        <v>945962</v>
      </c>
      <c r="AR2" s="6" t="n">
        <v>945962</v>
      </c>
      <c r="AW2" s="6" t="n">
        <v>818962</v>
      </c>
    </row>
    <row r="3">
      <c r="A3" s="4" t="inlineStr">
        <is>
          <t>Loss on extinguishment of debt</t>
        </is>
      </c>
      <c r="AM3" s="4" t="inlineStr">
        <is>
          <t xml:space="preserve"> </t>
        </is>
      </c>
      <c r="AO3" s="6" t="n">
        <v>-739477</v>
      </c>
      <c r="AR3" s="5" t="n">
        <v>-427072</v>
      </c>
      <c r="AT3" s="6" t="n">
        <v>-688498</v>
      </c>
    </row>
    <row r="4">
      <c r="A4" s="4" t="inlineStr">
        <is>
          <t>Interest expense</t>
        </is>
      </c>
      <c r="AM4" s="5" t="n">
        <v>441973</v>
      </c>
      <c r="AO4" s="6" t="n">
        <v>341202</v>
      </c>
      <c r="AR4" s="5" t="n">
        <v>971646</v>
      </c>
      <c r="AT4" s="5" t="n">
        <v>738308</v>
      </c>
    </row>
    <row r="5">
      <c r="A5" s="4" t="inlineStr">
        <is>
          <t>Debt instrument, convertible, conversion price | $ / shares</t>
        </is>
      </c>
      <c r="AY5" s="9" t="n">
        <v>0.009540999999999999</v>
      </c>
    </row>
    <row r="6">
      <c r="A6" s="4" t="inlineStr">
        <is>
          <t>Amortization of debt discount</t>
        </is>
      </c>
      <c r="AR6" s="5" t="n">
        <v>823622</v>
      </c>
      <c r="AT6" s="5" t="n">
        <v>653385</v>
      </c>
    </row>
    <row r="7">
      <c r="A7" s="4" t="inlineStr">
        <is>
          <t>Note Modification Agreement [Member]</t>
        </is>
      </c>
    </row>
    <row r="8">
      <c r="A8" s="4" t="inlineStr">
        <is>
          <t>Derivative liability debt discount</t>
        </is>
      </c>
      <c r="AR8" s="5" t="n">
        <v>225993</v>
      </c>
      <c r="AT8" s="5" t="n">
        <v>0</v>
      </c>
    </row>
    <row r="9">
      <c r="A9" s="4" t="inlineStr">
        <is>
          <t>Interest expense</t>
        </is>
      </c>
      <c r="AR9" s="5" t="n">
        <v>4910</v>
      </c>
      <c r="AT9" s="5" t="n">
        <v>0</v>
      </c>
    </row>
    <row r="10">
      <c r="A10" s="4" t="inlineStr">
        <is>
          <t>Convertible Promissory Note [Member]</t>
        </is>
      </c>
    </row>
    <row r="11">
      <c r="A11" s="4" t="inlineStr">
        <is>
          <t>Derivative liability debt discount</t>
        </is>
      </c>
      <c r="AR11" s="5" t="n">
        <v>0</v>
      </c>
      <c r="AT11" s="5" t="n">
        <v>32993</v>
      </c>
    </row>
    <row r="12">
      <c r="A12" s="4" t="inlineStr">
        <is>
          <t>Interest expense</t>
        </is>
      </c>
      <c r="AR12" s="5" t="n">
        <v>0</v>
      </c>
      <c r="AT12" s="5" t="n">
        <v>9061</v>
      </c>
    </row>
    <row r="13">
      <c r="A13" s="4" t="inlineStr">
        <is>
          <t>Convertible Promissory Note [Member] | Investor [Member]</t>
        </is>
      </c>
    </row>
    <row r="14">
      <c r="A14" s="4" t="inlineStr">
        <is>
          <t>Convertible debt</t>
        </is>
      </c>
      <c r="AH14" s="6" t="n">
        <v>63000</v>
      </c>
    </row>
    <row r="15">
      <c r="A15" s="4" t="inlineStr">
        <is>
          <t>Interest rate</t>
        </is>
      </c>
      <c r="AH15" s="4" t="inlineStr">
        <is>
          <t>12.00%</t>
        </is>
      </c>
    </row>
    <row r="16">
      <c r="A16" s="4" t="inlineStr">
        <is>
          <t>Maturity date</t>
        </is>
      </c>
      <c r="AH16" s="4" t="inlineStr">
        <is>
          <t>Nov. 27,
		2019</t>
        </is>
      </c>
    </row>
    <row r="17">
      <c r="A17" s="4" t="inlineStr">
        <is>
          <t>Debt conversion description</t>
        </is>
      </c>
      <c r="AH17" s="4" t="inlineStr">
        <is>
          <t>The Note was convertible at any time during the period beginning 180 days following the date of the Note to convert all or any part of the outstanding and unpaid principal amount of the Note into shares of Common Stock at a Variable Conversion Price, which is equal to 58% multiplied by the Market Price defined as the average of the lowest two (2) Trading Prices for the Company's Common Stock during the preceding 15 trading day period prior to the Conversion Date.</t>
        </is>
      </c>
    </row>
    <row r="18">
      <c r="A18" s="4" t="inlineStr">
        <is>
          <t>Debt conversion converted instrument rate</t>
        </is>
      </c>
      <c r="AH18" s="4" t="inlineStr">
        <is>
          <t>58.00%</t>
        </is>
      </c>
    </row>
    <row r="19">
      <c r="A19" s="4" t="inlineStr">
        <is>
          <t>Trading day | Trading / d</t>
        </is>
      </c>
      <c r="AH19" s="5" t="n">
        <v>15</v>
      </c>
    </row>
    <row r="20">
      <c r="A20" s="4" t="inlineStr">
        <is>
          <t>Debt instrument fee</t>
        </is>
      </c>
      <c r="AH20" s="6" t="n">
        <v>3000</v>
      </c>
    </row>
    <row r="21">
      <c r="A21" s="4" t="inlineStr">
        <is>
          <t>Derivative liability intrinsic value | $ / shares</t>
        </is>
      </c>
      <c r="AH21" s="10" t="n">
        <v>0.177</v>
      </c>
    </row>
    <row r="22">
      <c r="A22" s="4" t="inlineStr">
        <is>
          <t>Beneficial conversion feature</t>
        </is>
      </c>
      <c r="AH22" s="6" t="n">
        <v>131158</v>
      </c>
    </row>
    <row r="23">
      <c r="A23" s="4" t="inlineStr">
        <is>
          <t>Loss on issuance of convertible debt</t>
        </is>
      </c>
      <c r="AH23" s="5" t="n">
        <v>71158</v>
      </c>
    </row>
    <row r="24">
      <c r="A24" s="4" t="inlineStr">
        <is>
          <t>Convertible Promissory Note [Member] | Accredited Investor [Member]</t>
        </is>
      </c>
    </row>
    <row r="25">
      <c r="A25" s="4" t="inlineStr">
        <is>
          <t>Convertible debt</t>
        </is>
      </c>
      <c r="AH25" s="6" t="n">
        <v>96816</v>
      </c>
    </row>
    <row r="26">
      <c r="A26" s="4" t="inlineStr">
        <is>
          <t>Interest rate</t>
        </is>
      </c>
      <c r="AH26" s="4" t="inlineStr">
        <is>
          <t>12.00%</t>
        </is>
      </c>
    </row>
    <row r="27">
      <c r="A27" s="4" t="inlineStr">
        <is>
          <t>Maturity date</t>
        </is>
      </c>
      <c r="AH27" s="4" t="inlineStr">
        <is>
          <t>Nov. 27,
		2019</t>
        </is>
      </c>
    </row>
    <row r="28">
      <c r="A28" s="4" t="inlineStr">
        <is>
          <t>Derivative liability intrinsic value | $ / shares</t>
        </is>
      </c>
      <c r="AH28" s="10" t="n">
        <v>0.1775</v>
      </c>
    </row>
    <row r="29">
      <c r="A29" s="4" t="inlineStr">
        <is>
          <t>Beneficial conversion feature</t>
        </is>
      </c>
      <c r="AH29" s="6" t="n">
        <v>292344</v>
      </c>
    </row>
    <row r="30">
      <c r="A30" s="4" t="inlineStr">
        <is>
          <t>Loss on issuance of convertible debt</t>
        </is>
      </c>
      <c r="AH30" s="5" t="n">
        <v>195528</v>
      </c>
    </row>
    <row r="31">
      <c r="A31" s="4" t="inlineStr">
        <is>
          <t>Original issue discount debt</t>
        </is>
      </c>
      <c r="AH31" s="5" t="n">
        <v>1471</v>
      </c>
    </row>
    <row r="32">
      <c r="A32" s="4" t="inlineStr">
        <is>
          <t>Derivative liability debt discount</t>
        </is>
      </c>
      <c r="AH32" s="5" t="n">
        <v>26425</v>
      </c>
    </row>
    <row r="33">
      <c r="A33" s="4" t="inlineStr">
        <is>
          <t>Loss on extinguishment of debt</t>
        </is>
      </c>
      <c r="AH33" s="6" t="n">
        <v>29943</v>
      </c>
    </row>
    <row r="34">
      <c r="A34" s="4" t="inlineStr">
        <is>
          <t>Debt instrument, face amount</t>
        </is>
      </c>
      <c r="AI34" s="6" t="n">
        <v>134000</v>
      </c>
      <c r="AJ34" s="6" t="n">
        <v>96000</v>
      </c>
    </row>
    <row r="35">
      <c r="A35" s="4" t="inlineStr">
        <is>
          <t>Post-split shares of common stock | shares</t>
        </is>
      </c>
      <c r="AI35" s="5" t="n">
        <v>3350000</v>
      </c>
      <c r="AJ35" s="5" t="n">
        <v>2400000</v>
      </c>
    </row>
    <row r="36">
      <c r="A36" s="4" t="inlineStr">
        <is>
          <t>Convertible Promissory Note One [Member] | Investor [Member]</t>
        </is>
      </c>
    </row>
    <row r="37">
      <c r="A37" s="4" t="inlineStr">
        <is>
          <t>Convertible debt</t>
        </is>
      </c>
      <c r="W37" s="6" t="n">
        <v>94000</v>
      </c>
    </row>
    <row r="38">
      <c r="A38" s="4" t="inlineStr">
        <is>
          <t>Interest rate</t>
        </is>
      </c>
      <c r="W38" s="4" t="inlineStr">
        <is>
          <t>10.00%</t>
        </is>
      </c>
    </row>
    <row r="39">
      <c r="A39" s="4" t="inlineStr">
        <is>
          <t>Maturity date</t>
        </is>
      </c>
      <c r="W39" s="4" t="inlineStr">
        <is>
          <t>Sep. 30,
		2020</t>
        </is>
      </c>
    </row>
    <row r="40">
      <c r="A40" s="4" t="inlineStr">
        <is>
          <t>Debt conversion description</t>
        </is>
      </c>
      <c r="W40" s="4" t="inlineStr">
        <is>
          <t>The investor has the right at any time following the date of the Note to convert all or any part of the outstanding and unpaid principal amount of the Note into fully paid and non-assessable shares of Common Stock at a Variable Conversion Price which is equal 60% multiplied by the Market Price (representing a discount rate of 50%), in which Market Price is the lowest closing bid price for the Company's Common Stock during the preceding 20 trading day period including the Conversion Date.</t>
        </is>
      </c>
    </row>
    <row r="41">
      <c r="A41" s="4" t="inlineStr">
        <is>
          <t>Debt conversion converted instrument rate</t>
        </is>
      </c>
      <c r="W41" s="4" t="inlineStr">
        <is>
          <t>60.00%</t>
        </is>
      </c>
    </row>
    <row r="42">
      <c r="A42" s="4" t="inlineStr">
        <is>
          <t>Trading day | Trading / d</t>
        </is>
      </c>
      <c r="W42" s="5" t="n">
        <v>20</v>
      </c>
    </row>
    <row r="43">
      <c r="A43" s="4" t="inlineStr">
        <is>
          <t>Derivative liability intrinsic value | $ / shares</t>
        </is>
      </c>
      <c r="W43" s="11" t="n">
        <v>0.04487</v>
      </c>
    </row>
    <row r="44">
      <c r="A44" s="4" t="inlineStr">
        <is>
          <t>Beneficial conversion feature</t>
        </is>
      </c>
      <c r="W44" s="6" t="n">
        <v>210363</v>
      </c>
    </row>
    <row r="45">
      <c r="A45" s="4" t="inlineStr">
        <is>
          <t>Loss on issuance of convertible debt</t>
        </is>
      </c>
      <c r="W45" s="6" t="n">
        <v>116363</v>
      </c>
    </row>
    <row r="46">
      <c r="A46" s="4" t="inlineStr">
        <is>
          <t>Original issue discount debt</t>
        </is>
      </c>
      <c r="AT46" s="5" t="n">
        <v>0</v>
      </c>
    </row>
    <row r="47">
      <c r="A47" s="4" t="inlineStr">
        <is>
          <t>Derivative liability debt discount</t>
        </is>
      </c>
      <c r="AR47" s="5" t="n">
        <v>0</v>
      </c>
      <c r="AT47" s="5" t="n">
        <v>46871</v>
      </c>
    </row>
    <row r="48">
      <c r="A48" s="4" t="inlineStr">
        <is>
          <t>Interest expense</t>
        </is>
      </c>
      <c r="AR48" s="5" t="n">
        <v>0</v>
      </c>
      <c r="AT48" s="5" t="n">
        <v>4687</v>
      </c>
    </row>
    <row r="49">
      <c r="A49" s="4" t="inlineStr">
        <is>
          <t>Debt instrument discount rate</t>
        </is>
      </c>
      <c r="W49" s="4" t="inlineStr">
        <is>
          <t>50.00%</t>
        </is>
      </c>
    </row>
    <row r="50">
      <c r="A50" s="4" t="inlineStr">
        <is>
          <t>Note One [Member] | Note Modification Agreement [Member]</t>
        </is>
      </c>
    </row>
    <row r="51">
      <c r="A51" s="4" t="inlineStr">
        <is>
          <t>Debt instrument, face amount</t>
        </is>
      </c>
      <c r="I51" s="6" t="n">
        <v>96816</v>
      </c>
    </row>
    <row r="52">
      <c r="A52" s="4" t="inlineStr">
        <is>
          <t>Debt instrument, accrued interest</t>
        </is>
      </c>
      <c r="I52" s="5" t="n">
        <v>20403</v>
      </c>
    </row>
    <row r="53">
      <c r="A53" s="4" t="inlineStr">
        <is>
          <t>Note Two [Member] | Note Modification Agreement [Member]</t>
        </is>
      </c>
    </row>
    <row r="54">
      <c r="A54" s="4" t="inlineStr">
        <is>
          <t>Debt instrument, face amount</t>
        </is>
      </c>
      <c r="I54" s="5" t="n">
        <v>94000</v>
      </c>
    </row>
    <row r="55">
      <c r="A55" s="4" t="inlineStr">
        <is>
          <t>Debt instrument, accrued interest</t>
        </is>
      </c>
      <c r="I55" s="6" t="n">
        <v>8627</v>
      </c>
    </row>
    <row r="56">
      <c r="A56" s="4" t="inlineStr">
        <is>
          <t>New Long-term Note [Member] | Note Modification Agreement [Member]</t>
        </is>
      </c>
    </row>
    <row r="57">
      <c r="A57" s="4" t="inlineStr">
        <is>
          <t>Maturity date</t>
        </is>
      </c>
      <c r="I57" s="4" t="inlineStr">
        <is>
          <t>Dec. 31,
		2021</t>
        </is>
      </c>
    </row>
    <row r="58">
      <c r="A58" s="4" t="inlineStr">
        <is>
          <t>Debt instrument, face amount</t>
        </is>
      </c>
      <c r="I58" s="6" t="n">
        <v>250000</v>
      </c>
    </row>
    <row r="59">
      <c r="A59" s="4" t="inlineStr">
        <is>
          <t>Debt instrument, interest rate</t>
        </is>
      </c>
      <c r="I59" s="4" t="inlineStr">
        <is>
          <t>8.00%</t>
        </is>
      </c>
    </row>
    <row r="60">
      <c r="A60" s="4" t="inlineStr">
        <is>
          <t>Convertible Promissory Note Two [Member] | Investor [Member]</t>
        </is>
      </c>
    </row>
    <row r="61">
      <c r="A61" s="4" t="inlineStr">
        <is>
          <t>Convertible debt</t>
        </is>
      </c>
      <c r="AG61" s="6" t="n">
        <v>75000</v>
      </c>
    </row>
    <row r="62">
      <c r="A62" s="4" t="inlineStr">
        <is>
          <t>Interest rate</t>
        </is>
      </c>
      <c r="AG62" s="4" t="inlineStr">
        <is>
          <t>12.00%</t>
        </is>
      </c>
    </row>
    <row r="63">
      <c r="A63" s="4" t="inlineStr">
        <is>
          <t>Maturity date</t>
        </is>
      </c>
      <c r="AG63" s="4" t="inlineStr">
        <is>
          <t>Apr. 25,
		2020</t>
        </is>
      </c>
    </row>
    <row r="64">
      <c r="A64" s="4" t="inlineStr">
        <is>
          <t>Debt conversion description</t>
        </is>
      </c>
      <c r="AG64" s="4" t="inlineStr">
        <is>
          <t>The investor had the right at any time during the period beginning 180 days following the date of the Note to convert all or any part of the outstanding and unpaid principal amount of the Note into fully paid and non-assessable shares of Common Stock at a Variable Conversion Price equal 58% multiplied by the Market Price, representing a discount rate of 42%, in which Market Price is the average of the lowest two Trading Prices for the Company's Common Stock during the preceding 20 trading day period including the Conversion Date.</t>
        </is>
      </c>
    </row>
    <row r="65">
      <c r="A65" s="4" t="inlineStr">
        <is>
          <t>Debt conversion converted instrument rate</t>
        </is>
      </c>
      <c r="AG65" s="4" t="inlineStr">
        <is>
          <t>58.00%</t>
        </is>
      </c>
    </row>
    <row r="66">
      <c r="A66" s="4" t="inlineStr">
        <is>
          <t>Trading day | Trading / d</t>
        </is>
      </c>
      <c r="AG66" s="5" t="n">
        <v>20</v>
      </c>
    </row>
    <row r="67">
      <c r="A67" s="4" t="inlineStr">
        <is>
          <t>Debt instrument fee</t>
        </is>
      </c>
      <c r="AG67" s="6" t="n">
        <v>3000</v>
      </c>
    </row>
    <row r="68">
      <c r="A68" s="4" t="inlineStr">
        <is>
          <t>Derivative liability intrinsic value | $ / shares</t>
        </is>
      </c>
      <c r="AG68" s="10" t="n">
        <v>0.1062</v>
      </c>
    </row>
    <row r="69">
      <c r="A69" s="4" t="inlineStr">
        <is>
          <t>Beneficial conversion feature</t>
        </is>
      </c>
      <c r="AG69" s="6" t="n">
        <v>139348</v>
      </c>
    </row>
    <row r="70">
      <c r="A70" s="4" t="inlineStr">
        <is>
          <t>Loss on issuance of convertible debt</t>
        </is>
      </c>
      <c r="AG70" s="5" t="n">
        <v>69348</v>
      </c>
    </row>
    <row r="71">
      <c r="A71" s="4" t="inlineStr">
        <is>
          <t>Original issue discount debt</t>
        </is>
      </c>
      <c r="AG71" s="6" t="n">
        <v>1250</v>
      </c>
      <c r="AR71" s="5" t="n">
        <v>0</v>
      </c>
      <c r="AT71" s="5" t="n">
        <v>2500</v>
      </c>
    </row>
    <row r="72">
      <c r="A72" s="4" t="inlineStr">
        <is>
          <t>Derivative liability debt discount</t>
        </is>
      </c>
      <c r="AR72" s="5" t="n">
        <v>0</v>
      </c>
      <c r="AT72" s="5" t="n">
        <v>35000</v>
      </c>
    </row>
    <row r="73">
      <c r="A73" s="4" t="inlineStr">
        <is>
          <t>Interest expense</t>
        </is>
      </c>
      <c r="AR73" s="5" t="n">
        <v>0</v>
      </c>
      <c r="AT73" s="5" t="n">
        <v>4243</v>
      </c>
    </row>
    <row r="74">
      <c r="A74" s="4" t="inlineStr">
        <is>
          <t>Debt instrument discount rate</t>
        </is>
      </c>
      <c r="AG74" s="4" t="inlineStr">
        <is>
          <t>42.00%</t>
        </is>
      </c>
    </row>
    <row r="75">
      <c r="A75" s="4" t="inlineStr">
        <is>
          <t>Debt instrument, face amount</t>
        </is>
      </c>
      <c r="AK75" s="6" t="n">
        <v>75000</v>
      </c>
      <c r="AP75" s="6" t="n">
        <v>75000</v>
      </c>
      <c r="AS75" s="6" t="n">
        <v>75000</v>
      </c>
    </row>
    <row r="76">
      <c r="A76" s="4" t="inlineStr">
        <is>
          <t>Debt instrument, accrued interest</t>
        </is>
      </c>
      <c r="AS76" s="6" t="n">
        <v>10580</v>
      </c>
    </row>
    <row r="77">
      <c r="A77" s="4" t="inlineStr">
        <is>
          <t>Post-split shares of common stock | shares</t>
        </is>
      </c>
      <c r="AS77" s="5" t="n">
        <v>615293</v>
      </c>
    </row>
    <row r="78">
      <c r="A78" s="4" t="inlineStr">
        <is>
          <t>Convertible Promissory Note Three [Member] | Investor [Member]</t>
        </is>
      </c>
    </row>
    <row r="79">
      <c r="A79" s="4" t="inlineStr">
        <is>
          <t>Convertible debt</t>
        </is>
      </c>
      <c r="AF79" s="6" t="n">
        <v>66000</v>
      </c>
    </row>
    <row r="80">
      <c r="A80" s="4" t="inlineStr">
        <is>
          <t>Interest rate</t>
        </is>
      </c>
      <c r="AF80" s="4" t="inlineStr">
        <is>
          <t>12.00%</t>
        </is>
      </c>
    </row>
    <row r="81">
      <c r="A81" s="4" t="inlineStr">
        <is>
          <t>Maturity date</t>
        </is>
      </c>
      <c r="AF81" s="4" t="inlineStr">
        <is>
          <t>Apr. 29,
		2020</t>
        </is>
      </c>
    </row>
    <row r="82">
      <c r="A82" s="4" t="inlineStr">
        <is>
          <t>Debt conversion description</t>
        </is>
      </c>
      <c r="AF82" s="4" t="inlineStr">
        <is>
          <t>The investor has the right at any time following the date of the Note to convert all or any part of the outstanding and unpaid principal amount of the Note into fully paid and non-assessable shares of Common Stock at a Variable Conversion Price which is equal 58% multiplied by the Market Price (representing a discount rate of 42%), in which Market Price is the average of the lowest two Trading Prices for the Company's Common Stock during the preceding 20 trading day period including the Conversion Date.</t>
        </is>
      </c>
    </row>
    <row r="83">
      <c r="A83" s="4" t="inlineStr">
        <is>
          <t>Debt conversion converted instrument rate</t>
        </is>
      </c>
      <c r="AF83" s="4" t="inlineStr">
        <is>
          <t>58.00%</t>
        </is>
      </c>
    </row>
    <row r="84">
      <c r="A84" s="4" t="inlineStr">
        <is>
          <t>Trading day | Trading / d</t>
        </is>
      </c>
      <c r="AF84" s="5" t="n">
        <v>20</v>
      </c>
    </row>
    <row r="85">
      <c r="A85" s="4" t="inlineStr">
        <is>
          <t>Debt instrument fee</t>
        </is>
      </c>
      <c r="AF85" s="6" t="n">
        <v>3000</v>
      </c>
    </row>
    <row r="86">
      <c r="A86" s="4" t="inlineStr">
        <is>
          <t>Derivative liability intrinsic value | $ / shares</t>
        </is>
      </c>
      <c r="AF86" s="10" t="n">
        <v>0.151</v>
      </c>
    </row>
    <row r="87">
      <c r="A87" s="4" t="inlineStr">
        <is>
          <t>Beneficial conversion feature</t>
        </is>
      </c>
      <c r="AF87" s="6" t="n">
        <v>175334</v>
      </c>
    </row>
    <row r="88">
      <c r="A88" s="4" t="inlineStr">
        <is>
          <t>Loss on issuance of convertible debt</t>
        </is>
      </c>
      <c r="AF88" s="5" t="n">
        <v>118334</v>
      </c>
    </row>
    <row r="89">
      <c r="A89" s="4" t="inlineStr">
        <is>
          <t>Original issue discount debt</t>
        </is>
      </c>
      <c r="AF89" s="6" t="n">
        <v>6000</v>
      </c>
      <c r="AR89" s="5" t="n">
        <v>0</v>
      </c>
      <c r="AT89" s="5" t="n">
        <v>4500</v>
      </c>
    </row>
    <row r="90">
      <c r="A90" s="4" t="inlineStr">
        <is>
          <t>Derivative liability debt discount</t>
        </is>
      </c>
      <c r="AR90" s="5" t="n">
        <v>0</v>
      </c>
      <c r="AT90" s="5" t="n">
        <v>28500</v>
      </c>
    </row>
    <row r="91">
      <c r="A91" s="4" t="inlineStr">
        <is>
          <t>Interest expense</t>
        </is>
      </c>
      <c r="AR91" s="5" t="n">
        <v>7898</v>
      </c>
      <c r="AT91" s="5" t="n">
        <v>3971</v>
      </c>
    </row>
    <row r="92">
      <c r="A92" s="4" t="inlineStr">
        <is>
          <t>Debt instrument discount rate</t>
        </is>
      </c>
      <c r="AF92" s="4" t="inlineStr">
        <is>
          <t>42.00%</t>
        </is>
      </c>
    </row>
    <row r="93">
      <c r="A93" s="4" t="inlineStr">
        <is>
          <t>Convertible Promissory Note Four [Member] | Investor [Member]</t>
        </is>
      </c>
    </row>
    <row r="94">
      <c r="A94" s="4" t="inlineStr">
        <is>
          <t>Convertible debt</t>
        </is>
      </c>
      <c r="AE94" s="6" t="n">
        <v>50000</v>
      </c>
    </row>
    <row r="95">
      <c r="A95" s="4" t="inlineStr">
        <is>
          <t>Interest rate</t>
        </is>
      </c>
      <c r="AE95" s="4" t="inlineStr">
        <is>
          <t>12.00%</t>
        </is>
      </c>
    </row>
    <row r="96">
      <c r="A96" s="4" t="inlineStr">
        <is>
          <t>Maturity date</t>
        </is>
      </c>
      <c r="AE96" s="4" t="inlineStr">
        <is>
          <t>May 7,
		2020</t>
        </is>
      </c>
    </row>
    <row r="97">
      <c r="A97" s="4" t="inlineStr">
        <is>
          <t>Debt conversion description</t>
        </is>
      </c>
      <c r="AE97" s="4" t="inlineStr">
        <is>
          <t>The investor had the right at any time following the date of the Note to convert all or any part of the outstanding and unpaid principal amount of the Note into fully paid and non-assessable shares of Common Stock at a Variable Conversion Price which is equal 60% multiplied by the Market Price (representing a discount rate of 40%), in which Market Price is the average of the lowest two Trading Prices for the Company's Common Stock during the preceding 20 trading day period prior to the Conversion Date.</t>
        </is>
      </c>
    </row>
    <row r="98">
      <c r="A98" s="4" t="inlineStr">
        <is>
          <t>Debt conversion converted instrument rate</t>
        </is>
      </c>
      <c r="AE98" s="4" t="inlineStr">
        <is>
          <t>60.00%</t>
        </is>
      </c>
    </row>
    <row r="99">
      <c r="A99" s="4" t="inlineStr">
        <is>
          <t>Trading day | Trading / d</t>
        </is>
      </c>
      <c r="AE99" s="5" t="n">
        <v>20</v>
      </c>
    </row>
    <row r="100">
      <c r="A100" s="4" t="inlineStr">
        <is>
          <t>Debt instrument fee</t>
        </is>
      </c>
      <c r="AE100" s="6" t="n">
        <v>3500</v>
      </c>
    </row>
    <row r="101">
      <c r="A101" s="4" t="inlineStr">
        <is>
          <t>Derivative liability intrinsic value | $ / shares</t>
        </is>
      </c>
      <c r="AE101" s="10" t="n">
        <v>0.1607</v>
      </c>
    </row>
    <row r="102">
      <c r="A102" s="4" t="inlineStr">
        <is>
          <t>Beneficial conversion feature</t>
        </is>
      </c>
      <c r="AE102" s="6" t="n">
        <v>131162</v>
      </c>
    </row>
    <row r="103">
      <c r="A103" s="4" t="inlineStr">
        <is>
          <t>Loss on issuance of convertible debt</t>
        </is>
      </c>
      <c r="AE103" s="6" t="n">
        <v>84662</v>
      </c>
    </row>
    <row r="104">
      <c r="A104" s="4" t="inlineStr">
        <is>
          <t>Original issue discount debt</t>
        </is>
      </c>
      <c r="AR104" s="5" t="n">
        <v>0</v>
      </c>
      <c r="AT104" s="5" t="n">
        <v>1750</v>
      </c>
    </row>
    <row r="105">
      <c r="A105" s="4" t="inlineStr">
        <is>
          <t>Derivative liability debt discount</t>
        </is>
      </c>
      <c r="AR105" s="5" t="n">
        <v>0</v>
      </c>
      <c r="AT105" s="5" t="n">
        <v>23250</v>
      </c>
    </row>
    <row r="106">
      <c r="A106" s="4" t="inlineStr">
        <is>
          <t>Interest expense</t>
        </is>
      </c>
      <c r="AR106" s="5" t="n">
        <v>5485</v>
      </c>
      <c r="AT106" s="5" t="n">
        <v>3008</v>
      </c>
    </row>
    <row r="107">
      <c r="A107" s="4" t="inlineStr">
        <is>
          <t>Debt instrument discount rate</t>
        </is>
      </c>
      <c r="AE107" s="4" t="inlineStr">
        <is>
          <t>40.00%</t>
        </is>
      </c>
    </row>
    <row r="108">
      <c r="A108" s="4" t="inlineStr">
        <is>
          <t>Convertible Promissory Note Five [Member] | Investor [Member]</t>
        </is>
      </c>
    </row>
    <row r="109">
      <c r="A109" s="4" t="inlineStr">
        <is>
          <t>Convertible debt</t>
        </is>
      </c>
      <c r="AZ109" s="6" t="n">
        <v>50000</v>
      </c>
    </row>
    <row r="110">
      <c r="A110" s="4" t="inlineStr">
        <is>
          <t>Interest rate</t>
        </is>
      </c>
      <c r="AU110" s="4" t="inlineStr">
        <is>
          <t>12.00%</t>
        </is>
      </c>
    </row>
    <row r="111">
      <c r="A111" s="4" t="inlineStr">
        <is>
          <t>Maturity date</t>
        </is>
      </c>
      <c r="AU111" s="4" t="inlineStr">
        <is>
          <t>Feb. 17,
		2020</t>
        </is>
      </c>
    </row>
    <row r="112">
      <c r="A112" s="4" t="inlineStr">
        <is>
          <t>Debt conversion description</t>
        </is>
      </c>
      <c r="AU112" s="4" t="inlineStr">
        <is>
          <t>The investor has the right at any time following the date of the Note to convert all or any part of the outstanding and unpaid principal amount of the Note into fully paid and non-assessable shares of Common Stock at a Variable Conversion Price which is equal 58% multiplied by the Market Price, representing a discount rate of 42%, in which Market Price is the lowest bid price for the Company's Common Stock during the preceding 20 trading day period including the Conversion Date.</t>
        </is>
      </c>
    </row>
    <row r="113">
      <c r="A113" s="4" t="inlineStr">
        <is>
          <t>Debt conversion converted instrument rate</t>
        </is>
      </c>
      <c r="AU113" s="4" t="inlineStr">
        <is>
          <t>58.00%</t>
        </is>
      </c>
    </row>
    <row r="114">
      <c r="A114" s="4" t="inlineStr">
        <is>
          <t>Trading day | Trading / d</t>
        </is>
      </c>
      <c r="AU114" s="5" t="n">
        <v>20</v>
      </c>
    </row>
    <row r="115">
      <c r="A115" s="4" t="inlineStr">
        <is>
          <t>Debt instrument fee</t>
        </is>
      </c>
      <c r="AZ115" s="6" t="n">
        <v>5000</v>
      </c>
    </row>
    <row r="116">
      <c r="A116" s="4" t="inlineStr">
        <is>
          <t>Derivative liability intrinsic value | $ / shares</t>
        </is>
      </c>
      <c r="AZ116" s="10" t="n">
        <v>0.0902</v>
      </c>
    </row>
    <row r="117">
      <c r="A117" s="4" t="inlineStr">
        <is>
          <t>Beneficial conversion feature</t>
        </is>
      </c>
      <c r="AU117" s="6" t="n">
        <v>76989</v>
      </c>
    </row>
    <row r="118">
      <c r="A118" s="4" t="inlineStr">
        <is>
          <t>Loss on issuance of convertible debt</t>
        </is>
      </c>
      <c r="AU118" s="6" t="n">
        <v>31989</v>
      </c>
    </row>
    <row r="119">
      <c r="A119" s="4" t="inlineStr">
        <is>
          <t>Original issue discount debt</t>
        </is>
      </c>
      <c r="AR119" s="5" t="n">
        <v>0</v>
      </c>
      <c r="AT119" s="5" t="n">
        <v>2536</v>
      </c>
    </row>
    <row r="120">
      <c r="A120" s="4" t="inlineStr">
        <is>
          <t>Derivative liability debt discount</t>
        </is>
      </c>
      <c r="AR120" s="5" t="n">
        <v>0</v>
      </c>
      <c r="AT120" s="5" t="n">
        <v>22826</v>
      </c>
    </row>
    <row r="121">
      <c r="A121" s="4" t="inlineStr">
        <is>
          <t>Interest expense</t>
        </is>
      </c>
      <c r="AR121" s="5" t="n">
        <v>5984</v>
      </c>
      <c r="AT121" s="5" t="n">
        <v>3715</v>
      </c>
    </row>
    <row r="122">
      <c r="A122" s="4" t="inlineStr">
        <is>
          <t>Debt instrument discount rate</t>
        </is>
      </c>
      <c r="AU122" s="4" t="inlineStr">
        <is>
          <t>42.00%</t>
        </is>
      </c>
    </row>
    <row r="123">
      <c r="A123" s="4" t="inlineStr">
        <is>
          <t>Convertible Promissory Note Six [Member] | Investor [Member]</t>
        </is>
      </c>
    </row>
    <row r="124">
      <c r="A124" s="4" t="inlineStr">
        <is>
          <t>Convertible debt</t>
        </is>
      </c>
      <c r="AD124" s="6" t="n">
        <v>110000</v>
      </c>
    </row>
    <row r="125">
      <c r="A125" s="4" t="inlineStr">
        <is>
          <t>Interest rate</t>
        </is>
      </c>
      <c r="AD125" s="4" t="inlineStr">
        <is>
          <t>8.00%</t>
        </is>
      </c>
    </row>
    <row r="126">
      <c r="A126" s="4" t="inlineStr">
        <is>
          <t>Maturity date</t>
        </is>
      </c>
      <c r="AD126" s="4" t="inlineStr">
        <is>
          <t>Nov. 21,
		2019</t>
        </is>
      </c>
    </row>
    <row r="127">
      <c r="A127" s="4" t="inlineStr">
        <is>
          <t>Debt conversion description</t>
        </is>
      </c>
      <c r="AD127" s="4" t="inlineStr">
        <is>
          <t>The investor has the right at any time during the period beginning 180 days following the date of the Note to convert all or any part of the outstanding and unpaid principal amount of the Note into fully paid and non-assessable shares of Common Stock at a Variable Conversion Price which is equal 60% multiplied by the Market Price, representing a discount rate of 40%, in which Market Price is the lowest bid price for the Company's Common Stock during the preceding 20 trading day period including the Conversion Date.</t>
        </is>
      </c>
    </row>
    <row r="128">
      <c r="A128" s="4" t="inlineStr">
        <is>
          <t>Debt conversion converted instrument rate</t>
        </is>
      </c>
      <c r="AD128" s="4" t="inlineStr">
        <is>
          <t>60.00%</t>
        </is>
      </c>
    </row>
    <row r="129">
      <c r="A129" s="4" t="inlineStr">
        <is>
          <t>Trading day | Trading / d</t>
        </is>
      </c>
      <c r="AD129" s="5" t="n">
        <v>20</v>
      </c>
    </row>
    <row r="130">
      <c r="A130" s="4" t="inlineStr">
        <is>
          <t>Debt instrument fee</t>
        </is>
      </c>
      <c r="AD130" s="6" t="n">
        <v>5000</v>
      </c>
    </row>
    <row r="131">
      <c r="A131" s="4" t="inlineStr">
        <is>
          <t>Derivative liability intrinsic value | $ / shares</t>
        </is>
      </c>
      <c r="AD131" s="10" t="n">
        <v>0.0765</v>
      </c>
    </row>
    <row r="132">
      <c r="A132" s="4" t="inlineStr">
        <is>
          <t>Beneficial conversion feature</t>
        </is>
      </c>
      <c r="AD132" s="6" t="n">
        <v>138861</v>
      </c>
    </row>
    <row r="133">
      <c r="A133" s="4" t="inlineStr">
        <is>
          <t>Loss on issuance of convertible debt</t>
        </is>
      </c>
      <c r="AD133" s="6" t="n">
        <v>38861</v>
      </c>
    </row>
    <row r="134">
      <c r="A134" s="4" t="inlineStr">
        <is>
          <t>Original issue discount debt</t>
        </is>
      </c>
      <c r="AR134" s="5" t="n">
        <v>0</v>
      </c>
      <c r="AT134" s="5" t="n">
        <v>2826</v>
      </c>
    </row>
    <row r="135">
      <c r="A135" s="4" t="inlineStr">
        <is>
          <t>Derivative liability debt discount</t>
        </is>
      </c>
      <c r="AR135" s="5" t="n">
        <v>0</v>
      </c>
      <c r="AT135" s="5" t="n">
        <v>28261</v>
      </c>
    </row>
    <row r="136">
      <c r="A136" s="4" t="inlineStr">
        <is>
          <t>Interest expense</t>
        </is>
      </c>
      <c r="AR136" s="5" t="n">
        <v>0</v>
      </c>
      <c r="AT136" s="5" t="n">
        <v>11518</v>
      </c>
    </row>
    <row r="137">
      <c r="A137" s="4" t="inlineStr">
        <is>
          <t>Debt instrument discount rate</t>
        </is>
      </c>
      <c r="AD137" s="4" t="inlineStr">
        <is>
          <t>40.00%</t>
        </is>
      </c>
    </row>
    <row r="138">
      <c r="A138" s="4" t="inlineStr">
        <is>
          <t>Debt instrument, face amount</t>
        </is>
      </c>
      <c r="AK138" s="5" t="n">
        <v>110000</v>
      </c>
      <c r="AP138" s="5" t="n">
        <v>110000</v>
      </c>
      <c r="AS138" s="6" t="n">
        <v>110000</v>
      </c>
    </row>
    <row r="139">
      <c r="A139" s="4" t="inlineStr">
        <is>
          <t>Debt instrument, accrued interest</t>
        </is>
      </c>
      <c r="AK139" s="6" t="n">
        <v>19222</v>
      </c>
    </row>
    <row r="140">
      <c r="A140" s="4" t="inlineStr">
        <is>
          <t>Post-split shares of common stock | shares</t>
        </is>
      </c>
      <c r="AK140" s="5" t="n">
        <v>1495119</v>
      </c>
    </row>
    <row r="141">
      <c r="A141" s="4" t="inlineStr">
        <is>
          <t>Convertible Promissory Note Seven [Member] | Investor [Member]</t>
        </is>
      </c>
    </row>
    <row r="142">
      <c r="A142" s="4" t="inlineStr">
        <is>
          <t>Convertible debt</t>
        </is>
      </c>
      <c r="AC142" s="6" t="n">
        <v>70000</v>
      </c>
    </row>
    <row r="143">
      <c r="A143" s="4" t="inlineStr">
        <is>
          <t>Interest rate</t>
        </is>
      </c>
      <c r="AC143" s="4" t="inlineStr">
        <is>
          <t>15.00%</t>
        </is>
      </c>
    </row>
    <row r="144">
      <c r="A144" s="4" t="inlineStr">
        <is>
          <t>Maturity date</t>
        </is>
      </c>
      <c r="AC144" s="4" t="inlineStr">
        <is>
          <t>Sep. 11,
		2019</t>
        </is>
      </c>
    </row>
    <row r="145">
      <c r="A145" s="4" t="inlineStr">
        <is>
          <t>Debt conversion description</t>
        </is>
      </c>
      <c r="AC145" s="4" t="inlineStr">
        <is>
          <t>The investor has the right if the note is defaulted to convert all or any part of the outstanding and unpaid principal amount of the Note into fully paid and non-assessable shares of Common Stock at a Variable Conversion Price which is equal 50% multiplied by the Market Price, representing a discount rate of 50%, in which Market Price is the lowest trading price for the Company's Common Stock during the preceding 30 trading day period prior to the Conversion Date.</t>
        </is>
      </c>
    </row>
    <row r="146">
      <c r="A146" s="4" t="inlineStr">
        <is>
          <t>Debt conversion converted instrument rate</t>
        </is>
      </c>
      <c r="AC146" s="4" t="inlineStr">
        <is>
          <t>50.00%</t>
        </is>
      </c>
    </row>
    <row r="147">
      <c r="A147" s="4" t="inlineStr">
        <is>
          <t>Trading day | Trading / d</t>
        </is>
      </c>
      <c r="AC147" s="5" t="n">
        <v>30</v>
      </c>
    </row>
    <row r="148">
      <c r="A148" s="4" t="inlineStr">
        <is>
          <t>Debt instrument fee</t>
        </is>
      </c>
      <c r="AC148" s="6" t="n">
        <v>20000</v>
      </c>
    </row>
    <row r="149">
      <c r="A149" s="4" t="inlineStr">
        <is>
          <t>Derivative liability intrinsic value | $ / shares</t>
        </is>
      </c>
      <c r="AC149" s="10" t="n">
        <v>0.0631</v>
      </c>
    </row>
    <row r="150">
      <c r="A150" s="4" t="inlineStr">
        <is>
          <t>Beneficial conversion feature</t>
        </is>
      </c>
      <c r="AC150" s="6" t="n">
        <v>122694</v>
      </c>
    </row>
    <row r="151">
      <c r="A151" s="4" t="inlineStr">
        <is>
          <t>Loss on issuance of convertible debt</t>
        </is>
      </c>
      <c r="AC151" s="6" t="n">
        <v>72694</v>
      </c>
    </row>
    <row r="152">
      <c r="A152" s="4" t="inlineStr">
        <is>
          <t>Debt instrument discount rate</t>
        </is>
      </c>
      <c r="AC152" s="4" t="inlineStr">
        <is>
          <t>50.00%</t>
        </is>
      </c>
    </row>
    <row r="153">
      <c r="A153" s="4" t="inlineStr">
        <is>
          <t>Convertible Promissory Note Eight [Member] | Investor [Member] | Third Party [Member]</t>
        </is>
      </c>
    </row>
    <row r="154">
      <c r="A154" s="4" t="inlineStr">
        <is>
          <t>Convertible debt</t>
        </is>
      </c>
      <c r="X154" s="6" t="n">
        <v>95760</v>
      </c>
    </row>
    <row r="155">
      <c r="A155" s="4" t="inlineStr">
        <is>
          <t>Interest rate</t>
        </is>
      </c>
      <c r="X155" s="4" t="inlineStr">
        <is>
          <t>10.00%</t>
        </is>
      </c>
    </row>
    <row r="156">
      <c r="A156" s="4" t="inlineStr">
        <is>
          <t>Maturity date</t>
        </is>
      </c>
      <c r="X156" s="4" t="inlineStr">
        <is>
          <t>Sep. 25,
		2020</t>
        </is>
      </c>
    </row>
    <row r="157">
      <c r="A157" s="4" t="inlineStr">
        <is>
          <t>Debt conversion description</t>
        </is>
      </c>
      <c r="X157" s="4" t="inlineStr">
        <is>
          <t>The purchaser the right at any time to convert all or any part of the outstanding and unpaid principal amount of the Note into fully paid and non-assessable shares of Common Stock at a Variable Conversion Price which is equal to the lesser of 60% multiplied by the average of the two lowest trading prices during the 20 trading days preceding the date of the note, or the average of the two lowest trading prices for the Company's Common Stock during the preceding 20 trading day period prior to the Conversion Date.</t>
        </is>
      </c>
    </row>
    <row r="158">
      <c r="A158" s="4" t="inlineStr">
        <is>
          <t>Debt conversion converted instrument rate</t>
        </is>
      </c>
      <c r="X158" s="4" t="inlineStr">
        <is>
          <t>60.00%</t>
        </is>
      </c>
    </row>
    <row r="159">
      <c r="A159" s="4" t="inlineStr">
        <is>
          <t>Trading day | Trading / d</t>
        </is>
      </c>
      <c r="X159" s="5" t="n">
        <v>20</v>
      </c>
    </row>
    <row r="160">
      <c r="A160" s="4" t="inlineStr">
        <is>
          <t>Derivative liability intrinsic value | $ / shares</t>
        </is>
      </c>
      <c r="X160" s="11" t="n">
        <v>0.04407</v>
      </c>
    </row>
    <row r="161">
      <c r="A161" s="4" t="inlineStr">
        <is>
          <t>Beneficial conversion feature</t>
        </is>
      </c>
      <c r="X161" s="6" t="n">
        <v>145522</v>
      </c>
    </row>
    <row r="162">
      <c r="A162" s="4" t="inlineStr">
        <is>
          <t>Loss on issuance of convertible debt</t>
        </is>
      </c>
      <c r="X162" s="5" t="n">
        <v>49762</v>
      </c>
    </row>
    <row r="163">
      <c r="A163" s="4" t="inlineStr">
        <is>
          <t>Derivative liability debt discount</t>
        </is>
      </c>
      <c r="AR163" s="5" t="n">
        <v>0</v>
      </c>
      <c r="AT163" s="5" t="n">
        <v>47880</v>
      </c>
    </row>
    <row r="164">
      <c r="A164" s="4" t="inlineStr">
        <is>
          <t>Loss on extinguishment of debt</t>
        </is>
      </c>
      <c r="X164" s="6" t="n">
        <v>49762</v>
      </c>
    </row>
    <row r="165">
      <c r="A165" s="4" t="inlineStr">
        <is>
          <t>Interest expense</t>
        </is>
      </c>
      <c r="AR165" s="5" t="n">
        <v>0</v>
      </c>
      <c r="AT165" s="5" t="n">
        <v>4618</v>
      </c>
    </row>
    <row r="166">
      <c r="A166" s="4" t="inlineStr">
        <is>
          <t>Debt instrument, face amount</t>
        </is>
      </c>
      <c r="AC166" s="6" t="n">
        <v>70000</v>
      </c>
      <c r="AL166" s="6" t="n">
        <v>95760</v>
      </c>
      <c r="AN166" s="6" t="n">
        <v>95760</v>
      </c>
      <c r="AQ166" s="6" t="n">
        <v>95760</v>
      </c>
    </row>
    <row r="167">
      <c r="A167" s="4" t="inlineStr">
        <is>
          <t>Debt instrument, accrued interest</t>
        </is>
      </c>
      <c r="AQ167" s="6" t="n">
        <v>5644</v>
      </c>
    </row>
    <row r="168">
      <c r="A168" s="4" t="inlineStr">
        <is>
          <t>Post-split shares of common stock | shares</t>
        </is>
      </c>
      <c r="AQ168" s="5" t="n">
        <v>705850</v>
      </c>
    </row>
    <row r="169">
      <c r="A169" s="4" t="inlineStr">
        <is>
          <t>Convertible Promissory Note Nine [Member] | Investor [Member]</t>
        </is>
      </c>
    </row>
    <row r="170">
      <c r="A170" s="4" t="inlineStr">
        <is>
          <t>Convertible debt</t>
        </is>
      </c>
      <c r="AB170" s="6" t="n">
        <v>112500</v>
      </c>
    </row>
    <row r="171">
      <c r="A171" s="4" t="inlineStr">
        <is>
          <t>Interest rate</t>
        </is>
      </c>
      <c r="AB171" s="4" t="inlineStr">
        <is>
          <t>12.00%</t>
        </is>
      </c>
    </row>
    <row r="172">
      <c r="A172" s="4" t="inlineStr">
        <is>
          <t>Maturity date</t>
        </is>
      </c>
      <c r="AB172" s="4" t="inlineStr">
        <is>
          <t>Dec. 25,
		2020</t>
        </is>
      </c>
    </row>
    <row r="173">
      <c r="A173" s="4" t="inlineStr">
        <is>
          <t>Debt conversion description</t>
        </is>
      </c>
      <c r="AB173" s="4" t="inlineStr">
        <is>
          <t>Investor has the right at any time following the date of the Note to convert all or any part of the outstanding and unpaid principal amount of the Note into fully paid and non-assessable shares of Common Stock at a Variable Conversion Price which is equal 60% multiplied by the Market Price, representing a discount rate of 40%, in which Market Price is the average of the two lowest trading prices for the Company's Common Stock during the preceding 20 trading day period prior to the Conversion Date.</t>
        </is>
      </c>
    </row>
    <row r="174">
      <c r="A174" s="4" t="inlineStr">
        <is>
          <t>Debt conversion converted instrument rate</t>
        </is>
      </c>
      <c r="AB174" s="4" t="inlineStr">
        <is>
          <t>60.00%</t>
        </is>
      </c>
    </row>
    <row r="175">
      <c r="A175" s="4" t="inlineStr">
        <is>
          <t>Trading day | Trading / d</t>
        </is>
      </c>
      <c r="AB175" s="5" t="n">
        <v>20</v>
      </c>
    </row>
    <row r="176">
      <c r="A176" s="4" t="inlineStr">
        <is>
          <t>Debt instrument fee</t>
        </is>
      </c>
      <c r="AB176" s="6" t="n">
        <v>122500</v>
      </c>
    </row>
    <row r="177">
      <c r="A177" s="4" t="inlineStr">
        <is>
          <t>Derivative liability intrinsic value | $ / shares</t>
        </is>
      </c>
      <c r="AB177" s="10" t="n">
        <v>0.0696</v>
      </c>
    </row>
    <row r="178">
      <c r="A178" s="4" t="inlineStr">
        <is>
          <t>Beneficial conversion feature</t>
        </is>
      </c>
      <c r="AB178" s="6" t="n">
        <v>182517</v>
      </c>
    </row>
    <row r="179">
      <c r="A179" s="4" t="inlineStr">
        <is>
          <t>Loss on issuance of convertible debt</t>
        </is>
      </c>
      <c r="AB179" s="6" t="n">
        <v>82517</v>
      </c>
    </row>
    <row r="180">
      <c r="A180" s="4" t="inlineStr">
        <is>
          <t>Original issue discount debt</t>
        </is>
      </c>
      <c r="AR180" s="5" t="n">
        <v>0</v>
      </c>
      <c r="AT180" s="5" t="n">
        <v>4167</v>
      </c>
    </row>
    <row r="181">
      <c r="A181" s="4" t="inlineStr">
        <is>
          <t>Derivative liability debt discount</t>
        </is>
      </c>
      <c r="AR181" s="5" t="n">
        <v>0</v>
      </c>
      <c r="AT181" s="5" t="n">
        <v>33333</v>
      </c>
    </row>
    <row r="182">
      <c r="A182" s="4" t="inlineStr">
        <is>
          <t>Interest expense</t>
        </is>
      </c>
      <c r="AR182" s="5" t="n">
        <v>0</v>
      </c>
      <c r="AT182" s="5" t="n">
        <v>6768</v>
      </c>
    </row>
    <row r="183">
      <c r="A183" s="4" t="inlineStr">
        <is>
          <t>Debt instrument discount rate</t>
        </is>
      </c>
      <c r="AB183" s="4" t="inlineStr">
        <is>
          <t>40.00%</t>
        </is>
      </c>
    </row>
    <row r="184">
      <c r="A184" s="4" t="inlineStr">
        <is>
          <t>Debt instrument, face amount</t>
        </is>
      </c>
      <c r="AL184" s="5" t="n">
        <v>62541</v>
      </c>
      <c r="AN184" s="5" t="n">
        <v>62541</v>
      </c>
      <c r="AQ184" s="6" t="n">
        <v>62541</v>
      </c>
    </row>
    <row r="185">
      <c r="A185" s="4" t="inlineStr">
        <is>
          <t>Debt instrument, accrued interest</t>
        </is>
      </c>
      <c r="AL185" s="6" t="n">
        <v>2551</v>
      </c>
    </row>
    <row r="186">
      <c r="A186" s="4" t="inlineStr">
        <is>
          <t>Post-split shares of common stock | shares</t>
        </is>
      </c>
      <c r="AL186" s="5" t="n">
        <v>761862</v>
      </c>
    </row>
    <row r="187">
      <c r="A187" s="4" t="inlineStr">
        <is>
          <t>Convertible Promissory Note Nine [Member] | Another Investor [Member]</t>
        </is>
      </c>
    </row>
    <row r="188">
      <c r="A188" s="4" t="inlineStr">
        <is>
          <t>Convertible debt</t>
        </is>
      </c>
      <c r="R188" s="6" t="n">
        <v>62541</v>
      </c>
    </row>
    <row r="189">
      <c r="A189" s="4" t="inlineStr">
        <is>
          <t>Post-split shares of common stock | shares</t>
        </is>
      </c>
      <c r="AL189" s="5" t="n">
        <v>840024</v>
      </c>
    </row>
    <row r="190">
      <c r="A190" s="4" t="inlineStr">
        <is>
          <t>Convertible Promissory Note Ten [Member] | Investor [Member]</t>
        </is>
      </c>
    </row>
    <row r="191">
      <c r="A191" s="4" t="inlineStr">
        <is>
          <t>Convertible debt</t>
        </is>
      </c>
      <c r="AA191" s="6" t="n">
        <v>75000</v>
      </c>
    </row>
    <row r="192">
      <c r="A192" s="4" t="inlineStr">
        <is>
          <t>Interest rate</t>
        </is>
      </c>
      <c r="AA192" s="4" t="inlineStr">
        <is>
          <t>12.00%</t>
        </is>
      </c>
    </row>
    <row r="193">
      <c r="A193" s="4" t="inlineStr">
        <is>
          <t>Maturity date</t>
        </is>
      </c>
      <c r="AA193" s="4" t="inlineStr">
        <is>
          <t>Apr. 12,
		2020</t>
        </is>
      </c>
    </row>
    <row r="194">
      <c r="A194" s="4" t="inlineStr">
        <is>
          <t>Debt conversion description</t>
        </is>
      </c>
      <c r="AA194" s="4" t="inlineStr">
        <is>
          <t>Investor has the right at any time following the date of the Note to convert all or any part of the outstanding and unpaid principal amount of the Note into fully paid and non-assessable shares of Common Stock at a Variable Conversion Price which is equal 50% multiplied by the Market Price, representing a discount rate of 50%, in which Market Price is the lowest trading price (average of the two lowest closing bid prices) for the Company's Common Stock during the preceding 25 trading day period prior to the Conversion Date.</t>
        </is>
      </c>
    </row>
    <row r="195">
      <c r="A195" s="4" t="inlineStr">
        <is>
          <t>Debt conversion converted instrument rate</t>
        </is>
      </c>
      <c r="AA195" s="4" t="inlineStr">
        <is>
          <t>50.00%</t>
        </is>
      </c>
    </row>
    <row r="196">
      <c r="A196" s="4" t="inlineStr">
        <is>
          <t>Trading day | Trading / d</t>
        </is>
      </c>
      <c r="AA196" s="5" t="n">
        <v>25</v>
      </c>
    </row>
    <row r="197">
      <c r="A197" s="4" t="inlineStr">
        <is>
          <t>Debt instrument fee</t>
        </is>
      </c>
      <c r="AA197" s="6" t="n">
        <v>2750</v>
      </c>
    </row>
    <row r="198">
      <c r="A198" s="4" t="inlineStr">
        <is>
          <t>Derivative liability intrinsic value | $ / shares</t>
        </is>
      </c>
      <c r="AA198" s="10" t="n">
        <v>0.0416</v>
      </c>
    </row>
    <row r="199">
      <c r="A199" s="4" t="inlineStr">
        <is>
          <t>Beneficial conversion feature</t>
        </is>
      </c>
      <c r="AA199" s="6" t="n">
        <v>91496</v>
      </c>
    </row>
    <row r="200">
      <c r="A200" s="4" t="inlineStr">
        <is>
          <t>Loss on issuance of convertible debt</t>
        </is>
      </c>
      <c r="AA200" s="5" t="n">
        <v>54656</v>
      </c>
    </row>
    <row r="201">
      <c r="A201" s="4" t="inlineStr">
        <is>
          <t>Original issue discount debt</t>
        </is>
      </c>
      <c r="AA201" s="6" t="n">
        <v>7500</v>
      </c>
      <c r="AR201" s="5" t="n">
        <v>0</v>
      </c>
      <c r="AT201" s="5" t="n">
        <v>27819</v>
      </c>
    </row>
    <row r="202">
      <c r="A202" s="4" t="inlineStr">
        <is>
          <t>Derivative liability debt discount</t>
        </is>
      </c>
      <c r="AR202" s="5" t="n">
        <v>0</v>
      </c>
      <c r="AT202" s="5" t="n">
        <v>24515</v>
      </c>
    </row>
    <row r="203">
      <c r="A203" s="4" t="inlineStr">
        <is>
          <t>Interest expense</t>
        </is>
      </c>
      <c r="AR203" s="5" t="n">
        <v>0</v>
      </c>
      <c r="AT203" s="5" t="n">
        <v>4485</v>
      </c>
    </row>
    <row r="204">
      <c r="A204" s="4" t="inlineStr">
        <is>
          <t>Debt instrument discount rate</t>
        </is>
      </c>
      <c r="AA204" s="4" t="inlineStr">
        <is>
          <t>50.00%</t>
        </is>
      </c>
    </row>
    <row r="205">
      <c r="A205" s="4" t="inlineStr">
        <is>
          <t>Debt instrument, face amount</t>
        </is>
      </c>
      <c r="AK205" s="6" t="n">
        <v>75000</v>
      </c>
      <c r="AP205" s="5" t="n">
        <v>75000</v>
      </c>
      <c r="AS205" s="5" t="n">
        <v>75000</v>
      </c>
    </row>
    <row r="206">
      <c r="A206" s="4" t="inlineStr">
        <is>
          <t>Debt instrument, accrued interest</t>
        </is>
      </c>
      <c r="AS206" s="6" t="n">
        <v>6149</v>
      </c>
    </row>
    <row r="207">
      <c r="A207" s="4" t="inlineStr">
        <is>
          <t>Post-split shares of common stock | shares</t>
        </is>
      </c>
      <c r="AS207" s="5" t="n">
        <v>754604</v>
      </c>
    </row>
    <row r="208">
      <c r="A208" s="4" t="inlineStr">
        <is>
          <t>Warrants value</t>
        </is>
      </c>
      <c r="AA208" s="6" t="n">
        <v>27911</v>
      </c>
    </row>
    <row r="209">
      <c r="A209" s="4" t="inlineStr">
        <is>
          <t>Convertible Promissory Note Eleven [Member] | Investor [Member]</t>
        </is>
      </c>
    </row>
    <row r="210">
      <c r="A210" s="4" t="inlineStr">
        <is>
          <t>Convertible debt</t>
        </is>
      </c>
      <c r="Z210" s="6" t="n">
        <v>225000</v>
      </c>
    </row>
    <row r="211">
      <c r="A211" s="4" t="inlineStr">
        <is>
          <t>Interest rate</t>
        </is>
      </c>
      <c r="Z211" s="4" t="inlineStr">
        <is>
          <t>10.00%</t>
        </is>
      </c>
    </row>
    <row r="212">
      <c r="A212" s="4" t="inlineStr">
        <is>
          <t>Maturity date</t>
        </is>
      </c>
      <c r="Z212" s="4" t="inlineStr">
        <is>
          <t>Feb. 13,
		2020</t>
        </is>
      </c>
    </row>
    <row r="213">
      <c r="A213" s="4" t="inlineStr">
        <is>
          <t>Debt conversion description</t>
        </is>
      </c>
      <c r="Z213" s="4" t="inlineStr">
        <is>
          <t>Investor has the right at any time following the date of the Note to convert all or any part of the outstanding and unpaid principal amount of the Note into fully paid and non-assessable shares of Common Stock at a Variable Conversion Price which is equal to the lower of $0.08 and 60% of the average of the two lowest closing bid prices for the Company's Common Stock during the preceding 20 trading day period prior to the Conversion Date.</t>
        </is>
      </c>
    </row>
    <row r="214">
      <c r="A214" s="4" t="inlineStr">
        <is>
          <t>Debt conversion converted instrument rate</t>
        </is>
      </c>
      <c r="Z214" s="4" t="inlineStr">
        <is>
          <t>60.00%</t>
        </is>
      </c>
    </row>
    <row r="215">
      <c r="A215" s="4" t="inlineStr">
        <is>
          <t>Trading day | Trading / d</t>
        </is>
      </c>
      <c r="Z215" s="5" t="n">
        <v>20</v>
      </c>
    </row>
    <row r="216">
      <c r="A216" s="4" t="inlineStr">
        <is>
          <t>Debt instrument fee</t>
        </is>
      </c>
      <c r="Z216" s="6" t="n">
        <v>7500</v>
      </c>
    </row>
    <row r="217">
      <c r="A217" s="4" t="inlineStr">
        <is>
          <t>Derivative liability intrinsic value | $ / shares</t>
        </is>
      </c>
      <c r="Z217" s="10" t="n">
        <v>0.07539999999999999</v>
      </c>
    </row>
    <row r="218">
      <c r="A218" s="4" t="inlineStr">
        <is>
          <t>Beneficial conversion feature</t>
        </is>
      </c>
      <c r="Z218" s="6" t="n">
        <v>642857</v>
      </c>
    </row>
    <row r="219">
      <c r="A219" s="4" t="inlineStr">
        <is>
          <t>Loss on issuance of convertible debt</t>
        </is>
      </c>
      <c r="Z219" s="5" t="n">
        <v>642857</v>
      </c>
    </row>
    <row r="220">
      <c r="A220" s="4" t="inlineStr">
        <is>
          <t>Original issue discount debt</t>
        </is>
      </c>
      <c r="Z220" s="6" t="n">
        <v>22500</v>
      </c>
      <c r="AR220" s="5" t="n">
        <v>0</v>
      </c>
      <c r="AT220" s="5" t="n">
        <v>166304</v>
      </c>
    </row>
    <row r="221">
      <c r="A221" s="4" t="inlineStr">
        <is>
          <t>Derivative liability debt discount</t>
        </is>
      </c>
      <c r="AR221" s="5" t="n">
        <v>0</v>
      </c>
    </row>
    <row r="222">
      <c r="A222" s="4" t="inlineStr">
        <is>
          <t>Interest expense</t>
        </is>
      </c>
      <c r="AR222" s="5" t="n">
        <v>0</v>
      </c>
      <c r="AT222" s="5" t="n">
        <v>15925</v>
      </c>
    </row>
    <row r="223">
      <c r="A223" s="4" t="inlineStr">
        <is>
          <t>Debt instrument, face amount</t>
        </is>
      </c>
      <c r="AK223" s="5" t="n">
        <v>225000</v>
      </c>
      <c r="AP223" s="5" t="n">
        <v>225000</v>
      </c>
      <c r="AS223" s="6" t="n">
        <v>225000</v>
      </c>
      <c r="AX223" s="6" t="n">
        <v>94600</v>
      </c>
    </row>
    <row r="224">
      <c r="A224" s="4" t="inlineStr">
        <is>
          <t>Debt instrument, accrued interest</t>
        </is>
      </c>
      <c r="AP224" s="6" t="n">
        <v>27656</v>
      </c>
    </row>
    <row r="225">
      <c r="A225" s="4" t="inlineStr">
        <is>
          <t>Debt instrument, interest rate</t>
        </is>
      </c>
      <c r="AX225" s="4" t="inlineStr">
        <is>
          <t>18.00%</t>
        </is>
      </c>
    </row>
    <row r="226">
      <c r="A226" s="4" t="inlineStr">
        <is>
          <t>Post-split shares of common stock | shares</t>
        </is>
      </c>
      <c r="AP226" s="5" t="n">
        <v>2943441</v>
      </c>
    </row>
    <row r="227">
      <c r="A227" s="4" t="inlineStr">
        <is>
          <t>Debt instrument, convertible, conversion price | $ / shares</t>
        </is>
      </c>
      <c r="Z227" s="8" t="n">
        <v>0.08</v>
      </c>
    </row>
    <row r="228">
      <c r="A228" s="4" t="inlineStr">
        <is>
          <t>Default premium</t>
        </is>
      </c>
      <c r="AK228" s="5" t="n">
        <v>94600</v>
      </c>
      <c r="AP228" s="6" t="n">
        <v>94600</v>
      </c>
      <c r="AS228" s="5" t="n">
        <v>94600</v>
      </c>
    </row>
    <row r="229">
      <c r="A229" s="4" t="inlineStr">
        <is>
          <t>Convertible Promissory Note Eleven [Member] | Investor [Member] | Warrant [Member]</t>
        </is>
      </c>
    </row>
    <row r="230">
      <c r="A230" s="4" t="inlineStr">
        <is>
          <t>Loss on issuance of convertible debt</t>
        </is>
      </c>
      <c r="Z230" s="6" t="n">
        <v>284670</v>
      </c>
    </row>
    <row r="231">
      <c r="A231" s="4" t="inlineStr">
        <is>
          <t>Warrants value</t>
        </is>
      </c>
      <c r="Z231" s="6" t="n">
        <v>479670</v>
      </c>
    </row>
    <row r="232">
      <c r="A232" s="4" t="inlineStr">
        <is>
          <t>Convertible Promissory Note Twelve [Member] | Investor [Member]</t>
        </is>
      </c>
    </row>
    <row r="233">
      <c r="A233" s="4" t="inlineStr">
        <is>
          <t>Convertible debt</t>
        </is>
      </c>
      <c r="Y233" s="6" t="n">
        <v>55000</v>
      </c>
    </row>
    <row r="234">
      <c r="A234" s="4" t="inlineStr">
        <is>
          <t>Interest rate</t>
        </is>
      </c>
      <c r="Y234" s="4" t="inlineStr">
        <is>
          <t>8.00%</t>
        </is>
      </c>
    </row>
    <row r="235">
      <c r="A235" s="4" t="inlineStr">
        <is>
          <t>Maturity date</t>
        </is>
      </c>
      <c r="Y235" s="4" t="inlineStr">
        <is>
          <t>Aug. 28,
		2020</t>
        </is>
      </c>
    </row>
    <row r="236">
      <c r="A236" s="4" t="inlineStr">
        <is>
          <t>Debt conversion description</t>
        </is>
      </c>
      <c r="Y236" s="4" t="inlineStr">
        <is>
          <t>Investor has the right at any time following the date of the Note to convert all or any part of the outstanding and unpaid principal amount of the Note into fully paid and non-assessable shares of Common Stock at a Variable Conversion Price which is 60% of the average of the two lowest closing bid prices for the Company's Common Stock during the preceding 20 trading day period prior to the Conversion Date.</t>
        </is>
      </c>
    </row>
    <row r="237">
      <c r="A237" s="4" t="inlineStr">
        <is>
          <t>Debt conversion converted instrument rate</t>
        </is>
      </c>
      <c r="Y237" s="4" t="inlineStr">
        <is>
          <t>60.00%</t>
        </is>
      </c>
    </row>
    <row r="238">
      <c r="A238" s="4" t="inlineStr">
        <is>
          <t>Trading day | Trading / d</t>
        </is>
      </c>
      <c r="Y238" s="5" t="n">
        <v>20</v>
      </c>
    </row>
    <row r="239">
      <c r="A239" s="4" t="inlineStr">
        <is>
          <t>Debt instrument fee</t>
        </is>
      </c>
      <c r="Y239" s="6" t="n">
        <v>2500</v>
      </c>
    </row>
    <row r="240">
      <c r="A240" s="4" t="inlineStr">
        <is>
          <t>Derivative liability intrinsic value | $ / shares</t>
        </is>
      </c>
      <c r="Y240" s="11" t="n">
        <v>0.05368</v>
      </c>
    </row>
    <row r="241">
      <c r="A241" s="4" t="inlineStr">
        <is>
          <t>Beneficial conversion feature</t>
        </is>
      </c>
      <c r="Y241" s="6" t="n">
        <v>84403</v>
      </c>
    </row>
    <row r="242">
      <c r="A242" s="4" t="inlineStr">
        <is>
          <t>Loss on issuance of convertible debt</t>
        </is>
      </c>
      <c r="Y242" s="5" t="n">
        <v>36903</v>
      </c>
    </row>
    <row r="243">
      <c r="A243" s="4" t="inlineStr">
        <is>
          <t>Original issue discount debt</t>
        </is>
      </c>
      <c r="Y243" s="6" t="n">
        <v>5000</v>
      </c>
      <c r="AR243" s="5" t="n">
        <v>0</v>
      </c>
      <c r="AT243" s="5" t="n">
        <v>3602</v>
      </c>
    </row>
    <row r="244">
      <c r="A244" s="4" t="inlineStr">
        <is>
          <t>Derivative liability debt discount</t>
        </is>
      </c>
      <c r="AR244" s="5" t="n">
        <v>0</v>
      </c>
      <c r="AT244" s="5" t="n">
        <v>22815</v>
      </c>
    </row>
    <row r="245">
      <c r="A245" s="4" t="inlineStr">
        <is>
          <t>Interest expense</t>
        </is>
      </c>
      <c r="AR245" s="5" t="n">
        <v>0</v>
      </c>
      <c r="AT245" s="5" t="n">
        <v>2237</v>
      </c>
    </row>
    <row r="246">
      <c r="A246" s="4" t="inlineStr">
        <is>
          <t>Debt instrument, face amount</t>
        </is>
      </c>
      <c r="AL246" s="6" t="n">
        <v>55000</v>
      </c>
      <c r="AN246" s="5" t="n">
        <v>55000</v>
      </c>
      <c r="AQ246" s="6" t="n">
        <v>55000</v>
      </c>
    </row>
    <row r="247">
      <c r="A247" s="4" t="inlineStr">
        <is>
          <t>Debt instrument, accrued interest</t>
        </is>
      </c>
      <c r="AN247" s="6" t="n">
        <v>2828</v>
      </c>
    </row>
    <row r="248">
      <c r="A248" s="4" t="inlineStr">
        <is>
          <t>Post-split shares of common stock | shares</t>
        </is>
      </c>
      <c r="AN248" s="5" t="n">
        <v>353123</v>
      </c>
    </row>
    <row r="249">
      <c r="A249" s="4" t="inlineStr">
        <is>
          <t>Convertible Promissory Note Thirteen [Member] | Investor [Member]</t>
        </is>
      </c>
    </row>
    <row r="250">
      <c r="A250" s="4" t="inlineStr">
        <is>
          <t>Convertible debt</t>
        </is>
      </c>
      <c r="V250" s="6" t="n">
        <v>59400</v>
      </c>
    </row>
    <row r="251">
      <c r="A251" s="4" t="inlineStr">
        <is>
          <t>Interest rate</t>
        </is>
      </c>
      <c r="V251" s="4" t="inlineStr">
        <is>
          <t>12.00%</t>
        </is>
      </c>
    </row>
    <row r="252">
      <c r="A252" s="4" t="inlineStr">
        <is>
          <t>Maturity date</t>
        </is>
      </c>
      <c r="V252" s="4" t="inlineStr">
        <is>
          <t>Nov. 12,
		2020</t>
        </is>
      </c>
    </row>
    <row r="253">
      <c r="A253" s="4" t="inlineStr">
        <is>
          <t>Debt conversion description</t>
        </is>
      </c>
      <c r="V253" s="4" t="inlineStr">
        <is>
          <t>The investor has the right at any time following the date of the Note to convert all or any part of the outstanding and unpaid principal amount of the Note into fully paid and non-assessable shares of Common Stock at a Variable Conversion Price which is equal to the lesser of 60% multiplied by the Market Price (representing a discount rate of 50%), in which Market Price is the average of the two lowest closing bid prices for the Company's Common Stock during the 20 trading day period prior to the date of the note, or 60% multiplied by the Market Price (representing a discount rate of 40%), in which Market Price is the average of the two lowest closing bid prices for the Company's Common Stock during the preceding 20 trading day period prior to the Conversion Date.</t>
        </is>
      </c>
    </row>
    <row r="254">
      <c r="A254" s="4" t="inlineStr">
        <is>
          <t>Debt conversion converted instrument rate</t>
        </is>
      </c>
      <c r="V254" s="4" t="inlineStr">
        <is>
          <t>60.00%</t>
        </is>
      </c>
    </row>
    <row r="255">
      <c r="A255" s="4" t="inlineStr">
        <is>
          <t>Trading day | Trading / d</t>
        </is>
      </c>
      <c r="V255" s="5" t="n">
        <v>20</v>
      </c>
    </row>
    <row r="256">
      <c r="A256" s="4" t="inlineStr">
        <is>
          <t>Derivative liability intrinsic value | $ / shares</t>
        </is>
      </c>
      <c r="V256" s="10" t="n">
        <v>0.0483</v>
      </c>
    </row>
    <row r="257">
      <c r="A257" s="4" t="inlineStr">
        <is>
          <t>Beneficial conversion feature</t>
        </is>
      </c>
      <c r="V257" s="6" t="n">
        <v>125504</v>
      </c>
    </row>
    <row r="258">
      <c r="A258" s="4" t="inlineStr">
        <is>
          <t>Loss on issuance of convertible debt</t>
        </is>
      </c>
      <c r="V258" s="6" t="n">
        <v>75504</v>
      </c>
    </row>
    <row r="259">
      <c r="A259" s="4" t="inlineStr">
        <is>
          <t>Original issue discount debt</t>
        </is>
      </c>
      <c r="AR259" s="5" t="n">
        <v>0</v>
      </c>
      <c r="AT259" s="5" t="n">
        <v>3596</v>
      </c>
    </row>
    <row r="260">
      <c r="A260" s="4" t="inlineStr">
        <is>
          <t>Derivative liability debt discount</t>
        </is>
      </c>
      <c r="AR260" s="5" t="n">
        <v>0</v>
      </c>
      <c r="AT260" s="5" t="n">
        <v>19126</v>
      </c>
    </row>
    <row r="261">
      <c r="A261" s="4" t="inlineStr">
        <is>
          <t>Interest expense</t>
        </is>
      </c>
      <c r="AR261" s="5" t="n">
        <v>0</v>
      </c>
      <c r="AT261" s="5" t="n">
        <v>2772</v>
      </c>
    </row>
    <row r="262">
      <c r="A262" s="4" t="inlineStr">
        <is>
          <t>Debt instrument discount rate</t>
        </is>
      </c>
      <c r="V262" s="4" t="inlineStr">
        <is>
          <t>40.00%</t>
        </is>
      </c>
    </row>
    <row r="263">
      <c r="A263" s="4" t="inlineStr">
        <is>
          <t>Debt instrument, face amount</t>
        </is>
      </c>
      <c r="AK263" s="5" t="n">
        <v>59400</v>
      </c>
      <c r="AP263" s="6" t="n">
        <v>59400</v>
      </c>
      <c r="AS263" s="6" t="n">
        <v>59400</v>
      </c>
    </row>
    <row r="264">
      <c r="A264" s="4" t="inlineStr">
        <is>
          <t>Debt instrument, accrued interest</t>
        </is>
      </c>
      <c r="AK264" s="6" t="n">
        <v>3564</v>
      </c>
    </row>
    <row r="265">
      <c r="A265" s="4" t="inlineStr">
        <is>
          <t>Post-split shares of common stock | shares</t>
        </is>
      </c>
      <c r="AK265" s="5" t="n">
        <v>639021</v>
      </c>
    </row>
    <row r="266">
      <c r="A266" s="4" t="inlineStr">
        <is>
          <t>Convertible Promissory Note Fourteen [Member] | Investor [Member]</t>
        </is>
      </c>
    </row>
    <row r="267">
      <c r="A267" s="4" t="inlineStr">
        <is>
          <t>Convertible debt</t>
        </is>
      </c>
      <c r="U267" s="6" t="n">
        <v>33333</v>
      </c>
    </row>
    <row r="268">
      <c r="A268" s="4" t="inlineStr">
        <is>
          <t>Interest rate</t>
        </is>
      </c>
      <c r="U268" s="4" t="inlineStr">
        <is>
          <t>10.00%</t>
        </is>
      </c>
    </row>
    <row r="269">
      <c r="A269" s="4" t="inlineStr">
        <is>
          <t>Maturity date</t>
        </is>
      </c>
      <c r="U269" s="4" t="inlineStr">
        <is>
          <t>Feb. 13,
		2020</t>
        </is>
      </c>
    </row>
    <row r="270">
      <c r="A270" s="4" t="inlineStr">
        <is>
          <t>Debt conversion description</t>
        </is>
      </c>
      <c r="U270" s="4" t="inlineStr">
        <is>
          <t>The investor has the right at any time following the date of the Note to convert all or any part of the outstanding and unpaid principal amount of the Note into fully paid and non-assessable shares of Common Stock at a Variable Conversion Price which is equal to the lower of $0.02 and 60% of the average of the two lowest closing bid prices for the Company's Common Stock during the preceding 20 trading day period including the Conversion Date.</t>
        </is>
      </c>
    </row>
    <row r="271">
      <c r="A271" s="4" t="inlineStr">
        <is>
          <t>Debt conversion converted instrument rate</t>
        </is>
      </c>
      <c r="U271" s="4" t="inlineStr">
        <is>
          <t>60.00%</t>
        </is>
      </c>
    </row>
    <row r="272">
      <c r="A272" s="4" t="inlineStr">
        <is>
          <t>Trading day | Trading / d</t>
        </is>
      </c>
      <c r="U272" s="5" t="n">
        <v>20</v>
      </c>
    </row>
    <row r="273">
      <c r="A273" s="4" t="inlineStr">
        <is>
          <t>Derivative liability intrinsic value | $ / shares</t>
        </is>
      </c>
      <c r="U273" s="10" t="n">
        <v>0.0179</v>
      </c>
    </row>
    <row r="274">
      <c r="A274" s="4" t="inlineStr">
        <is>
          <t>Beneficial conversion feature</t>
        </is>
      </c>
      <c r="U274" s="6" t="n">
        <v>29833</v>
      </c>
    </row>
    <row r="275">
      <c r="A275" s="4" t="inlineStr">
        <is>
          <t>Loss on issuance of convertible debt</t>
        </is>
      </c>
      <c r="U275" s="6" t="n">
        <v>29833</v>
      </c>
    </row>
    <row r="276">
      <c r="A276" s="4" t="inlineStr">
        <is>
          <t>Original issue discount debt</t>
        </is>
      </c>
      <c r="AR276" s="5" t="n">
        <v>0</v>
      </c>
      <c r="AT276" s="5" t="n">
        <v>23964</v>
      </c>
    </row>
    <row r="277">
      <c r="A277" s="4" t="inlineStr">
        <is>
          <t>Derivative liability debt discount</t>
        </is>
      </c>
      <c r="AR277" s="5" t="n">
        <v>0</v>
      </c>
      <c r="AT277" s="5" t="n">
        <v>0</v>
      </c>
    </row>
    <row r="278">
      <c r="A278" s="4" t="inlineStr">
        <is>
          <t>Interest expense</t>
        </is>
      </c>
      <c r="AR278" s="5" t="n">
        <v>0</v>
      </c>
      <c r="AT278" s="5" t="n">
        <v>944</v>
      </c>
    </row>
    <row r="279">
      <c r="A279" s="4" t="inlineStr">
        <is>
          <t>Debt instrument, convertible, conversion price | $ / shares</t>
        </is>
      </c>
      <c r="U279" s="8" t="n">
        <v>0.02</v>
      </c>
    </row>
    <row r="280">
      <c r="A280" s="4" t="inlineStr">
        <is>
          <t>Amortization of debt discount</t>
        </is>
      </c>
      <c r="U280" s="6" t="n">
        <v>8333</v>
      </c>
    </row>
    <row r="281">
      <c r="A281" s="4" t="inlineStr">
        <is>
          <t>Convertible Promissory Note Fourteen [Member] | Investor [Member] | Warrant [Member]</t>
        </is>
      </c>
    </row>
    <row r="282">
      <c r="A282" s="4" t="inlineStr">
        <is>
          <t>Loss on issuance of convertible debt</t>
        </is>
      </c>
      <c r="U282" s="5" t="n">
        <v>73000</v>
      </c>
    </row>
    <row r="283">
      <c r="A283" s="4" t="inlineStr">
        <is>
          <t>Warrants value</t>
        </is>
      </c>
      <c r="U283" s="6" t="n">
        <v>98000</v>
      </c>
    </row>
    <row r="284">
      <c r="A284" s="4" t="inlineStr">
        <is>
          <t>Convertible Promissory Note Fifteen [Member] | Investor [Member]</t>
        </is>
      </c>
    </row>
    <row r="285">
      <c r="A285" s="4" t="inlineStr">
        <is>
          <t>Convertible debt</t>
        </is>
      </c>
      <c r="T285" s="6" t="n">
        <v>50000</v>
      </c>
    </row>
    <row r="286">
      <c r="A286" s="4" t="inlineStr">
        <is>
          <t>Interest rate</t>
        </is>
      </c>
      <c r="T286" s="4" t="inlineStr">
        <is>
          <t>10.00%</t>
        </is>
      </c>
    </row>
    <row r="287">
      <c r="A287" s="4" t="inlineStr">
        <is>
          <t>Maturity date</t>
        </is>
      </c>
      <c r="T287" s="4" t="inlineStr">
        <is>
          <t>Oct. 11,
		2020</t>
        </is>
      </c>
    </row>
    <row r="288">
      <c r="A288" s="4" t="inlineStr">
        <is>
          <t>Debt conversion description</t>
        </is>
      </c>
      <c r="T288" s="4" t="inlineStr">
        <is>
          <t>The investor has the right at any time following 180 days of the date of the Note to convert all or any part of the outstanding and unpaid principal amount of the Note into fully paid and non-assessable shares of Common Stock at a Variable Conversion Price which is equal to the lower of $0.02 and 50% of the average of the two lowest trading prices for the Company's Common Stock during the preceding 30 trading day period prior to the Conversion Date.</t>
        </is>
      </c>
    </row>
    <row r="289">
      <c r="A289" s="4" t="inlineStr">
        <is>
          <t>Debt conversion converted instrument rate</t>
        </is>
      </c>
      <c r="T289" s="4" t="inlineStr">
        <is>
          <t>50.00%</t>
        </is>
      </c>
    </row>
    <row r="290">
      <c r="A290" s="4" t="inlineStr">
        <is>
          <t>Trading day | Trading / d</t>
        </is>
      </c>
      <c r="T290" s="5" t="n">
        <v>30</v>
      </c>
    </row>
    <row r="291">
      <c r="A291" s="4" t="inlineStr">
        <is>
          <t>Derivative liability intrinsic value | $ / shares</t>
        </is>
      </c>
      <c r="T291" s="8" t="n">
        <v>4.94</v>
      </c>
    </row>
    <row r="292">
      <c r="A292" s="4" t="inlineStr">
        <is>
          <t>Beneficial conversion feature</t>
        </is>
      </c>
      <c r="T292" s="6" t="n">
        <v>247000</v>
      </c>
    </row>
    <row r="293">
      <c r="A293" s="4" t="inlineStr">
        <is>
          <t>Loss on issuance of convertible debt</t>
        </is>
      </c>
      <c r="T293" s="6" t="n">
        <v>197000</v>
      </c>
    </row>
    <row r="294">
      <c r="A294" s="4" t="inlineStr">
        <is>
          <t>Original issue discount debt</t>
        </is>
      </c>
      <c r="AT294" s="5" t="n">
        <v>0</v>
      </c>
    </row>
    <row r="295">
      <c r="A295" s="4" t="inlineStr">
        <is>
          <t>Derivative liability debt discount</t>
        </is>
      </c>
      <c r="AR295" s="5" t="n">
        <v>2052</v>
      </c>
      <c r="AT295" s="5" t="n">
        <v>13806</v>
      </c>
    </row>
    <row r="296">
      <c r="A296" s="4" t="inlineStr">
        <is>
          <t>Interest expense</t>
        </is>
      </c>
      <c r="AR296" s="5" t="n">
        <v>5304</v>
      </c>
      <c r="AT296" s="5" t="n">
        <v>1014</v>
      </c>
    </row>
    <row r="297">
      <c r="A297" s="4" t="inlineStr">
        <is>
          <t>Debt instrument, convertible, conversion price | $ / shares</t>
        </is>
      </c>
      <c r="T297" s="8" t="n">
        <v>0.02</v>
      </c>
    </row>
    <row r="298">
      <c r="A298" s="4" t="inlineStr">
        <is>
          <t>Convertible Promissory Note Sixteen [Member] | Investor [Member]</t>
        </is>
      </c>
    </row>
    <row r="299">
      <c r="A299" s="4" t="inlineStr">
        <is>
          <t>Convertible debt</t>
        </is>
      </c>
      <c r="S299" s="6" t="n">
        <v>112750</v>
      </c>
    </row>
    <row r="300">
      <c r="A300" s="4" t="inlineStr">
        <is>
          <t>Interest rate</t>
        </is>
      </c>
      <c r="S300" s="4" t="inlineStr">
        <is>
          <t>12.00%</t>
        </is>
      </c>
    </row>
    <row r="301">
      <c r="A301" s="4" t="inlineStr">
        <is>
          <t>Maturity date</t>
        </is>
      </c>
      <c r="S301" s="4" t="inlineStr">
        <is>
          <t>Jan. 11,
		2021</t>
        </is>
      </c>
    </row>
    <row r="302">
      <c r="A302" s="4" t="inlineStr">
        <is>
          <t>Debt conversion description</t>
        </is>
      </c>
      <c r="S302" s="4" t="inlineStr">
        <is>
          <t>The investor has the right at any time following the date of the Note to convert all or any part of the outstanding and unpaid principal amount of the Note into fully paid and non-assessable shares of Common Stock at a Variable Conversion Price which is equal 60% of the average of the two lowest closing prices for the Company's Common Stock during the preceding 20 trading day period prior to the Conversion Date.</t>
        </is>
      </c>
    </row>
    <row r="303">
      <c r="A303" s="4" t="inlineStr">
        <is>
          <t>Debt conversion converted instrument rate</t>
        </is>
      </c>
      <c r="S303" s="4" t="inlineStr">
        <is>
          <t>60.00%</t>
        </is>
      </c>
    </row>
    <row r="304">
      <c r="A304" s="4" t="inlineStr">
        <is>
          <t>Trading day | Trading / d</t>
        </is>
      </c>
      <c r="S304" s="5" t="n">
        <v>20</v>
      </c>
    </row>
    <row r="305">
      <c r="A305" s="4" t="inlineStr">
        <is>
          <t>Debt instrument fee</t>
        </is>
      </c>
      <c r="AM305" s="5" t="n">
        <v>1500</v>
      </c>
      <c r="AR305" s="5" t="n">
        <v>1500</v>
      </c>
    </row>
    <row r="306">
      <c r="A306" s="4" t="inlineStr">
        <is>
          <t>Derivative liability intrinsic value | $ / shares</t>
        </is>
      </c>
      <c r="S306" s="8" t="n">
        <v>3.64</v>
      </c>
    </row>
    <row r="307">
      <c r="A307" s="4" t="inlineStr">
        <is>
          <t>Beneficial conversion feature</t>
        </is>
      </c>
      <c r="S307" s="6" t="n">
        <v>271345</v>
      </c>
    </row>
    <row r="308">
      <c r="A308" s="4" t="inlineStr">
        <is>
          <t>Loss on issuance of convertible debt</t>
        </is>
      </c>
      <c r="S308" s="6" t="n">
        <v>203560</v>
      </c>
    </row>
    <row r="309">
      <c r="A309" s="4" t="inlineStr">
        <is>
          <t>Original issue discount debt</t>
        </is>
      </c>
      <c r="AR309" s="5" t="n">
        <v>0</v>
      </c>
      <c r="AT309" s="5" t="n">
        <v>2869</v>
      </c>
    </row>
    <row r="310">
      <c r="A310" s="4" t="inlineStr">
        <is>
          <t>Derivative liability debt discount</t>
        </is>
      </c>
      <c r="AR310" s="5" t="n">
        <v>0</v>
      </c>
      <c r="AT310" s="5" t="n">
        <v>19126</v>
      </c>
    </row>
    <row r="311">
      <c r="A311" s="4" t="inlineStr">
        <is>
          <t>Interest expense</t>
        </is>
      </c>
      <c r="AR311" s="5" t="n">
        <v>0</v>
      </c>
      <c r="AT311" s="5" t="n">
        <v>1789</v>
      </c>
    </row>
    <row r="312">
      <c r="A312" s="4" t="inlineStr">
        <is>
          <t>Debt instrument, face amount</t>
        </is>
      </c>
      <c r="H312" s="6" t="n">
        <v>55193</v>
      </c>
      <c r="AM312" s="5" t="n">
        <v>57557</v>
      </c>
      <c r="AR312" s="5" t="n">
        <v>57557</v>
      </c>
    </row>
    <row r="313">
      <c r="A313" s="4" t="inlineStr">
        <is>
          <t>Debt instrument, accrued interest</t>
        </is>
      </c>
      <c r="H313" s="6" t="n">
        <v>7228</v>
      </c>
      <c r="AR313" s="6" t="n">
        <v>670</v>
      </c>
    </row>
    <row r="314">
      <c r="A314" s="4" t="inlineStr">
        <is>
          <t>Debt instrument, interest rate</t>
        </is>
      </c>
      <c r="S314" s="4" t="inlineStr">
        <is>
          <t>24.00%</t>
        </is>
      </c>
    </row>
    <row r="315">
      <c r="A315" s="4" t="inlineStr">
        <is>
          <t>Post-split shares of common stock | shares</t>
        </is>
      </c>
      <c r="H315" s="5" t="n">
        <v>917395</v>
      </c>
    </row>
    <row r="316">
      <c r="A316" s="4" t="inlineStr">
        <is>
          <t>Amortization of debt discount</t>
        </is>
      </c>
      <c r="S316" s="6" t="n">
        <v>12750</v>
      </c>
    </row>
    <row r="317">
      <c r="A317" s="4" t="inlineStr">
        <is>
          <t>Stock issued during period, shares, new issues | shares</t>
        </is>
      </c>
      <c r="AR317" s="5" t="n">
        <v>1203822</v>
      </c>
    </row>
    <row r="318">
      <c r="A318" s="4" t="inlineStr">
        <is>
          <t>Convertible Promissory Note Sixteen [Member] | Investor [Member] | Warrant [Member]</t>
        </is>
      </c>
    </row>
    <row r="319">
      <c r="A319" s="4" t="inlineStr">
        <is>
          <t>Warrants value</t>
        </is>
      </c>
      <c r="S319" s="6" t="n">
        <v>32214</v>
      </c>
    </row>
    <row r="320">
      <c r="A320" s="4" t="inlineStr">
        <is>
          <t>Convertible Promissory Note Seventeen [Member] | Investor [Member]</t>
        </is>
      </c>
    </row>
    <row r="321">
      <c r="A321" s="4" t="inlineStr">
        <is>
          <t>Convertible debt</t>
        </is>
      </c>
      <c r="P321" s="6" t="n">
        <v>75000</v>
      </c>
    </row>
    <row r="322">
      <c r="A322" s="4" t="inlineStr">
        <is>
          <t>Interest rate</t>
        </is>
      </c>
      <c r="P322" s="4" t="inlineStr">
        <is>
          <t>12.00%</t>
        </is>
      </c>
    </row>
    <row r="323">
      <c r="A323" s="4" t="inlineStr">
        <is>
          <t>Maturity date</t>
        </is>
      </c>
      <c r="P323" s="4" t="inlineStr">
        <is>
          <t>Jun. 4,
		2021</t>
        </is>
      </c>
    </row>
    <row r="324">
      <c r="A324" s="4" t="inlineStr">
        <is>
          <t>Debt conversion description</t>
        </is>
      </c>
      <c r="P324" s="4" t="inlineStr">
        <is>
          <t>The investor has the right at any time following the date of the Note to convert all or any part of the outstanding and unpaid principal amount of the Note into fully paid and non-assessable shares of Common Stock at a Variable Conversion Price which is equal 42% of the lowest closing price for the Company's Common Stock during the preceding 15 trading day period prior to the Conversion Date.</t>
        </is>
      </c>
    </row>
    <row r="325">
      <c r="A325" s="4" t="inlineStr">
        <is>
          <t>Debt conversion converted instrument rate</t>
        </is>
      </c>
      <c r="P325" s="4" t="inlineStr">
        <is>
          <t>42.00%</t>
        </is>
      </c>
    </row>
    <row r="326">
      <c r="A326" s="4" t="inlineStr">
        <is>
          <t>Trading day | Trading / d</t>
        </is>
      </c>
      <c r="P326" s="5" t="n">
        <v>15</v>
      </c>
    </row>
    <row r="327">
      <c r="A327" s="4" t="inlineStr">
        <is>
          <t>Derivative liability intrinsic value | $ / shares</t>
        </is>
      </c>
      <c r="P327" s="10" t="n">
        <v>0.3637</v>
      </c>
    </row>
    <row r="328">
      <c r="A328" s="4" t="inlineStr">
        <is>
          <t>Beneficial conversion feature</t>
        </is>
      </c>
      <c r="P328" s="6" t="n">
        <v>201137</v>
      </c>
    </row>
    <row r="329">
      <c r="A329" s="4" t="inlineStr">
        <is>
          <t>Loss on issuance of convertible debt</t>
        </is>
      </c>
      <c r="P329" s="6" t="n">
        <v>128137</v>
      </c>
    </row>
    <row r="330">
      <c r="A330" s="4" t="inlineStr">
        <is>
          <t>Original issue discount debt</t>
        </is>
      </c>
      <c r="AR330" s="6" t="n">
        <v>0</v>
      </c>
      <c r="AT330" s="4" t="inlineStr">
        <is>
          <t xml:space="preserve"> </t>
        </is>
      </c>
    </row>
    <row r="331">
      <c r="A331" s="4" t="inlineStr">
        <is>
          <t>Derivative liability debt discount</t>
        </is>
      </c>
      <c r="AR331" s="5" t="n">
        <v>0</v>
      </c>
      <c r="AT331" s="4" t="inlineStr">
        <is>
          <t xml:space="preserve"> </t>
        </is>
      </c>
    </row>
    <row r="332">
      <c r="A332" s="4" t="inlineStr">
        <is>
          <t>Interest expense</t>
        </is>
      </c>
      <c r="AR332" s="5" t="n">
        <v>0</v>
      </c>
      <c r="AT332" s="4" t="inlineStr">
        <is>
          <t xml:space="preserve"> </t>
        </is>
      </c>
    </row>
    <row r="333">
      <c r="A333" s="4" t="inlineStr">
        <is>
          <t>Debt instrument, face amount</t>
        </is>
      </c>
      <c r="C333" s="6" t="n">
        <v>75000</v>
      </c>
    </row>
    <row r="334">
      <c r="A334" s="4" t="inlineStr">
        <is>
          <t>Debt instrument, accrued interest</t>
        </is>
      </c>
      <c r="C334" s="6" t="n">
        <v>4512</v>
      </c>
    </row>
    <row r="335">
      <c r="A335" s="4" t="inlineStr">
        <is>
          <t>Debt instrument, interest rate</t>
        </is>
      </c>
      <c r="P335" s="4" t="inlineStr">
        <is>
          <t>18.00%</t>
        </is>
      </c>
    </row>
    <row r="336">
      <c r="A336" s="4" t="inlineStr">
        <is>
          <t>Amortization of debt discount</t>
        </is>
      </c>
      <c r="P336" s="6" t="n">
        <v>2000</v>
      </c>
    </row>
    <row r="337">
      <c r="A337" s="4" t="inlineStr">
        <is>
          <t>Stock issued during period, shares, new issues | shares</t>
        </is>
      </c>
      <c r="C337" s="5" t="n">
        <v>806413</v>
      </c>
    </row>
    <row r="338">
      <c r="A338" s="4" t="inlineStr">
        <is>
          <t>Convertible Promissory Note Eighteen [Member] | Investor [Member]</t>
        </is>
      </c>
    </row>
    <row r="339">
      <c r="A339" s="4" t="inlineStr">
        <is>
          <t>Convertible debt</t>
        </is>
      </c>
      <c r="O339" s="6" t="n">
        <v>220000</v>
      </c>
    </row>
    <row r="340">
      <c r="A340" s="4" t="inlineStr">
        <is>
          <t>Interest rate</t>
        </is>
      </c>
      <c r="O340" s="4" t="inlineStr">
        <is>
          <t>8.00%</t>
        </is>
      </c>
    </row>
    <row r="341">
      <c r="A341" s="4" t="inlineStr">
        <is>
          <t>Maturity date</t>
        </is>
      </c>
      <c r="O341" s="4" t="inlineStr">
        <is>
          <t>Jun. 5,
		2021</t>
        </is>
      </c>
    </row>
    <row r="342">
      <c r="A342" s="4" t="inlineStr">
        <is>
          <t>Debt conversion description</t>
        </is>
      </c>
      <c r="O342" s="4" t="inlineStr">
        <is>
          <t>The investor has the right at any time following the date of the Note to convert all or any part of the outstanding and unpaid principal amount of the Note into fully paid and non-assessable shares of Common Stock at a Variable Conversion Price which is equal 60% of the of the lowest closing price for the Company's Common Stock during the preceding 20 trading day period prior to the Conversion Date, or $1.00.</t>
        </is>
      </c>
    </row>
    <row r="343">
      <c r="A343" s="4" t="inlineStr">
        <is>
          <t>Debt conversion converted instrument rate</t>
        </is>
      </c>
      <c r="O343" s="4" t="inlineStr">
        <is>
          <t>60.00%</t>
        </is>
      </c>
    </row>
    <row r="344">
      <c r="A344" s="4" t="inlineStr">
        <is>
          <t>Trading day | Trading / d</t>
        </is>
      </c>
      <c r="O344" s="5" t="n">
        <v>20</v>
      </c>
    </row>
    <row r="345">
      <c r="A345" s="4" t="inlineStr">
        <is>
          <t>Derivative liability intrinsic value | $ / shares</t>
        </is>
      </c>
      <c r="O345" s="11" t="n">
        <v>0.30314</v>
      </c>
    </row>
    <row r="346">
      <c r="A346" s="4" t="inlineStr">
        <is>
          <t>Beneficial conversion feature</t>
        </is>
      </c>
      <c r="O346" s="6" t="n">
        <v>479972</v>
      </c>
    </row>
    <row r="347">
      <c r="A347" s="4" t="inlineStr">
        <is>
          <t>Loss on issuance of convertible debt</t>
        </is>
      </c>
      <c r="O347" s="6" t="n">
        <v>289972</v>
      </c>
    </row>
    <row r="348">
      <c r="A348" s="4" t="inlineStr">
        <is>
          <t>Original issue discount debt</t>
        </is>
      </c>
      <c r="AR348" s="5" t="n">
        <v>14959</v>
      </c>
      <c r="AT348" s="4" t="inlineStr">
        <is>
          <t xml:space="preserve"> </t>
        </is>
      </c>
    </row>
    <row r="349">
      <c r="A349" s="4" t="inlineStr">
        <is>
          <t>Derivative liability debt discount</t>
        </is>
      </c>
      <c r="AR349" s="5" t="n">
        <v>94740</v>
      </c>
      <c r="AT349" s="4" t="inlineStr">
        <is>
          <t xml:space="preserve"> </t>
        </is>
      </c>
    </row>
    <row r="350">
      <c r="A350" s="4" t="inlineStr">
        <is>
          <t>Interest expense</t>
        </is>
      </c>
      <c r="AR350" s="5" t="n">
        <v>7139</v>
      </c>
      <c r="AT350" s="4" t="inlineStr">
        <is>
          <t xml:space="preserve"> </t>
        </is>
      </c>
    </row>
    <row r="351">
      <c r="A351" s="4" t="inlineStr">
        <is>
          <t>Debt instrument, face amount</t>
        </is>
      </c>
      <c r="C351" s="6" t="n">
        <v>40000</v>
      </c>
      <c r="AM351" s="6" t="n">
        <v>95000</v>
      </c>
      <c r="AR351" s="6" t="n">
        <v>95000</v>
      </c>
    </row>
    <row r="352">
      <c r="A352" s="4" t="inlineStr">
        <is>
          <t>Debt instrument, interest rate</t>
        </is>
      </c>
      <c r="O352" s="4" t="inlineStr">
        <is>
          <t>18.00%</t>
        </is>
      </c>
    </row>
    <row r="353">
      <c r="A353" s="4" t="inlineStr">
        <is>
          <t>Post-split shares of common stock | shares</t>
        </is>
      </c>
      <c r="AR353" s="5" t="n">
        <v>1040750</v>
      </c>
    </row>
    <row r="354">
      <c r="A354" s="4" t="inlineStr">
        <is>
          <t>Debt instrument, convertible, conversion price | $ / shares</t>
        </is>
      </c>
      <c r="O354" s="6" t="n">
        <v>1</v>
      </c>
    </row>
    <row r="355">
      <c r="A355" s="4" t="inlineStr">
        <is>
          <t>Amortization of debt discount</t>
        </is>
      </c>
      <c r="O355" s="6" t="n">
        <v>30000</v>
      </c>
    </row>
    <row r="356">
      <c r="A356" s="4" t="inlineStr">
        <is>
          <t>Stock issued during period, shares, new issues | shares</t>
        </is>
      </c>
      <c r="C356" s="5" t="n">
        <v>404040</v>
      </c>
    </row>
    <row r="357">
      <c r="A357" s="4" t="inlineStr">
        <is>
          <t>Convertible Promissory Note Nineteen [Member] | Investor [Member]</t>
        </is>
      </c>
    </row>
    <row r="358">
      <c r="A358" s="4" t="inlineStr">
        <is>
          <t>Convertible debt</t>
        </is>
      </c>
      <c r="N358" s="6" t="n">
        <v>44000</v>
      </c>
    </row>
    <row r="359">
      <c r="A359" s="4" t="inlineStr">
        <is>
          <t>Interest rate</t>
        </is>
      </c>
      <c r="N359" s="4" t="inlineStr">
        <is>
          <t>8.00%</t>
        </is>
      </c>
    </row>
    <row r="360">
      <c r="A360" s="4" t="inlineStr">
        <is>
          <t>Maturity date</t>
        </is>
      </c>
      <c r="N360" s="4" t="inlineStr">
        <is>
          <t>Jun. 10,
		2021</t>
        </is>
      </c>
    </row>
    <row r="361">
      <c r="A361" s="4" t="inlineStr">
        <is>
          <t>Debt conversion description</t>
        </is>
      </c>
      <c r="N361" s="4" t="inlineStr">
        <is>
          <t>The investor has the right at any time following the date of the Note to convert all or any part of the outstanding and unpaid principal amount of the Note into fully paid and non-assessable shares of Common Stock at a Variable Conversion Price which is equal 60% of the of the lowest closing price for the Company's Common Stock during the preceding 20 trading day period prior to the Conversion Date, or $1.00.</t>
        </is>
      </c>
    </row>
    <row r="362">
      <c r="A362" s="4" t="inlineStr">
        <is>
          <t>Debt conversion converted instrument rate</t>
        </is>
      </c>
      <c r="N362" s="4" t="inlineStr">
        <is>
          <t>60.00%</t>
        </is>
      </c>
    </row>
    <row r="363">
      <c r="A363" s="4" t="inlineStr">
        <is>
          <t>Trading day | Trading / d</t>
        </is>
      </c>
      <c r="N363" s="5" t="n">
        <v>20</v>
      </c>
    </row>
    <row r="364">
      <c r="A364" s="4" t="inlineStr">
        <is>
          <t>Derivative liability intrinsic value | $ / shares</t>
        </is>
      </c>
      <c r="N364" s="11" t="n">
        <v>0.29498</v>
      </c>
    </row>
    <row r="365">
      <c r="A365" s="4" t="inlineStr">
        <is>
          <t>Beneficial conversion feature</t>
        </is>
      </c>
      <c r="N365" s="6" t="n">
        <v>67600</v>
      </c>
    </row>
    <row r="366">
      <c r="A366" s="4" t="inlineStr">
        <is>
          <t>Loss on issuance of convertible debt</t>
        </is>
      </c>
      <c r="N366" s="6" t="n">
        <v>29600</v>
      </c>
    </row>
    <row r="367">
      <c r="A367" s="4" t="inlineStr">
        <is>
          <t>Original issue discount debt</t>
        </is>
      </c>
      <c r="AR367" s="6" t="n">
        <v>2992</v>
      </c>
      <c r="AT367" s="4" t="inlineStr">
        <is>
          <t xml:space="preserve"> </t>
        </is>
      </c>
    </row>
    <row r="368">
      <c r="A368" s="4" t="inlineStr">
        <is>
          <t>Derivative liability debt discount</t>
        </is>
      </c>
      <c r="AR368" s="5" t="n">
        <v>18948</v>
      </c>
      <c r="AT368" s="4" t="inlineStr">
        <is>
          <t xml:space="preserve"> </t>
        </is>
      </c>
    </row>
    <row r="369">
      <c r="A369" s="4" t="inlineStr">
        <is>
          <t>Interest expense</t>
        </is>
      </c>
      <c r="AR369" s="5" t="n">
        <v>17800</v>
      </c>
      <c r="AT369" s="4" t="inlineStr">
        <is>
          <t xml:space="preserve"> </t>
        </is>
      </c>
    </row>
    <row r="370">
      <c r="A370" s="4" t="inlineStr">
        <is>
          <t>Debt instrument, interest rate</t>
        </is>
      </c>
      <c r="N370" s="4" t="inlineStr">
        <is>
          <t>24.00%</t>
        </is>
      </c>
    </row>
    <row r="371">
      <c r="A371" s="4" t="inlineStr">
        <is>
          <t>Debt instrument, convertible, conversion price | $ / shares</t>
        </is>
      </c>
      <c r="N371" s="6" t="n">
        <v>1</v>
      </c>
    </row>
    <row r="372">
      <c r="A372" s="4" t="inlineStr">
        <is>
          <t>Amortization of debt discount</t>
        </is>
      </c>
      <c r="N372" s="6" t="n">
        <v>6000</v>
      </c>
    </row>
    <row r="373">
      <c r="A373" s="4" t="inlineStr">
        <is>
          <t>Convertible Promissory Note Nineteen [Member] | Investor [Member] | Standstill and Revival Agreement [Member]</t>
        </is>
      </c>
    </row>
    <row r="374">
      <c r="A374" s="4" t="inlineStr">
        <is>
          <t>Debt conversion description</t>
        </is>
      </c>
      <c r="B374" s="4" t="inlineStr">
        <is>
          <t>This investor, pursuant to which the debt holder agrees to not tender any notices of conversion for a period of six (6) months from the date of the agreement.</t>
        </is>
      </c>
    </row>
    <row r="375">
      <c r="A375" s="4" t="inlineStr">
        <is>
          <t>Debt instrument fee</t>
        </is>
      </c>
      <c r="B375" s="6" t="n">
        <v>21800</v>
      </c>
    </row>
    <row r="376">
      <c r="A376" s="4" t="inlineStr">
        <is>
          <t>Stock issued during period, shares, new issues | shares</t>
        </is>
      </c>
      <c r="B376" s="5" t="n">
        <v>20000</v>
      </c>
    </row>
    <row r="377">
      <c r="A377" s="4" t="inlineStr">
        <is>
          <t>Stock issued during the period, value</t>
        </is>
      </c>
      <c r="B377" s="6" t="n">
        <v>4340</v>
      </c>
    </row>
    <row r="378">
      <c r="A378" s="4" t="inlineStr">
        <is>
          <t>Convertible Promissory Note Twenty [Member] | Investor [Member]</t>
        </is>
      </c>
    </row>
    <row r="379">
      <c r="A379" s="4" t="inlineStr">
        <is>
          <t>Convertible debt</t>
        </is>
      </c>
      <c r="M379" s="6" t="n">
        <v>44000</v>
      </c>
    </row>
    <row r="380">
      <c r="A380" s="4" t="inlineStr">
        <is>
          <t>Interest rate</t>
        </is>
      </c>
      <c r="M380" s="4" t="inlineStr">
        <is>
          <t>8.00%</t>
        </is>
      </c>
    </row>
    <row r="381">
      <c r="A381" s="4" t="inlineStr">
        <is>
          <t>Maturity date</t>
        </is>
      </c>
      <c r="M381" s="4" t="inlineStr">
        <is>
          <t>Jun. 10,
		2021</t>
        </is>
      </c>
    </row>
    <row r="382">
      <c r="A382" s="4" t="inlineStr">
        <is>
          <t>Debt conversion description</t>
        </is>
      </c>
      <c r="M382" s="4" t="inlineStr">
        <is>
          <t>The investor has the right at any time following the date of the Note to convert all or any part of the outstanding and unpaid principal amount of the Note into fully paid and non-assessable shares of Common Stock at a Variable Conversion Price which is equal 60% of the of the lowest closing price for the Company's Common Stock during the preceding 20 trading day period prior to the Conversion Date, or $1.00.</t>
        </is>
      </c>
    </row>
    <row r="383">
      <c r="A383" s="4" t="inlineStr">
        <is>
          <t>Debt conversion converted instrument rate</t>
        </is>
      </c>
      <c r="M383" s="4" t="inlineStr">
        <is>
          <t>60.00%</t>
        </is>
      </c>
    </row>
    <row r="384">
      <c r="A384" s="4" t="inlineStr">
        <is>
          <t>Trading day | Trading / d</t>
        </is>
      </c>
      <c r="M384" s="5" t="n">
        <v>20</v>
      </c>
    </row>
    <row r="385">
      <c r="A385" s="4" t="inlineStr">
        <is>
          <t>Derivative liability intrinsic value | $ / shares</t>
        </is>
      </c>
      <c r="M385" s="10" t="n">
        <v>0.3603</v>
      </c>
    </row>
    <row r="386">
      <c r="A386" s="4" t="inlineStr">
        <is>
          <t>Beneficial conversion feature</t>
        </is>
      </c>
      <c r="M386" s="6" t="n">
        <v>82569</v>
      </c>
    </row>
    <row r="387">
      <c r="A387" s="4" t="inlineStr">
        <is>
          <t>Loss on issuance of convertible debt</t>
        </is>
      </c>
      <c r="M387" s="6" t="n">
        <v>44569</v>
      </c>
    </row>
    <row r="388">
      <c r="A388" s="4" t="inlineStr">
        <is>
          <t>Original issue discount debt</t>
        </is>
      </c>
      <c r="AR388" s="5" t="n">
        <v>4136</v>
      </c>
      <c r="AT388" s="4" t="inlineStr">
        <is>
          <t xml:space="preserve"> </t>
        </is>
      </c>
    </row>
    <row r="389">
      <c r="A389" s="4" t="inlineStr">
        <is>
          <t>Derivative liability debt discount</t>
        </is>
      </c>
      <c r="AR389" s="5" t="n">
        <v>26196</v>
      </c>
      <c r="AT389" s="4" t="inlineStr">
        <is>
          <t xml:space="preserve"> </t>
        </is>
      </c>
    </row>
    <row r="390">
      <c r="A390" s="4" t="inlineStr">
        <is>
          <t>Interest expense</t>
        </is>
      </c>
      <c r="AR390" s="5" t="n">
        <v>660</v>
      </c>
      <c r="AT390" s="4" t="inlineStr">
        <is>
          <t xml:space="preserve"> </t>
        </is>
      </c>
    </row>
    <row r="391">
      <c r="A391" s="4" t="inlineStr">
        <is>
          <t>Debt instrument, face amount</t>
        </is>
      </c>
      <c r="B391" s="5" t="n">
        <v>44000</v>
      </c>
    </row>
    <row r="392">
      <c r="A392" s="4" t="inlineStr">
        <is>
          <t>Debt instrument, accrued interest</t>
        </is>
      </c>
      <c r="B392" s="6" t="n">
        <v>1774</v>
      </c>
    </row>
    <row r="393">
      <c r="A393" s="4" t="inlineStr">
        <is>
          <t>Debt instrument, interest rate</t>
        </is>
      </c>
      <c r="M393" s="4" t="inlineStr">
        <is>
          <t>24.00%</t>
        </is>
      </c>
    </row>
    <row r="394">
      <c r="A394" s="4" t="inlineStr">
        <is>
          <t>Debt instrument, convertible, conversion price | $ / shares</t>
        </is>
      </c>
      <c r="M394" s="6" t="n">
        <v>1</v>
      </c>
    </row>
    <row r="395">
      <c r="A395" s="4" t="inlineStr">
        <is>
          <t>Amortization of debt discount</t>
        </is>
      </c>
      <c r="M395" s="6" t="n">
        <v>6000</v>
      </c>
    </row>
    <row r="396">
      <c r="A396" s="4" t="inlineStr">
        <is>
          <t>Stock issued during period, shares, new issues | shares</t>
        </is>
      </c>
      <c r="B396" s="5" t="n">
        <v>462368</v>
      </c>
    </row>
    <row r="397">
      <c r="A397" s="4" t="inlineStr">
        <is>
          <t>Convertible Promissory Note Twenty One [Member] | Investor [Member]</t>
        </is>
      </c>
    </row>
    <row r="398">
      <c r="A398" s="4" t="inlineStr">
        <is>
          <t>Convertible debt</t>
        </is>
      </c>
      <c r="L398" s="6" t="n">
        <v>173500</v>
      </c>
    </row>
    <row r="399">
      <c r="A399" s="4" t="inlineStr">
        <is>
          <t>Interest rate</t>
        </is>
      </c>
      <c r="L399" s="4" t="inlineStr">
        <is>
          <t>12.00%</t>
        </is>
      </c>
    </row>
    <row r="400">
      <c r="A400" s="4" t="inlineStr">
        <is>
          <t>Maturity date</t>
        </is>
      </c>
      <c r="L400" s="4" t="inlineStr">
        <is>
          <t>Jun. 15,
		2021</t>
        </is>
      </c>
    </row>
    <row r="401">
      <c r="A401" s="4" t="inlineStr">
        <is>
          <t>Debt conversion description</t>
        </is>
      </c>
      <c r="L401" s="4" t="inlineStr">
        <is>
          <t>The investor has the right at any time following the date of the Note to convert all or any part of the outstanding and unpaid principal amount of the Note into fully paid and non-assessable shares of Common Stock at the lowest closing price during the previous 5-day period ending on the latest complete day prior to the date of the note or the Volume Weighted Average Price ("VWAP") for the 5 trading days prior to the date of conversion.</t>
        </is>
      </c>
    </row>
    <row r="402">
      <c r="A402" s="4" t="inlineStr">
        <is>
          <t>Trading day | Trading / d</t>
        </is>
      </c>
      <c r="L402" s="5" t="n">
        <v>5</v>
      </c>
    </row>
    <row r="403">
      <c r="A403" s="4" t="inlineStr">
        <is>
          <t>Derivative liability intrinsic value | $ / shares</t>
        </is>
      </c>
      <c r="L403" s="10" t="n">
        <v>0.3116</v>
      </c>
    </row>
    <row r="404">
      <c r="A404" s="4" t="inlineStr">
        <is>
          <t>Beneficial conversion feature</t>
        </is>
      </c>
      <c r="L404" s="6" t="n">
        <v>168946</v>
      </c>
    </row>
    <row r="405">
      <c r="A405" s="4" t="inlineStr">
        <is>
          <t>Loss on issuance of convertible debt</t>
        </is>
      </c>
      <c r="L405" s="6" t="n">
        <v>168946</v>
      </c>
    </row>
    <row r="406">
      <c r="A406" s="4" t="inlineStr">
        <is>
          <t>Original issue discount debt</t>
        </is>
      </c>
      <c r="AR406" s="5" t="n">
        <v>90479</v>
      </c>
      <c r="AV406" s="4" t="inlineStr">
        <is>
          <t xml:space="preserve"> </t>
        </is>
      </c>
    </row>
    <row r="407">
      <c r="A407" s="4" t="inlineStr">
        <is>
          <t>Debt instrument, interest rate</t>
        </is>
      </c>
      <c r="L407" s="4" t="inlineStr">
        <is>
          <t>24.00%</t>
        </is>
      </c>
    </row>
    <row r="408">
      <c r="A408" s="4" t="inlineStr">
        <is>
          <t>Amortization of debt discount</t>
        </is>
      </c>
      <c r="L408" s="6" t="n">
        <v>28675</v>
      </c>
      <c r="AR408" s="5" t="n">
        <v>10526</v>
      </c>
      <c r="AV408" s="4" t="inlineStr">
        <is>
          <t xml:space="preserve"> </t>
        </is>
      </c>
    </row>
    <row r="409">
      <c r="A409" s="4" t="inlineStr">
        <is>
          <t>Convertible Promissory Note Twenty One [Member] | Investor [Member] | Two Warrant [Member]</t>
        </is>
      </c>
    </row>
    <row r="410">
      <c r="A410" s="4" t="inlineStr">
        <is>
          <t>Warrants value</t>
        </is>
      </c>
      <c r="L410" s="6" t="n">
        <v>210092</v>
      </c>
    </row>
    <row r="411">
      <c r="A411" s="4" t="inlineStr">
        <is>
          <t>Convertible Promissory Note Twenty Two [Member] | Investor [Member]</t>
        </is>
      </c>
    </row>
    <row r="412">
      <c r="A412" s="4" t="inlineStr">
        <is>
          <t>Interest rate</t>
        </is>
      </c>
      <c r="K412" s="4" t="inlineStr">
        <is>
          <t>10.00%</t>
        </is>
      </c>
    </row>
    <row r="413">
      <c r="A413" s="4" t="inlineStr">
        <is>
          <t>Maturity date</t>
        </is>
      </c>
      <c r="K413" s="4" t="inlineStr">
        <is>
          <t>Jul. 6,
		2021</t>
        </is>
      </c>
    </row>
    <row r="414">
      <c r="A414" s="4" t="inlineStr">
        <is>
          <t>Debt conversion description</t>
        </is>
      </c>
      <c r="K414" s="4" t="inlineStr">
        <is>
          <t>The investor has the right at any time following the date of each tranche to convert all or any part of the outstanding and unpaid principal amount of the Note into fully paid and non-assessable shares of Common Stock at the lower of 60% of the lesser of the lowest traded price or lowest closing bid price during the previous twenty five day period prior to the date of the note and 60% of the lesser of the lowest traded price or lowest closing bid price during the previous twenty five day period prior to the date of conversion.</t>
        </is>
      </c>
    </row>
    <row r="415">
      <c r="A415" s="4" t="inlineStr">
        <is>
          <t>Debt conversion converted instrument rate</t>
        </is>
      </c>
      <c r="K415" s="4" t="inlineStr">
        <is>
          <t>60.00%</t>
        </is>
      </c>
    </row>
    <row r="416">
      <c r="A416" s="4" t="inlineStr">
        <is>
          <t>Derivative liability intrinsic value | $ / shares</t>
        </is>
      </c>
      <c r="K416" s="10" t="n">
        <v>0.2996</v>
      </c>
    </row>
    <row r="417">
      <c r="A417" s="4" t="inlineStr">
        <is>
          <t>Beneficial conversion feature</t>
        </is>
      </c>
      <c r="K417" s="6" t="n">
        <v>89167</v>
      </c>
    </row>
    <row r="418">
      <c r="A418" s="4" t="inlineStr">
        <is>
          <t>Loss on issuance of convertible debt</t>
        </is>
      </c>
      <c r="K418" s="6" t="n">
        <v>74250</v>
      </c>
    </row>
    <row r="419">
      <c r="A419" s="4" t="inlineStr">
        <is>
          <t>Original issue discount debt</t>
        </is>
      </c>
      <c r="AR419" s="5" t="n">
        <v>17257</v>
      </c>
      <c r="AT419" s="4" t="inlineStr">
        <is>
          <t xml:space="preserve"> </t>
        </is>
      </c>
    </row>
    <row r="420">
      <c r="A420" s="4" t="inlineStr">
        <is>
          <t>Derivative liability debt discount</t>
        </is>
      </c>
      <c r="AR420" s="5" t="n">
        <v>7337</v>
      </c>
      <c r="AT420" s="4" t="inlineStr">
        <is>
          <t xml:space="preserve"> </t>
        </is>
      </c>
    </row>
    <row r="421">
      <c r="A421" s="4" t="inlineStr">
        <is>
          <t>Interest expense</t>
        </is>
      </c>
      <c r="AR421" s="5" t="n">
        <v>2493</v>
      </c>
      <c r="AT421" s="4" t="inlineStr">
        <is>
          <t xml:space="preserve"> </t>
        </is>
      </c>
    </row>
    <row r="422">
      <c r="A422" s="4" t="inlineStr">
        <is>
          <t>Debt instrument, interest rate</t>
        </is>
      </c>
      <c r="K422" s="4" t="inlineStr">
        <is>
          <t>15.00%</t>
        </is>
      </c>
    </row>
    <row r="423">
      <c r="A423" s="4" t="inlineStr">
        <is>
          <t>Amortization of debt discount</t>
        </is>
      </c>
      <c r="K423" s="6" t="n">
        <v>8000</v>
      </c>
    </row>
    <row r="424">
      <c r="A424" s="4" t="inlineStr">
        <is>
          <t>Debt instrument, maturity date description</t>
        </is>
      </c>
      <c r="K424" s="4" t="inlineStr">
        <is>
          <t>The first twelve months being guaranteed, and a default interest amount of 15%, with a maturity date of twelve months from the effective date of each tranche.</t>
        </is>
      </c>
    </row>
    <row r="425">
      <c r="A425" s="4" t="inlineStr">
        <is>
          <t>Convertible Promissory Note Twenty Two [Member] | Investor [Member] | Maximum [Member]</t>
        </is>
      </c>
    </row>
    <row r="426">
      <c r="A426" s="4" t="inlineStr">
        <is>
          <t>Convertible debt</t>
        </is>
      </c>
      <c r="K426" s="6" t="n">
        <v>150000</v>
      </c>
    </row>
    <row r="427">
      <c r="A427" s="4" t="inlineStr">
        <is>
          <t>Convertible Promissory Note Twenty Two [Member] | Investor [Member] | Warrant [Member]</t>
        </is>
      </c>
    </row>
    <row r="428">
      <c r="A428" s="4" t="inlineStr">
        <is>
          <t>Warrants value</t>
        </is>
      </c>
      <c r="K428" s="6" t="n">
        <v>27083</v>
      </c>
    </row>
    <row r="429">
      <c r="A429" s="4" t="inlineStr">
        <is>
          <t>Convertible Promissory Note Twenty Three [Member] | Investor [Member]</t>
        </is>
      </c>
    </row>
    <row r="430">
      <c r="A430" s="4" t="inlineStr">
        <is>
          <t>Convertible debt</t>
        </is>
      </c>
      <c r="J430" s="6" t="n">
        <v>110000</v>
      </c>
    </row>
    <row r="431">
      <c r="A431" s="4" t="inlineStr">
        <is>
          <t>Interest rate</t>
        </is>
      </c>
      <c r="J431" s="4" t="inlineStr">
        <is>
          <t>10.00%</t>
        </is>
      </c>
    </row>
    <row r="432">
      <c r="A432" s="4" t="inlineStr">
        <is>
          <t>Maturity date</t>
        </is>
      </c>
      <c r="J432" s="4" t="inlineStr">
        <is>
          <t>Aug. 27,
		2021</t>
        </is>
      </c>
    </row>
    <row r="433">
      <c r="A433" s="4" t="inlineStr">
        <is>
          <t>Debt conversion description</t>
        </is>
      </c>
      <c r="J433" s="4" t="inlineStr">
        <is>
          <t>The investor has the right at any time following the date of the Note to convert all or any part of the outstanding and unpaid principal amount of the Note into fully paid and non-assessable shares of Common Stock at 60% of the lowest closing price during the previous 20-day period ending on the latest complete day prior to the date of the note.</t>
        </is>
      </c>
    </row>
    <row r="434">
      <c r="A434" s="4" t="inlineStr">
        <is>
          <t>Debt conversion converted instrument rate</t>
        </is>
      </c>
      <c r="J434" s="4" t="inlineStr">
        <is>
          <t>60.00%</t>
        </is>
      </c>
    </row>
    <row r="435">
      <c r="A435" s="4" t="inlineStr">
        <is>
          <t>Trading day | Trading / d</t>
        </is>
      </c>
      <c r="J435" s="5" t="n">
        <v>20</v>
      </c>
    </row>
    <row r="436">
      <c r="A436" s="4" t="inlineStr">
        <is>
          <t>Derivative liability intrinsic value | $ / shares</t>
        </is>
      </c>
      <c r="J436" s="10" t="n">
        <v>0.2085</v>
      </c>
    </row>
    <row r="437">
      <c r="A437" s="4" t="inlineStr">
        <is>
          <t>Beneficial conversion feature</t>
        </is>
      </c>
      <c r="J437" s="6" t="n">
        <v>155957</v>
      </c>
    </row>
    <row r="438">
      <c r="A438" s="4" t="inlineStr">
        <is>
          <t>Loss on issuance of convertible debt</t>
        </is>
      </c>
      <c r="J438" s="6" t="n">
        <v>76582</v>
      </c>
    </row>
    <row r="439">
      <c r="A439" s="4" t="inlineStr">
        <is>
          <t>Original issue discount debt</t>
        </is>
      </c>
      <c r="AR439" s="5" t="n">
        <v>15312</v>
      </c>
      <c r="AT439" s="4" t="inlineStr">
        <is>
          <t xml:space="preserve"> </t>
        </is>
      </c>
    </row>
    <row r="440">
      <c r="A440" s="4" t="inlineStr">
        <is>
          <t>Derivative liability debt discount</t>
        </is>
      </c>
      <c r="AR440" s="5" t="n">
        <v>39688</v>
      </c>
      <c r="AT440" s="4" t="inlineStr">
        <is>
          <t xml:space="preserve"> </t>
        </is>
      </c>
    </row>
    <row r="441">
      <c r="A441" s="4" t="inlineStr">
        <is>
          <t>Interest expense</t>
        </is>
      </c>
      <c r="AR441" s="5" t="n">
        <v>4917</v>
      </c>
      <c r="AT441" s="4" t="inlineStr">
        <is>
          <t xml:space="preserve"> </t>
        </is>
      </c>
    </row>
    <row r="442">
      <c r="A442" s="4" t="inlineStr">
        <is>
          <t>Debt instrument, interest rate</t>
        </is>
      </c>
      <c r="J442" s="4" t="inlineStr">
        <is>
          <t>24.00%</t>
        </is>
      </c>
    </row>
    <row r="443">
      <c r="A443" s="4" t="inlineStr">
        <is>
          <t>Amortization of debt discount</t>
        </is>
      </c>
      <c r="J443" s="6" t="n">
        <v>15000</v>
      </c>
    </row>
    <row r="444">
      <c r="A444" s="4" t="inlineStr">
        <is>
          <t>Convertible Promissory Note Twenty Three [Member] | Investor [Member] | Warrant [Member]</t>
        </is>
      </c>
    </row>
    <row r="445">
      <c r="A445" s="4" t="inlineStr">
        <is>
          <t>Warrants value</t>
        </is>
      </c>
      <c r="J445" s="6" t="n">
        <v>15625</v>
      </c>
    </row>
    <row r="446">
      <c r="A446" s="4" t="inlineStr">
        <is>
          <t>Promissory Note [Member] | Investor [Member]</t>
        </is>
      </c>
    </row>
    <row r="447">
      <c r="A447" s="4" t="inlineStr">
        <is>
          <t>Debt instrument, face amount</t>
        </is>
      </c>
      <c r="Q447" s="6" t="n">
        <v>300000</v>
      </c>
      <c r="R447" s="6" t="n">
        <v>150000</v>
      </c>
    </row>
    <row r="448">
      <c r="A448" s="4" t="inlineStr">
        <is>
          <t>Debt instrument, interest rate</t>
        </is>
      </c>
      <c r="R448" s="4" t="inlineStr">
        <is>
          <t>1.50%</t>
        </is>
      </c>
    </row>
    <row r="449">
      <c r="A449" s="4" t="inlineStr">
        <is>
          <t>Debt instrument, fixed minimum</t>
        </is>
      </c>
      <c r="R449" s="6" t="n">
        <v>2250</v>
      </c>
    </row>
    <row r="450">
      <c r="A450" s="4" t="inlineStr">
        <is>
          <t>Promissory Note [Member] | Investor [Member] | Maximum [Member]</t>
        </is>
      </c>
    </row>
    <row r="451">
      <c r="A451" s="4" t="inlineStr">
        <is>
          <t>Debt instrument, fixed minimum</t>
        </is>
      </c>
      <c r="Q451" s="6" t="n">
        <v>4500</v>
      </c>
    </row>
    <row r="452">
      <c r="A452" s="4" t="inlineStr">
        <is>
          <t>Promissory Note [Member] | Investor [Member] | Lender [Member]</t>
        </is>
      </c>
    </row>
    <row r="453">
      <c r="A453" s="4" t="inlineStr">
        <is>
          <t>Debt instrument, description</t>
        </is>
      </c>
      <c r="R453" s="4" t="inlineStr">
        <is>
          <t>The lender was also granted 4% of collections received by the Company, from which interest would be paid first and any remaining amount would be applied to the outstanding principal.</t>
        </is>
      </c>
    </row>
    <row r="454">
      <c r="A454" s="4" t="inlineStr">
        <is>
          <t>Convertible Debt Note [Member]</t>
        </is>
      </c>
    </row>
    <row r="455">
      <c r="A455" s="4" t="inlineStr">
        <is>
          <t>Convertible debt</t>
        </is>
      </c>
      <c r="G455" s="6" t="n">
        <v>600000</v>
      </c>
    </row>
    <row r="456">
      <c r="A456" s="4" t="inlineStr">
        <is>
          <t>Maturity date</t>
        </is>
      </c>
      <c r="G456" s="4" t="inlineStr">
        <is>
          <t>Mar. 31,
		2022</t>
        </is>
      </c>
    </row>
    <row r="457">
      <c r="A457" s="4" t="inlineStr">
        <is>
          <t>Debt conversion description</t>
        </is>
      </c>
      <c r="G457" s="4" t="inlineStr">
        <is>
          <t>The investor has the right at any time following the date of the Note to convert all or any part of the outstanding and unpaid principal amount of the Note into fully paid and non-assessable shares of Common Stock at $0.30 per share.</t>
        </is>
      </c>
    </row>
    <row r="458">
      <c r="A458" s="4" t="inlineStr">
        <is>
          <t>Derivative liability intrinsic value | $ / shares</t>
        </is>
      </c>
      <c r="G458" s="10" t="n">
        <v>0.0751</v>
      </c>
    </row>
    <row r="459">
      <c r="A459" s="4" t="inlineStr">
        <is>
          <t>Beneficial conversion feature</t>
        </is>
      </c>
      <c r="G459" s="6" t="n">
        <v>132388</v>
      </c>
    </row>
    <row r="460">
      <c r="A460" s="4" t="inlineStr">
        <is>
          <t>Original issue discount debt</t>
        </is>
      </c>
      <c r="AR460" s="5" t="n">
        <v>27000</v>
      </c>
      <c r="AT460" s="4" t="inlineStr">
        <is>
          <t xml:space="preserve"> </t>
        </is>
      </c>
    </row>
    <row r="461">
      <c r="A461" s="4" t="inlineStr">
        <is>
          <t>Derivative liability debt discount</t>
        </is>
      </c>
      <c r="AR461" s="5" t="n">
        <v>43571</v>
      </c>
      <c r="AT461" s="4" t="inlineStr">
        <is>
          <t xml:space="preserve"> </t>
        </is>
      </c>
    </row>
    <row r="462">
      <c r="A462" s="4" t="inlineStr">
        <is>
          <t>Interest expense</t>
        </is>
      </c>
      <c r="AR462" s="5" t="n">
        <v>54000</v>
      </c>
      <c r="AT462" s="4" t="inlineStr">
        <is>
          <t xml:space="preserve"> </t>
        </is>
      </c>
    </row>
    <row r="463">
      <c r="A463" s="4" t="inlineStr">
        <is>
          <t>Debt instrument, fixed minimum</t>
        </is>
      </c>
      <c r="G463" s="6" t="n">
        <v>9000</v>
      </c>
    </row>
    <row r="464">
      <c r="A464" s="4" t="inlineStr">
        <is>
          <t>Share issued price per share | $ / shares</t>
        </is>
      </c>
      <c r="G464" s="8" t="n">
        <v>0.3</v>
      </c>
    </row>
    <row r="465">
      <c r="A465" s="4" t="inlineStr">
        <is>
          <t>Convertible Promissory Note Twenty Four [Member] | Investor [Member]</t>
        </is>
      </c>
    </row>
    <row r="466">
      <c r="A466" s="4" t="inlineStr">
        <is>
          <t>Convertible debt</t>
        </is>
      </c>
      <c r="F466" s="6" t="n">
        <v>55000</v>
      </c>
    </row>
    <row r="467">
      <c r="A467" s="4" t="inlineStr">
        <is>
          <t>Interest rate</t>
        </is>
      </c>
      <c r="F467" s="4" t="inlineStr">
        <is>
          <t>10.00%</t>
        </is>
      </c>
    </row>
    <row r="468">
      <c r="A468" s="4" t="inlineStr">
        <is>
          <t>Maturity date</t>
        </is>
      </c>
      <c r="F468" s="4" t="inlineStr">
        <is>
          <t>Jun. 16,
		2021</t>
        </is>
      </c>
    </row>
    <row r="469">
      <c r="A469" s="4" t="inlineStr">
        <is>
          <t>Debt conversion description</t>
        </is>
      </c>
      <c r="F469" s="4" t="inlineStr">
        <is>
          <t>The investor has the right after 180 days following the date of the Note to convert all or any part of the outstanding and unpaid principal amount of the Note into fully paid and non-assessable shares of Common Stock at the lower of $0.20 or the Variable Conversion Price which is equal to 70% multiplied by the Market Price (representing a discount rate of 30%), in which Market Price is the lowest closing price for the Company's Common Stock during the preceding 20 trading day period preceding the Conversion Date.</t>
        </is>
      </c>
    </row>
    <row r="470">
      <c r="A470" s="4" t="inlineStr">
        <is>
          <t>Debt conversion converted instrument rate</t>
        </is>
      </c>
      <c r="F470" s="4" t="inlineStr">
        <is>
          <t>70.00%</t>
        </is>
      </c>
    </row>
    <row r="471">
      <c r="A471" s="4" t="inlineStr">
        <is>
          <t>Trading day | Trading / d</t>
        </is>
      </c>
      <c r="F471" s="5" t="n">
        <v>20</v>
      </c>
    </row>
    <row r="472">
      <c r="A472" s="4" t="inlineStr">
        <is>
          <t>Debt instrument fee</t>
        </is>
      </c>
      <c r="F472" s="6" t="n">
        <v>3500</v>
      </c>
    </row>
    <row r="473">
      <c r="A473" s="4" t="inlineStr">
        <is>
          <t>Derivative liability intrinsic value | $ / shares</t>
        </is>
      </c>
      <c r="F473" s="10" t="n">
        <v>0.1883</v>
      </c>
    </row>
    <row r="474">
      <c r="A474" s="4" t="inlineStr">
        <is>
          <t>Beneficial conversion feature</t>
        </is>
      </c>
      <c r="F474" s="6" t="n">
        <v>192143</v>
      </c>
    </row>
    <row r="475">
      <c r="A475" s="4" t="inlineStr">
        <is>
          <t>Loss on issuance of convertible debt</t>
        </is>
      </c>
      <c r="F475" s="6" t="n">
        <v>156593</v>
      </c>
    </row>
    <row r="476">
      <c r="A476" s="4" t="inlineStr">
        <is>
          <t>Original issue discount debt</t>
        </is>
      </c>
      <c r="AR476" s="5" t="n">
        <v>13191</v>
      </c>
      <c r="AT476" s="4" t="inlineStr">
        <is>
          <t xml:space="preserve"> </t>
        </is>
      </c>
    </row>
    <row r="477">
      <c r="A477" s="4" t="inlineStr">
        <is>
          <t>Derivative liability debt discount</t>
        </is>
      </c>
      <c r="AR477" s="5" t="n">
        <v>24049</v>
      </c>
      <c r="AT477" s="4" t="inlineStr">
        <is>
          <t xml:space="preserve"> </t>
        </is>
      </c>
    </row>
    <row r="478">
      <c r="A478" s="4" t="inlineStr">
        <is>
          <t>Interest expense</t>
        </is>
      </c>
      <c r="AR478" s="5" t="n">
        <v>6765</v>
      </c>
      <c r="AT478" s="4" t="inlineStr">
        <is>
          <t xml:space="preserve"> </t>
        </is>
      </c>
    </row>
    <row r="479">
      <c r="A479" s="4" t="inlineStr">
        <is>
          <t>Debt instrument, convertible, conversion price | $ / shares</t>
        </is>
      </c>
      <c r="F479" s="8" t="n">
        <v>0.2</v>
      </c>
    </row>
    <row r="480">
      <c r="A480" s="4" t="inlineStr">
        <is>
          <t>Amortization of debt discount</t>
        </is>
      </c>
      <c r="F480" s="6" t="n">
        <v>5000</v>
      </c>
    </row>
    <row r="481">
      <c r="A481" s="4" t="inlineStr">
        <is>
          <t>Stock issued during period, shares, new issues | shares</t>
        </is>
      </c>
      <c r="F481" s="5" t="n">
        <v>50000</v>
      </c>
    </row>
    <row r="482">
      <c r="A482" s="4" t="inlineStr">
        <is>
          <t>Stock issued during the period, value</t>
        </is>
      </c>
      <c r="F482" s="6" t="n">
        <v>11000</v>
      </c>
    </row>
    <row r="483">
      <c r="A483" s="4" t="inlineStr">
        <is>
          <t>Convertible Promissory Note Twenty Five [Member] | Investor [Member]</t>
        </is>
      </c>
    </row>
    <row r="484">
      <c r="A484" s="4" t="inlineStr">
        <is>
          <t>Convertible debt</t>
        </is>
      </c>
      <c r="E484" s="6" t="n">
        <v>55000</v>
      </c>
    </row>
    <row r="485">
      <c r="A485" s="4" t="inlineStr">
        <is>
          <t>Interest rate</t>
        </is>
      </c>
      <c r="E485" s="4" t="inlineStr">
        <is>
          <t>12.00%</t>
        </is>
      </c>
    </row>
    <row r="486">
      <c r="A486" s="4" t="inlineStr">
        <is>
          <t>Maturity date</t>
        </is>
      </c>
      <c r="E486" s="4" t="inlineStr">
        <is>
          <t>Oct. 21,
		2021</t>
        </is>
      </c>
    </row>
    <row r="487">
      <c r="A487" s="4" t="inlineStr">
        <is>
          <t>Debt conversion description</t>
        </is>
      </c>
      <c r="E487" s="4" t="inlineStr">
        <is>
          <t>The investor has the right after 180 days following the date of the Note to convert all or any part of the outstanding and unpaid principal amount of the Note into fully paid and non-assessable shares of Common Stock at the lower of $0.20 or the Variable Conversion Price which is equal to 60% multiplied by the Market Price (representing a discount rate of 40%), in which Market Price is the lowest closing price for the Company's Common Stock during the preceding 20 trading day period preceding the Conversion Date.</t>
        </is>
      </c>
    </row>
    <row r="488">
      <c r="A488" s="4" t="inlineStr">
        <is>
          <t>Debt conversion converted instrument rate</t>
        </is>
      </c>
      <c r="E488" s="4" t="inlineStr">
        <is>
          <t>60.00%</t>
        </is>
      </c>
    </row>
    <row r="489">
      <c r="A489" s="4" t="inlineStr">
        <is>
          <t>Trading day | Trading / d</t>
        </is>
      </c>
      <c r="E489" s="5" t="n">
        <v>20</v>
      </c>
    </row>
    <row r="490">
      <c r="A490" s="4" t="inlineStr">
        <is>
          <t>Debt instrument fee</t>
        </is>
      </c>
      <c r="E490" s="6" t="n">
        <v>3500</v>
      </c>
    </row>
    <row r="491">
      <c r="A491" s="4" t="inlineStr">
        <is>
          <t>Derivative liability intrinsic value | $ / shares</t>
        </is>
      </c>
      <c r="E491" s="10" t="n">
        <v>0.1951</v>
      </c>
    </row>
    <row r="492">
      <c r="A492" s="4" t="inlineStr">
        <is>
          <t>Beneficial conversion feature</t>
        </is>
      </c>
      <c r="E492" s="6" t="n">
        <v>232262</v>
      </c>
    </row>
    <row r="493">
      <c r="A493" s="4" t="inlineStr">
        <is>
          <t>Loss on issuance of convertible debt</t>
        </is>
      </c>
      <c r="E493" s="6" t="n">
        <v>185762</v>
      </c>
    </row>
    <row r="494">
      <c r="A494" s="4" t="inlineStr">
        <is>
          <t>Original issue discount debt</t>
        </is>
      </c>
      <c r="AR494" s="5" t="n">
        <v>3736</v>
      </c>
      <c r="AT494" s="4" t="inlineStr">
        <is>
          <t xml:space="preserve"> </t>
        </is>
      </c>
    </row>
    <row r="495">
      <c r="A495" s="4" t="inlineStr">
        <is>
          <t>Derivative liability debt discount</t>
        </is>
      </c>
      <c r="AR495" s="5" t="n">
        <v>20440</v>
      </c>
      <c r="AT495" s="4" t="inlineStr">
        <is>
          <t xml:space="preserve"> </t>
        </is>
      </c>
    </row>
    <row r="496">
      <c r="A496" s="4" t="inlineStr">
        <is>
          <t>Interest expense</t>
        </is>
      </c>
      <c r="AR496" s="5" t="n">
        <v>2893</v>
      </c>
      <c r="AT496" s="4" t="inlineStr">
        <is>
          <t xml:space="preserve"> </t>
        </is>
      </c>
    </row>
    <row r="497">
      <c r="A497" s="4" t="inlineStr">
        <is>
          <t>Debt instrument, convertible, conversion price | $ / shares</t>
        </is>
      </c>
      <c r="E497" s="8" t="n">
        <v>0.2</v>
      </c>
    </row>
    <row r="498">
      <c r="A498" s="4" t="inlineStr">
        <is>
          <t>Amortization of debt discount</t>
        </is>
      </c>
      <c r="E498" s="6" t="n">
        <v>5000</v>
      </c>
    </row>
    <row r="499">
      <c r="A499" s="4" t="inlineStr">
        <is>
          <t>Convertible Promissory Note Twenty Six [Member] | Investor [Member]</t>
        </is>
      </c>
    </row>
    <row r="500">
      <c r="A500" s="4" t="inlineStr">
        <is>
          <t>Convertible debt</t>
        </is>
      </c>
      <c r="D500" s="6" t="n">
        <v>116600</v>
      </c>
    </row>
    <row r="501">
      <c r="A501" s="4" t="inlineStr">
        <is>
          <t>Interest rate</t>
        </is>
      </c>
      <c r="D501" s="4" t="inlineStr">
        <is>
          <t>10.00%</t>
        </is>
      </c>
    </row>
    <row r="502">
      <c r="A502" s="4" t="inlineStr">
        <is>
          <t>Maturity date</t>
        </is>
      </c>
      <c r="D502" s="4" t="inlineStr">
        <is>
          <t>Aug. 10,
		2021</t>
        </is>
      </c>
    </row>
    <row r="503">
      <c r="A503" s="4" t="inlineStr">
        <is>
          <t>Debt conversion description</t>
        </is>
      </c>
      <c r="D503" s="4" t="inlineStr">
        <is>
          <t>The investor has the right at any time following the date of the Note to convert all or any part of the outstanding and unpaid principal amount of the Note into fully paid and non-assessable shares of Common Stock at the Variable Conversion Price which is equal to 60% multiplied by the Market Price (representing a discount rate of 40%), in which Market Price is the lowest closing price for the Company's Common Stock during the preceding 20 trading day period preceding the Conversion Date.</t>
        </is>
      </c>
    </row>
    <row r="504">
      <c r="A504" s="4" t="inlineStr">
        <is>
          <t>Debt conversion converted instrument rate</t>
        </is>
      </c>
      <c r="D504" s="4" t="inlineStr">
        <is>
          <t>60.00%</t>
        </is>
      </c>
    </row>
    <row r="505">
      <c r="A505" s="4" t="inlineStr">
        <is>
          <t>Trading day | Trading / d</t>
        </is>
      </c>
      <c r="D505" s="5" t="n">
        <v>20</v>
      </c>
    </row>
    <row r="506">
      <c r="A506" s="4" t="inlineStr">
        <is>
          <t>Debt instrument fee</t>
        </is>
      </c>
      <c r="D506" s="6" t="n">
        <v>4940</v>
      </c>
    </row>
    <row r="507">
      <c r="A507" s="4" t="inlineStr">
        <is>
          <t>Derivative liability intrinsic value | $ / shares</t>
        </is>
      </c>
      <c r="D507" s="10" t="n">
        <v>0.1538</v>
      </c>
    </row>
    <row r="508">
      <c r="A508" s="4" t="inlineStr">
        <is>
          <t>Beneficial conversion feature</t>
        </is>
      </c>
      <c r="D508" s="6" t="n">
        <v>163028</v>
      </c>
    </row>
    <row r="509">
      <c r="A509" s="4" t="inlineStr">
        <is>
          <t>Loss on issuance of convertible debt</t>
        </is>
      </c>
      <c r="D509" s="5" t="n">
        <v>84717</v>
      </c>
    </row>
    <row r="510">
      <c r="A510" s="4" t="inlineStr">
        <is>
          <t>Original issue discount debt</t>
        </is>
      </c>
      <c r="AR510" s="5" t="n">
        <v>19776</v>
      </c>
      <c r="AT510" s="4" t="inlineStr">
        <is>
          <t xml:space="preserve"> </t>
        </is>
      </c>
    </row>
    <row r="511">
      <c r="A511" s="4" t="inlineStr">
        <is>
          <t>Derivative liability debt discount</t>
        </is>
      </c>
      <c r="AR511" s="5" t="n">
        <v>40446</v>
      </c>
      <c r="AT511" s="4" t="inlineStr">
        <is>
          <t xml:space="preserve"> </t>
        </is>
      </c>
    </row>
    <row r="512">
      <c r="A512" s="4" t="inlineStr">
        <is>
          <t>Interest expense</t>
        </is>
      </c>
      <c r="AR512" s="6" t="n">
        <v>16684</v>
      </c>
      <c r="AT512" s="4" t="inlineStr">
        <is>
          <t xml:space="preserve"> </t>
        </is>
      </c>
    </row>
    <row r="513">
      <c r="A513" s="4" t="inlineStr">
        <is>
          <t>Amortization of debt discount</t>
        </is>
      </c>
      <c r="D513" s="6" t="n">
        <v>11660</v>
      </c>
    </row>
    <row r="514">
      <c r="A514" s="4" t="inlineStr">
        <is>
          <t>Stock issued during period, shares, new issues | shares</t>
        </is>
      </c>
      <c r="D514" s="5" t="n">
        <v>114155</v>
      </c>
    </row>
    <row r="515">
      <c r="A515" s="4" t="inlineStr">
        <is>
          <t>Stock issued during the period, value</t>
        </is>
      </c>
      <c r="D515" s="6" t="n">
        <v>21689</v>
      </c>
    </row>
    <row r="516">
      <c r="A516" s="4" t="inlineStr">
        <is>
          <t>Payments of debt issuance costs</t>
        </is>
      </c>
      <c r="D516" s="6" t="n">
        <v>16302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Sep. 30, 2020</t>
        </is>
      </c>
    </row>
    <row r="2">
      <c r="A2" s="3" t="inlineStr">
        <is>
          <t>Statement of Financial Position [Abstract]</t>
        </is>
      </c>
    </row>
    <row r="3">
      <c r="A3" s="4" t="inlineStr">
        <is>
          <t>Preferred stock, par value</t>
        </is>
      </c>
      <c r="B3" s="4" t="inlineStr">
        <is>
          <t>$ .10</t>
        </is>
      </c>
      <c r="C3" s="4" t="inlineStr">
        <is>
          <t>$ .10</t>
        </is>
      </c>
    </row>
    <row r="4">
      <c r="A4" s="4" t="inlineStr">
        <is>
          <t>Preferred stock, shares authorized</t>
        </is>
      </c>
      <c r="B4" s="5" t="n">
        <v>10000000</v>
      </c>
      <c r="C4" s="5" t="n">
        <v>10000000</v>
      </c>
    </row>
    <row r="5">
      <c r="A5" s="4" t="inlineStr">
        <is>
          <t>Preferred stock, shares issued</t>
        </is>
      </c>
      <c r="B5" s="5" t="n">
        <v>2731657</v>
      </c>
      <c r="C5" s="5" t="n">
        <v>2717638</v>
      </c>
    </row>
    <row r="6">
      <c r="A6" s="4" t="inlineStr">
        <is>
          <t>Preferred stock, shares outstanding</t>
        </is>
      </c>
      <c r="B6" s="5" t="n">
        <v>2731657</v>
      </c>
      <c r="C6" s="5" t="n">
        <v>2717638</v>
      </c>
    </row>
    <row r="7">
      <c r="A7" s="4" t="inlineStr">
        <is>
          <t>Common stock, par value</t>
        </is>
      </c>
      <c r="B7" s="7" t="n">
        <v>0.001</v>
      </c>
      <c r="C7" s="7" t="n">
        <v>0.001</v>
      </c>
    </row>
    <row r="8">
      <c r="A8" s="4" t="inlineStr">
        <is>
          <t>Common stock, shares authorized</t>
        </is>
      </c>
      <c r="B8" s="5" t="n">
        <v>900000000</v>
      </c>
      <c r="C8" s="5" t="n">
        <v>900000000</v>
      </c>
    </row>
    <row r="9">
      <c r="A9" s="4" t="inlineStr">
        <is>
          <t>Common stock, shares issued</t>
        </is>
      </c>
      <c r="B9" s="5" t="n">
        <v>43771367</v>
      </c>
      <c r="C9" s="5" t="n">
        <v>20121010</v>
      </c>
    </row>
    <row r="10">
      <c r="A10" s="4" t="inlineStr">
        <is>
          <t>Common stock, shares outstanding</t>
        </is>
      </c>
      <c r="B10" s="5" t="n">
        <v>43771367</v>
      </c>
      <c r="C10" s="5" t="n">
        <v>201210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B165"/>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80" customWidth="1" min="6" max="6"/>
    <col width="80" customWidth="1" min="7" max="7"/>
    <col width="13" customWidth="1" min="8" max="8"/>
    <col width="80" customWidth="1" min="9" max="9"/>
    <col width="24" customWidth="1" min="10" max="10"/>
    <col width="14" customWidth="1" min="11" max="11"/>
    <col width="80" customWidth="1" min="12" max="12"/>
    <col width="80" customWidth="1" min="13" max="13"/>
    <col width="80" customWidth="1" min="14" max="14"/>
    <col width="80" customWidth="1" min="15" max="15"/>
    <col width="14" customWidth="1" min="16" max="16"/>
    <col width="14" customWidth="1" min="17" max="17"/>
    <col width="14" customWidth="1" min="18" max="18"/>
    <col width="14" customWidth="1" min="19" max="19"/>
    <col width="14" customWidth="1" min="20" max="20"/>
    <col width="14" customWidth="1" min="21" max="21"/>
    <col width="80" customWidth="1" min="22" max="22"/>
    <col width="14" customWidth="1" min="23" max="23"/>
    <col width="14" customWidth="1" min="24" max="24"/>
    <col width="14" customWidth="1" min="25" max="25"/>
    <col width="14" customWidth="1" min="26" max="26"/>
    <col width="13" customWidth="1" min="27" max="27"/>
    <col width="14" customWidth="1" min="28" max="28"/>
  </cols>
  <sheetData>
    <row r="1">
      <c r="A1" s="1" t="inlineStr">
        <is>
          <t>Common and Preferred Stock (Details Narrative) - USD ($)</t>
        </is>
      </c>
      <c r="B1" s="2" t="inlineStr">
        <is>
          <t>Nov. 27, 2020</t>
        </is>
      </c>
      <c r="C1" s="2" t="inlineStr">
        <is>
          <t>Nov. 20, 2020</t>
        </is>
      </c>
      <c r="D1" s="2" t="inlineStr">
        <is>
          <t>Oct. 02, 2020</t>
        </is>
      </c>
      <c r="E1" s="2" t="inlineStr">
        <is>
          <t>Sep. 28, 2020</t>
        </is>
      </c>
      <c r="F1" s="2" t="inlineStr">
        <is>
          <t>Aug. 28, 2020</t>
        </is>
      </c>
      <c r="G1" s="2" t="inlineStr">
        <is>
          <t>Jul. 02, 2020</t>
        </is>
      </c>
      <c r="H1" s="2" t="inlineStr">
        <is>
          <t>May 28, 2020</t>
        </is>
      </c>
      <c r="I1" s="2" t="inlineStr">
        <is>
          <t>Apr. 27, 2020</t>
        </is>
      </c>
      <c r="J1" s="2" t="inlineStr">
        <is>
          <t>Feb. 23, 2020</t>
        </is>
      </c>
      <c r="K1" s="2" t="inlineStr">
        <is>
          <t>Dec. 05, 2019</t>
        </is>
      </c>
      <c r="L1" s="2" t="inlineStr">
        <is>
          <t>Apr. 08, 2019</t>
        </is>
      </c>
      <c r="M1" s="2" t="inlineStr">
        <is>
          <t>Apr. 02, 2019</t>
        </is>
      </c>
      <c r="N1" s="2" t="inlineStr">
        <is>
          <t>Mar. 21, 2019</t>
        </is>
      </c>
      <c r="O1" s="2" t="inlineStr">
        <is>
          <t>Mar. 09, 2019</t>
        </is>
      </c>
      <c r="P1" s="2" t="inlineStr">
        <is>
          <t>Dec. 31, 2020</t>
        </is>
      </c>
      <c r="Q1" s="2" t="inlineStr">
        <is>
          <t>Mar. 31, 2021</t>
        </is>
      </c>
      <c r="R1" s="2" t="inlineStr">
        <is>
          <t>Dec. 31, 2020</t>
        </is>
      </c>
      <c r="S1" s="2" t="inlineStr">
        <is>
          <t>Sep. 30, 2020</t>
        </is>
      </c>
      <c r="T1" s="2" t="inlineStr">
        <is>
          <t>Jun. 30, 2020</t>
        </is>
      </c>
      <c r="U1" s="2" t="inlineStr">
        <is>
          <t>Mar. 31, 2020</t>
        </is>
      </c>
      <c r="V1" s="2" t="inlineStr">
        <is>
          <t>Mar. 31, 2021</t>
        </is>
      </c>
      <c r="W1" s="2" t="inlineStr">
        <is>
          <t>Mar. 31, 2020</t>
        </is>
      </c>
      <c r="X1" s="2" t="inlineStr">
        <is>
          <t>Mar. 31, 2021</t>
        </is>
      </c>
      <c r="Y1" s="2" t="inlineStr">
        <is>
          <t>Jun. 30, 2020</t>
        </is>
      </c>
      <c r="Z1" s="2" t="inlineStr">
        <is>
          <t>Sep. 30, 2020</t>
        </is>
      </c>
      <c r="AA1" s="2" t="inlineStr">
        <is>
          <t>May 13, 2019</t>
        </is>
      </c>
      <c r="AB1" s="2" t="inlineStr">
        <is>
          <t>Nov. 05, 2018</t>
        </is>
      </c>
    </row>
    <row r="2">
      <c r="A2" s="4" t="inlineStr">
        <is>
          <t>Common stock, par value</t>
        </is>
      </c>
      <c r="Q2" s="7" t="n">
        <v>0.001</v>
      </c>
      <c r="S2" s="7" t="n">
        <v>0.001</v>
      </c>
      <c r="V2" s="7" t="n">
        <v>0.001</v>
      </c>
      <c r="X2" s="7" t="n">
        <v>0.001</v>
      </c>
      <c r="Z2" s="7" t="n">
        <v>0.001</v>
      </c>
      <c r="AA2" s="7" t="n">
        <v>0.001</v>
      </c>
      <c r="AB2" s="8" t="n">
        <v>0.16</v>
      </c>
    </row>
    <row r="3">
      <c r="A3" s="4" t="inlineStr">
        <is>
          <t>Common stock, shares authorized</t>
        </is>
      </c>
      <c r="Q3" s="5" t="n">
        <v>900000000</v>
      </c>
      <c r="S3" s="5" t="n">
        <v>900000000</v>
      </c>
      <c r="V3" s="5" t="n">
        <v>900000000</v>
      </c>
      <c r="X3" s="5" t="n">
        <v>900000000</v>
      </c>
      <c r="Z3" s="5" t="n">
        <v>900000000</v>
      </c>
    </row>
    <row r="4">
      <c r="A4" s="4" t="inlineStr">
        <is>
          <t>Preferred stock, par value</t>
        </is>
      </c>
      <c r="Q4" s="4" t="inlineStr">
        <is>
          <t>$ .10</t>
        </is>
      </c>
      <c r="S4" s="4" t="inlineStr">
        <is>
          <t>$ .10</t>
        </is>
      </c>
      <c r="V4" s="4" t="inlineStr">
        <is>
          <t>$ .10</t>
        </is>
      </c>
      <c r="X4" s="4" t="inlineStr">
        <is>
          <t>$ .10</t>
        </is>
      </c>
      <c r="Z4" s="4" t="inlineStr">
        <is>
          <t>$ .10</t>
        </is>
      </c>
    </row>
    <row r="5">
      <c r="A5" s="4" t="inlineStr">
        <is>
          <t>Conversion of stock, shares converted</t>
        </is>
      </c>
      <c r="Q5" s="5" t="n">
        <v>6409503</v>
      </c>
    </row>
    <row r="6">
      <c r="A6" s="4" t="inlineStr">
        <is>
          <t>Stock issued during the period for convertible, value</t>
        </is>
      </c>
      <c r="K6" s="6" t="n">
        <v>7000</v>
      </c>
      <c r="Q6" s="6" t="n">
        <v>309750</v>
      </c>
      <c r="R6" s="6" t="n">
        <v>321015</v>
      </c>
      <c r="S6" s="6" t="n">
        <v>203180</v>
      </c>
      <c r="T6" s="6" t="n">
        <v>748367</v>
      </c>
      <c r="U6" s="6" t="n">
        <v>121070</v>
      </c>
    </row>
    <row r="7">
      <c r="A7" s="4" t="inlineStr">
        <is>
          <t>Stock issued during the period services, value</t>
        </is>
      </c>
      <c r="Q7" s="6" t="n">
        <v>27000</v>
      </c>
      <c r="R7" s="6" t="n">
        <v>45050</v>
      </c>
      <c r="S7" s="4" t="inlineStr">
        <is>
          <t xml:space="preserve"> </t>
        </is>
      </c>
      <c r="T7" s="6" t="n">
        <v>72000</v>
      </c>
      <c r="U7" s="5" t="n">
        <v>40000</v>
      </c>
    </row>
    <row r="8">
      <c r="A8" s="4" t="inlineStr">
        <is>
          <t>Reverse split stock</t>
        </is>
      </c>
      <c r="J8" s="4" t="inlineStr">
        <is>
          <t>1 for 100 reverse split</t>
        </is>
      </c>
    </row>
    <row r="9">
      <c r="A9" s="4" t="inlineStr">
        <is>
          <t>Stock issued during the period for convertible</t>
        </is>
      </c>
      <c r="K9" s="5" t="n">
        <v>7819</v>
      </c>
    </row>
    <row r="10">
      <c r="A10" s="4" t="inlineStr">
        <is>
          <t>Accrued interest</t>
        </is>
      </c>
      <c r="K10" s="6" t="n">
        <v>460</v>
      </c>
    </row>
    <row r="11">
      <c r="A11" s="4" t="inlineStr">
        <is>
          <t>Debt instrument, conversion price</t>
        </is>
      </c>
      <c r="K11" s="9" t="n">
        <v>0.009540999999999999</v>
      </c>
    </row>
    <row r="12">
      <c r="A12" s="4" t="inlineStr">
        <is>
          <t>Amortization of debt discount</t>
        </is>
      </c>
      <c r="V12" s="6" t="n">
        <v>823622</v>
      </c>
      <c r="W12" s="6" t="n">
        <v>653385</v>
      </c>
    </row>
    <row r="13">
      <c r="A13" s="4" t="inlineStr">
        <is>
          <t>Common stock, shares issued</t>
        </is>
      </c>
      <c r="Q13" s="5" t="n">
        <v>43771367</v>
      </c>
      <c r="S13" s="5" t="n">
        <v>20121010</v>
      </c>
      <c r="V13" s="5" t="n">
        <v>43771367</v>
      </c>
      <c r="X13" s="5" t="n">
        <v>43771367</v>
      </c>
      <c r="Z13" s="5" t="n">
        <v>20121010</v>
      </c>
    </row>
    <row r="14">
      <c r="A14" s="4" t="inlineStr">
        <is>
          <t>Convertible Debt [Member]</t>
        </is>
      </c>
    </row>
    <row r="15">
      <c r="A15" s="4" t="inlineStr">
        <is>
          <t>Common stock, shares authorized</t>
        </is>
      </c>
      <c r="P15" s="5" t="n">
        <v>230659</v>
      </c>
      <c r="R15" s="5" t="n">
        <v>230659</v>
      </c>
    </row>
    <row r="16">
      <c r="A16" s="4" t="inlineStr">
        <is>
          <t>Stock issued during the period for convertible, value</t>
        </is>
      </c>
      <c r="R16" s="6" t="n">
        <v>321015</v>
      </c>
      <c r="S16" s="6" t="n">
        <v>203180</v>
      </c>
    </row>
    <row r="17">
      <c r="A17" s="4" t="inlineStr">
        <is>
          <t>Stock issued during the period services</t>
        </is>
      </c>
      <c r="S17" s="5" t="n">
        <v>750000</v>
      </c>
    </row>
    <row r="18">
      <c r="A18" s="4" t="inlineStr">
        <is>
          <t>Stock issued during the period services, value</t>
        </is>
      </c>
      <c r="S18" s="6" t="n">
        <v>255000</v>
      </c>
    </row>
    <row r="19">
      <c r="A19" s="4" t="inlineStr">
        <is>
          <t>Stock issued during the period for convertible</t>
        </is>
      </c>
      <c r="R19" s="5" t="n">
        <v>5276643</v>
      </c>
      <c r="S19" s="5" t="n">
        <v>2267183</v>
      </c>
      <c r="T19" s="5" t="n">
        <v>8970724</v>
      </c>
    </row>
    <row r="20">
      <c r="A20" s="4" t="inlineStr">
        <is>
          <t>Financing fees</t>
        </is>
      </c>
      <c r="P20" s="6" t="n">
        <v>4340</v>
      </c>
      <c r="R20" s="6" t="n">
        <v>4340</v>
      </c>
    </row>
    <row r="21">
      <c r="A21" s="4" t="inlineStr">
        <is>
          <t>Amortization of debt discount</t>
        </is>
      </c>
      <c r="R21" s="6" t="n">
        <v>32688</v>
      </c>
    </row>
    <row r="22">
      <c r="A22" s="4" t="inlineStr">
        <is>
          <t>Common stock, shares issued</t>
        </is>
      </c>
      <c r="P22" s="5" t="n">
        <v>45050</v>
      </c>
      <c r="R22" s="5" t="n">
        <v>45050</v>
      </c>
    </row>
    <row r="23">
      <c r="A23" s="4" t="inlineStr">
        <is>
          <t>Convertible Debt One [Member]</t>
        </is>
      </c>
    </row>
    <row r="24">
      <c r="A24" s="4" t="inlineStr">
        <is>
          <t>Stock issued during the period for convertible, value</t>
        </is>
      </c>
      <c r="R24" s="6" t="n">
        <v>32688</v>
      </c>
    </row>
    <row r="25">
      <c r="A25" s="4" t="inlineStr">
        <is>
          <t>Stock issued during the period for convertible</t>
        </is>
      </c>
      <c r="R25" s="5" t="n">
        <v>164155</v>
      </c>
    </row>
    <row r="26">
      <c r="A26" s="4" t="inlineStr">
        <is>
          <t>Investor [Member] | MBO Agreement [Member]</t>
        </is>
      </c>
    </row>
    <row r="27">
      <c r="A27" s="4" t="inlineStr">
        <is>
          <t>Stock issued during the period, value</t>
        </is>
      </c>
      <c r="L27" s="6" t="n">
        <v>100000</v>
      </c>
    </row>
    <row r="28">
      <c r="A28" s="4" t="inlineStr">
        <is>
          <t>Common Stock [Member]</t>
        </is>
      </c>
    </row>
    <row r="29">
      <c r="A29" s="4" t="inlineStr">
        <is>
          <t>Common stock, par value</t>
        </is>
      </c>
      <c r="Q29" s="7" t="n">
        <v>0.001</v>
      </c>
      <c r="V29" s="7" t="n">
        <v>0.001</v>
      </c>
      <c r="X29" s="7" t="n">
        <v>0.001</v>
      </c>
      <c r="AA29" s="7" t="n">
        <v>0.001</v>
      </c>
    </row>
    <row r="30">
      <c r="A30" s="4" t="inlineStr">
        <is>
          <t>Common stock, shares authorized</t>
        </is>
      </c>
      <c r="Q30" s="5" t="n">
        <v>900000000</v>
      </c>
      <c r="V30" s="5" t="n">
        <v>900000000</v>
      </c>
      <c r="X30" s="5" t="n">
        <v>900000000</v>
      </c>
      <c r="AA30" s="5" t="n">
        <v>100000000</v>
      </c>
    </row>
    <row r="31">
      <c r="A31" s="4" t="inlineStr">
        <is>
          <t>Conversion of stock, shares converted</t>
        </is>
      </c>
      <c r="D31" s="5" t="n">
        <v>881250</v>
      </c>
      <c r="Q31" s="5" t="n">
        <v>3650000</v>
      </c>
      <c r="R31" s="5" t="n">
        <v>2000000</v>
      </c>
      <c r="Z31" s="5" t="n">
        <v>950000</v>
      </c>
    </row>
    <row r="32">
      <c r="A32" s="4" t="inlineStr">
        <is>
          <t>Stock issued during period, shares, new issues</t>
        </is>
      </c>
      <c r="R32" s="4" t="inlineStr">
        <is>
          <t xml:space="preserve"> </t>
        </is>
      </c>
    </row>
    <row r="33">
      <c r="A33" s="4" t="inlineStr">
        <is>
          <t>Stock issued during the period, value</t>
        </is>
      </c>
      <c r="R33" s="4" t="inlineStr">
        <is>
          <t xml:space="preserve"> </t>
        </is>
      </c>
    </row>
    <row r="34">
      <c r="A34" s="4" t="inlineStr">
        <is>
          <t>Stock issued during the period for convertible, value</t>
        </is>
      </c>
      <c r="Q34" s="6" t="n">
        <v>6410</v>
      </c>
      <c r="R34" s="6" t="n">
        <v>5278</v>
      </c>
      <c r="S34" s="6" t="n">
        <v>2267</v>
      </c>
      <c r="T34" s="6" t="n">
        <v>8972</v>
      </c>
      <c r="U34" s="6" t="n">
        <v>130</v>
      </c>
    </row>
    <row r="35">
      <c r="A35" s="4" t="inlineStr">
        <is>
          <t>Stock issued during the period services</t>
        </is>
      </c>
      <c r="Q35" s="4" t="inlineStr">
        <is>
          <t xml:space="preserve"> </t>
        </is>
      </c>
      <c r="R35" s="4" t="inlineStr">
        <is>
          <t xml:space="preserve"> </t>
        </is>
      </c>
      <c r="S35" s="5" t="n">
        <v>10000</v>
      </c>
      <c r="T35" s="5" t="n">
        <v>200000</v>
      </c>
      <c r="U35" s="5" t="n">
        <v>5000</v>
      </c>
    </row>
    <row r="36">
      <c r="A36" s="4" t="inlineStr">
        <is>
          <t>Stock issued during the period services, value</t>
        </is>
      </c>
      <c r="Q36" s="4" t="inlineStr">
        <is>
          <t xml:space="preserve"> </t>
        </is>
      </c>
      <c r="R36" s="4" t="inlineStr">
        <is>
          <t xml:space="preserve"> </t>
        </is>
      </c>
      <c r="S36" s="6" t="n">
        <v>10</v>
      </c>
      <c r="T36" s="6" t="n">
        <v>200</v>
      </c>
      <c r="U36" s="6" t="n">
        <v>5</v>
      </c>
    </row>
    <row r="37">
      <c r="A37" s="4" t="inlineStr">
        <is>
          <t>Stock issued during the period for convertible</t>
        </is>
      </c>
      <c r="Q37" s="5" t="n">
        <v>6409503</v>
      </c>
      <c r="R37" s="5" t="n">
        <v>5276643</v>
      </c>
      <c r="S37" s="5" t="n">
        <v>2267183</v>
      </c>
      <c r="T37" s="5" t="n">
        <v>8970724</v>
      </c>
      <c r="U37" s="5" t="n">
        <v>130094</v>
      </c>
    </row>
    <row r="38">
      <c r="A38" s="4" t="inlineStr">
        <is>
          <t>Common Stock [Member] | Convertible Debt [Member]</t>
        </is>
      </c>
    </row>
    <row r="39">
      <c r="A39" s="4" t="inlineStr">
        <is>
          <t>Stock issued during period, shares, new issues</t>
        </is>
      </c>
      <c r="R39" s="5" t="n">
        <v>20000</v>
      </c>
    </row>
    <row r="40">
      <c r="A40" s="4" t="inlineStr">
        <is>
          <t>Stock issued during the period services</t>
        </is>
      </c>
      <c r="S40" s="5" t="n">
        <v>10000</v>
      </c>
    </row>
    <row r="41">
      <c r="A41" s="4" t="inlineStr">
        <is>
          <t>Stock issued during the period for convertible</t>
        </is>
      </c>
      <c r="T41" s="5" t="n">
        <v>3217500</v>
      </c>
    </row>
    <row r="42">
      <c r="A42" s="4" t="inlineStr">
        <is>
          <t>Common Stock [Member] | Investor [Member]</t>
        </is>
      </c>
    </row>
    <row r="43">
      <c r="A43" s="4" t="inlineStr">
        <is>
          <t>Stock issued during period, shares, new issues</t>
        </is>
      </c>
      <c r="P43" s="5" t="n">
        <v>66666</v>
      </c>
    </row>
    <row r="44">
      <c r="A44" s="4" t="inlineStr">
        <is>
          <t>Stock issued during the period, value</t>
        </is>
      </c>
      <c r="P44" s="6" t="n">
        <v>2158</v>
      </c>
    </row>
    <row r="45">
      <c r="A45" s="4" t="inlineStr">
        <is>
          <t>Common Stock FIve [Member]</t>
        </is>
      </c>
    </row>
    <row r="46">
      <c r="A46" s="4" t="inlineStr">
        <is>
          <t>Conversion of stock, shares converted</t>
        </is>
      </c>
      <c r="V46" s="5" t="n">
        <v>2150000</v>
      </c>
    </row>
    <row r="47">
      <c r="A47" s="4" t="inlineStr">
        <is>
          <t>Common Stock [Member]</t>
        </is>
      </c>
    </row>
    <row r="48">
      <c r="A48" s="4" t="inlineStr">
        <is>
          <t>Conversion of stock, shares converted</t>
        </is>
      </c>
      <c r="V48" s="5" t="n">
        <v>300000</v>
      </c>
      <c r="W48" s="5" t="n">
        <v>43750</v>
      </c>
      <c r="Y48" s="5" t="n">
        <v>3217500</v>
      </c>
      <c r="Z48" s="5" t="n">
        <v>75000</v>
      </c>
    </row>
    <row r="49">
      <c r="A49" s="4" t="inlineStr">
        <is>
          <t>Stock issued during period, shares, new issues</t>
        </is>
      </c>
      <c r="R49" s="5" t="n">
        <v>225000</v>
      </c>
    </row>
    <row r="50">
      <c r="A50" s="4" t="inlineStr">
        <is>
          <t>Common Stock [Member]</t>
        </is>
      </c>
    </row>
    <row r="51">
      <c r="A51" s="4" t="inlineStr">
        <is>
          <t>Conversion of stock, shares converted</t>
        </is>
      </c>
      <c r="Z51" s="5" t="n">
        <v>1420000</v>
      </c>
    </row>
    <row r="52">
      <c r="A52" s="4" t="inlineStr">
        <is>
          <t>Common Stock Three [Member]</t>
        </is>
      </c>
    </row>
    <row r="53">
      <c r="A53" s="4" t="inlineStr">
        <is>
          <t>Conversion of stock, shares converted</t>
        </is>
      </c>
      <c r="S53" s="5" t="n">
        <v>950000</v>
      </c>
    </row>
    <row r="54">
      <c r="A54" s="4" t="inlineStr">
        <is>
          <t>Common Stock Six [Member]</t>
        </is>
      </c>
    </row>
    <row r="55">
      <c r="A55" s="4" t="inlineStr">
        <is>
          <t>Conversion of stock, shares converted</t>
        </is>
      </c>
      <c r="X55" s="5" t="n">
        <v>599733</v>
      </c>
    </row>
    <row r="56">
      <c r="A56" s="4" t="inlineStr">
        <is>
          <t>Common Stock Four [Member]</t>
        </is>
      </c>
    </row>
    <row r="57">
      <c r="A57" s="4" t="inlineStr">
        <is>
          <t>Conversion of stock, shares converted</t>
        </is>
      </c>
      <c r="U57" s="5" t="n">
        <v>43750</v>
      </c>
    </row>
    <row r="58">
      <c r="A58" s="4" t="inlineStr">
        <is>
          <t>Warrant [Member] | Convertible Debt [Member]</t>
        </is>
      </c>
    </row>
    <row r="59">
      <c r="A59" s="4" t="inlineStr">
        <is>
          <t>Stock issued during the period for convertible</t>
        </is>
      </c>
      <c r="R59" s="5" t="n">
        <v>2199073</v>
      </c>
      <c r="T59" s="5" t="n">
        <v>1074302</v>
      </c>
    </row>
    <row r="60">
      <c r="A60" s="4" t="inlineStr">
        <is>
          <t>Preferred Stock [Member]</t>
        </is>
      </c>
    </row>
    <row r="61">
      <c r="A61" s="4" t="inlineStr">
        <is>
          <t>Conversion of stock, shares converted</t>
        </is>
      </c>
      <c r="Q61" s="5" t="n">
        <v>6699733</v>
      </c>
    </row>
    <row r="62">
      <c r="A62" s="4" t="inlineStr">
        <is>
          <t>Stock issued during the period for convertible, value</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Stock issued during the period services</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Stock issued during the period services, value</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Stock issued during the period for convertible</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Preferred Stock [Member] | Convertible Debt [Member]</t>
        </is>
      </c>
    </row>
    <row r="67">
      <c r="A67" s="4" t="inlineStr">
        <is>
          <t>Stock issued during the period for convertible</t>
        </is>
      </c>
      <c r="R67" s="5" t="n">
        <v>2881250</v>
      </c>
      <c r="S67" s="5" t="n">
        <v>3395000</v>
      </c>
    </row>
    <row r="68">
      <c r="A68" s="4" t="inlineStr">
        <is>
          <t>Series C Convertible Preferred Stock [Member]</t>
        </is>
      </c>
    </row>
    <row r="69">
      <c r="A69" s="4" t="inlineStr">
        <is>
          <t>Preferred stock, par value</t>
        </is>
      </c>
      <c r="M69" s="8" t="n">
        <v>0.1</v>
      </c>
    </row>
    <row r="70">
      <c r="A70" s="4" t="inlineStr">
        <is>
          <t>Stock issued during the period restricted stock</t>
        </is>
      </c>
      <c r="M70" s="5" t="n">
        <v>400000</v>
      </c>
    </row>
    <row r="71">
      <c r="A71" s="4" t="inlineStr">
        <is>
          <t>Series D Convertible Preferred Stock [Member]</t>
        </is>
      </c>
    </row>
    <row r="72">
      <c r="A72" s="4" t="inlineStr">
        <is>
          <t>Common stock, shares authorized</t>
        </is>
      </c>
      <c r="M72" s="12" t="n">
        <v>0.1</v>
      </c>
    </row>
    <row r="73">
      <c r="A73" s="4" t="inlineStr">
        <is>
          <t>Stock issued during the period restricted stock</t>
        </is>
      </c>
      <c r="M73" s="5" t="n">
        <v>400000</v>
      </c>
    </row>
    <row r="74">
      <c r="A74" s="4" t="inlineStr">
        <is>
          <t>Series C and Series D Convertible Preferred Stock [Member]</t>
        </is>
      </c>
    </row>
    <row r="75">
      <c r="A75" s="4" t="inlineStr">
        <is>
          <t>Preferred stock, voting description</t>
        </is>
      </c>
      <c r="M75" s="4" t="inlineStr">
        <is>
          <t>The shares of Series C Preferred Stock may convert into a number of shares of the Company's Common stock equal to a total of 67.5% of the Company's outstanding shares of Common Stock on the date of closing on a fully diluted basis provided the beneficial ownership of the holder of Series C Stock does not exceed 4.99% of the outstanding shares of the Company's Common Stock upon said conversion and subject to the preference, rights, limitations, qualifications and restrictions of the Series C Convertible Preferred Stock as described in the Certificate of Designation. The Series C Holders will not have any voting rights.</t>
        </is>
      </c>
    </row>
    <row r="76">
      <c r="A76" s="4" t="inlineStr">
        <is>
          <t>Series C Preferred Stock [Member]</t>
        </is>
      </c>
    </row>
    <row r="77">
      <c r="A77" s="4" t="inlineStr">
        <is>
          <t>Conversion of stock, shares converted</t>
        </is>
      </c>
      <c r="R77" s="5" t="n">
        <v>3275</v>
      </c>
      <c r="S77" s="5" t="n">
        <v>2080</v>
      </c>
    </row>
    <row r="78">
      <c r="A78" s="4" t="inlineStr">
        <is>
          <t>Series C Preferred Stock [Member]</t>
        </is>
      </c>
    </row>
    <row r="79">
      <c r="A79" s="4" t="inlineStr">
        <is>
          <t>Conversion of stock, shares converted</t>
        </is>
      </c>
      <c r="Q79" s="5" t="n">
        <v>3646</v>
      </c>
    </row>
    <row r="80">
      <c r="A80" s="4" t="inlineStr">
        <is>
          <t>Series D Preferred Stock [Member]</t>
        </is>
      </c>
    </row>
    <row r="81">
      <c r="A81" s="4" t="inlineStr">
        <is>
          <t>Preferred stock, voting description</t>
        </is>
      </c>
      <c r="V81" s="4" t="inlineStr">
        <is>
          <t>The shares of Series D Preferred Stock may convert into a number of shares of the Company's Common stock equal to a total of 25% of the Company's outstanding shares of Common Stock on the date of closing on a fully diluted basis provided the beneficial ownership of the holder of Series D Stock does not exceed 4.99% of the outstanding shares of the Company's Common  Stock upon said conversion and subject to the preference, rights, limitations, qualifications and restrictions of the Series C Convertible Preferred Stock as described in the Certificate of Designation. The Series D Holders will not have any voting rights.</t>
        </is>
      </c>
    </row>
    <row r="82">
      <c r="A82" s="4" t="inlineStr">
        <is>
          <t>Series E Convertible Preferred Stock [Member]</t>
        </is>
      </c>
    </row>
    <row r="83">
      <c r="A83" s="4" t="inlineStr">
        <is>
          <t>Preferred stock, par value</t>
        </is>
      </c>
      <c r="L83" s="8" t="n">
        <v>0.1</v>
      </c>
    </row>
    <row r="84">
      <c r="A84" s="4" t="inlineStr">
        <is>
          <t>Preferred stock, voting description</t>
        </is>
      </c>
      <c r="L84" s="4" t="inlineStr">
        <is>
          <t>The shares of Series E Preferred Stock may convert into a number of shares of the Company's Common stock equal to a total of thirty-three thousandths of a percent (0.00033%)  of the Company's outstanding shares of Common Stock on the date of closing on a fully diluted basis provided the beneficial ownership of the holder of Series E Stock does not exceed 4.99% of the outstanding shares of the Company's Common Stock upon said conversion and subject to the preference, rights, limitations, qualifications and restrictions of the Series E Convertible Preferred Stock as described in the Certificate of Designation. The Series E Holders will not have any voting rights.</t>
        </is>
      </c>
    </row>
    <row r="85">
      <c r="A85" s="4" t="inlineStr">
        <is>
          <t>Conversion of stock, shares converted</t>
        </is>
      </c>
      <c r="V85" s="5" t="n">
        <v>1365</v>
      </c>
    </row>
    <row r="86">
      <c r="A86" s="4" t="inlineStr">
        <is>
          <t>Stock issued during period, shares, new issues</t>
        </is>
      </c>
      <c r="L86" s="5" t="n">
        <v>25000</v>
      </c>
    </row>
    <row r="87">
      <c r="A87" s="4" t="inlineStr">
        <is>
          <t>Preferred stock share price</t>
        </is>
      </c>
      <c r="L87" s="6" t="n">
        <v>10</v>
      </c>
    </row>
    <row r="88">
      <c r="A88" s="4" t="inlineStr">
        <is>
          <t>Series F Convertible Preferred Stock [Member]</t>
        </is>
      </c>
    </row>
    <row r="89">
      <c r="A89" s="4" t="inlineStr">
        <is>
          <t>Preferred stock, par value</t>
        </is>
      </c>
      <c r="O89" s="8" t="n">
        <v>0.1</v>
      </c>
    </row>
    <row r="90">
      <c r="A90" s="4" t="inlineStr">
        <is>
          <t>Preferred stock, voting description</t>
        </is>
      </c>
      <c r="O90" s="4" t="inlineStr">
        <is>
          <t>The shares of Series F Preferred Stock may convert into a number of shares of the Company's Common stock based on a Conversion Rate calculated as the "Conversion Amount divided by Conversion Price" where Conversion Amount is the sum of the Stated Value of Series F Preferred shares to be converted and $1,250 worth of Common Stock to cover the Preferred Shareholder's transaction expenses  and the Conversion Price is the lower of (i) the lowest Closing Bid Price , or (ii) the Fixed Price equal to $.04 per share, on the date of closing on a fully diluted basis provided the beneficial ownership of the holder of Series F Stock does not exceed 4.99% of the outstanding shares of the Company's Common Stock upon said conversion and subject to the preference, rights, limitations, qualifications and restrictions of the Series F Convertible Preferred Stock as described in the Certificate of Designation. The Series F Holders will not have any voting rights.</t>
        </is>
      </c>
    </row>
    <row r="91">
      <c r="A91" s="4" t="inlineStr">
        <is>
          <t>Stock issued during period, shares, new issues</t>
        </is>
      </c>
      <c r="O91" s="5" t="n">
        <v>20750</v>
      </c>
    </row>
    <row r="92">
      <c r="A92" s="4" t="inlineStr">
        <is>
          <t>Preferred stock share price</t>
        </is>
      </c>
      <c r="O92" s="6" t="n">
        <v>10</v>
      </c>
    </row>
    <row r="93">
      <c r="A93" s="4" t="inlineStr">
        <is>
          <t>Stock issued during the period for convertible, value</t>
        </is>
      </c>
      <c r="O93" s="6" t="n">
        <v>1250</v>
      </c>
    </row>
    <row r="94">
      <c r="A94" s="4" t="inlineStr">
        <is>
          <t>Series F Preferred Stock [Member]</t>
        </is>
      </c>
    </row>
    <row r="95">
      <c r="A95" s="4" t="inlineStr">
        <is>
          <t>Conversion of stock, shares converted</t>
        </is>
      </c>
      <c r="D95" s="5" t="n">
        <v>3400</v>
      </c>
      <c r="W95" s="5" t="n">
        <v>50</v>
      </c>
      <c r="Y95" s="5" t="n">
        <v>11870</v>
      </c>
      <c r="Z95" s="5" t="n">
        <v>5430</v>
      </c>
    </row>
    <row r="96">
      <c r="A96" s="4" t="inlineStr">
        <is>
          <t>Stock issued during period, shares, new issues</t>
        </is>
      </c>
      <c r="U96" s="5" t="n">
        <v>5000</v>
      </c>
    </row>
    <row r="97">
      <c r="A97" s="4" t="inlineStr">
        <is>
          <t>Stock issued during the period, value</t>
        </is>
      </c>
      <c r="U97" s="6" t="n">
        <v>40000</v>
      </c>
    </row>
    <row r="98">
      <c r="A98" s="4" t="inlineStr">
        <is>
          <t>Stock issued during the period for convertible, value</t>
        </is>
      </c>
      <c r="U98" s="6" t="n">
        <v>68287</v>
      </c>
    </row>
    <row r="99">
      <c r="A99" s="4" t="inlineStr">
        <is>
          <t>Stock issued during the period services</t>
        </is>
      </c>
      <c r="T99" s="5" t="n">
        <v>200000</v>
      </c>
      <c r="U99" s="5" t="n">
        <v>5000</v>
      </c>
    </row>
    <row r="100">
      <c r="A100" s="4" t="inlineStr">
        <is>
          <t>Stock issued during the period services, value</t>
        </is>
      </c>
      <c r="T100" s="6" t="n">
        <v>77500</v>
      </c>
    </row>
    <row r="101">
      <c r="A101" s="4" t="inlineStr">
        <is>
          <t>Stock issued during the period for convertible</t>
        </is>
      </c>
      <c r="U101" s="5" t="n">
        <v>130094</v>
      </c>
    </row>
    <row r="102">
      <c r="A102" s="4" t="inlineStr">
        <is>
          <t>Accrued interest</t>
        </is>
      </c>
      <c r="U102" s="6" t="n">
        <v>13342</v>
      </c>
      <c r="W102" s="6" t="n">
        <v>13342</v>
      </c>
    </row>
    <row r="103">
      <c r="A103" s="4" t="inlineStr">
        <is>
          <t>Financing fees</t>
        </is>
      </c>
      <c r="U103" s="6" t="n">
        <v>1750</v>
      </c>
      <c r="W103" s="6" t="n">
        <v>1750</v>
      </c>
    </row>
    <row r="104">
      <c r="A104" s="4" t="inlineStr">
        <is>
          <t>Series F Preferred Stock [Member] | Convertible Debt [Member]</t>
        </is>
      </c>
    </row>
    <row r="105">
      <c r="A105" s="4" t="inlineStr">
        <is>
          <t>Stock issued during the period for convertible</t>
        </is>
      </c>
      <c r="T105" s="5" t="n">
        <v>11870</v>
      </c>
    </row>
    <row r="106">
      <c r="A106" s="4" t="inlineStr">
        <is>
          <t>13% Series G Cumulative Redeemable Perpetual Preferred Stock [Member]</t>
        </is>
      </c>
    </row>
    <row r="107">
      <c r="A107" s="4" t="inlineStr">
        <is>
          <t>Preferred stock, par value</t>
        </is>
      </c>
      <c r="I107" s="8" t="n">
        <v>0.1</v>
      </c>
    </row>
    <row r="108">
      <c r="A108" s="4" t="inlineStr">
        <is>
          <t>Stock issued during period, shares, new issues</t>
        </is>
      </c>
      <c r="I108" s="5" t="n">
        <v>2000000</v>
      </c>
    </row>
    <row r="109">
      <c r="A109" s="4" t="inlineStr">
        <is>
          <t>Preferred stock share price</t>
        </is>
      </c>
      <c r="I109" s="6" t="n">
        <v>25</v>
      </c>
    </row>
    <row r="110">
      <c r="A110" s="4" t="inlineStr">
        <is>
          <t>Series M Convertible Preferred Stock [Member]</t>
        </is>
      </c>
    </row>
    <row r="111">
      <c r="A111" s="4" t="inlineStr">
        <is>
          <t>Preferred stock, par value</t>
        </is>
      </c>
      <c r="I111" s="8" t="n">
        <v>0.1</v>
      </c>
    </row>
    <row r="112">
      <c r="A112" s="4" t="inlineStr">
        <is>
          <t>Preferred stock, voting description</t>
        </is>
      </c>
      <c r="I112" s="4" t="inlineStr">
        <is>
          <t>Each share of Series M Preferred Stock may convert into 50 shares of the Company's outstanding shares of Common Stock on the date of closing provided the beneficial ownership of the holder of Series M Stock does not exceed 4.99% of the outstanding shares of the Company's Common Stock upon said conversion and subject to the preference, rights, limitations, qualifications and restrictions of the Series M Convertible Preferred Stock as described in the Certificate of Designation. The Series M Holders will not have any voting rights.</t>
        </is>
      </c>
    </row>
    <row r="113">
      <c r="A113" s="4" t="inlineStr">
        <is>
          <t>Conversion of stock, shares converted</t>
        </is>
      </c>
      <c r="I113" s="5" t="n">
        <v>50</v>
      </c>
    </row>
    <row r="114">
      <c r="A114" s="4" t="inlineStr">
        <is>
          <t>Stock issued during period, shares, new issues</t>
        </is>
      </c>
      <c r="I114" s="5" t="n">
        <v>50000</v>
      </c>
    </row>
    <row r="115">
      <c r="A115" s="4" t="inlineStr">
        <is>
          <t>Series M Convertible Preferred Stock [Member] | Consulting Services Agreements [Member]</t>
        </is>
      </c>
    </row>
    <row r="116">
      <c r="A116" s="4" t="inlineStr">
        <is>
          <t>Number of shares issued for conversion</t>
        </is>
      </c>
      <c r="H116" s="5" t="n">
        <v>11500</v>
      </c>
    </row>
    <row r="117">
      <c r="A117" s="4" t="inlineStr">
        <is>
          <t>Series M Preferred Stock [Member]</t>
        </is>
      </c>
    </row>
    <row r="118">
      <c r="A118" s="4" t="inlineStr">
        <is>
          <t>Conversion of stock, shares converted</t>
        </is>
      </c>
      <c r="V118" s="5" t="n">
        <v>6000</v>
      </c>
    </row>
    <row r="119">
      <c r="A119" s="4" t="inlineStr">
        <is>
          <t>Stock issued during period, shares, new issues</t>
        </is>
      </c>
      <c r="R119" s="5" t="n">
        <v>4500</v>
      </c>
    </row>
    <row r="120">
      <c r="A120" s="4" t="inlineStr">
        <is>
          <t>Series A Convertible Preferred Stock [Member]</t>
        </is>
      </c>
    </row>
    <row r="121">
      <c r="A121" s="4" t="inlineStr">
        <is>
          <t>Preferred stock, par value</t>
        </is>
      </c>
      <c r="G121" s="8" t="n">
        <v>0.1</v>
      </c>
    </row>
    <row r="122">
      <c r="A122" s="4" t="inlineStr">
        <is>
          <t>Stock issued during the period restricted stock</t>
        </is>
      </c>
      <c r="G122" s="5" t="n">
        <v>2851318</v>
      </c>
    </row>
    <row r="123">
      <c r="A123" s="4" t="inlineStr">
        <is>
          <t>Series A Convertible Preferred Stock [Member]</t>
        </is>
      </c>
    </row>
    <row r="124">
      <c r="A124" s="4" t="inlineStr">
        <is>
          <t>Preferred stock, voting description</t>
        </is>
      </c>
      <c r="G124" s="4" t="inlineStr">
        <is>
          <t>Each shares of Series M Preferred Stock may convert into 1 share of the Company's outstanding shares of Common Stock on the date of closing provided the beneficial ownership of the holder of Series M Stock does not exceed 4.99% of the outstanding shares of the Company's Common Stock upon said conversion and subject to the preference, rights, limitations, qualifications and restrictions of the Series A Convertible Preferred Stock as described in the Certificate of Designation. The Series A Holders will not have any voting rights.</t>
        </is>
      </c>
    </row>
    <row r="125">
      <c r="A125" s="4" t="inlineStr">
        <is>
          <t>Stock issued during the period restricted stock</t>
        </is>
      </c>
      <c r="G125" s="5" t="n">
        <v>1</v>
      </c>
    </row>
    <row r="126">
      <c r="A126" s="4" t="inlineStr">
        <is>
          <t>Series A Preferred Stock [Member]</t>
        </is>
      </c>
    </row>
    <row r="127">
      <c r="A127" s="4" t="inlineStr">
        <is>
          <t>Conversion of stock, shares converted</t>
        </is>
      </c>
      <c r="S127" s="5" t="n">
        <v>950000</v>
      </c>
    </row>
    <row r="128">
      <c r="A128" s="4" t="inlineStr">
        <is>
          <t>Series H Convertible Preferred Stock [Member]</t>
        </is>
      </c>
    </row>
    <row r="129">
      <c r="A129" s="4" t="inlineStr">
        <is>
          <t>Preferred stock, par value</t>
        </is>
      </c>
      <c r="F129" s="8" t="n">
        <v>0.1</v>
      </c>
    </row>
    <row r="130">
      <c r="A130" s="4" t="inlineStr">
        <is>
          <t>Preferred stock, voting description</t>
        </is>
      </c>
      <c r="F130" s="4" t="inlineStr">
        <is>
          <t>The shares of Series H Preferred Stock may convert into a number of shares of the Company's Common stock based on a Conversion Rate calculated as the "Conversion Amount divided by Conversion Price" where Conversion Amount is the sum of the Stated Value of Series H Preferred shares to be converted and $1,250 worth of Common Stock to cover the Preferred Shareholder's transaction expenses  and the Conversion Price is the lower of (i) the lowest Closing Bid Price , or (ii) the Fixed Price equal to $.25 per share, on the date of closing on a fully diluted basis provided the beneficial ownership of the holder of Series H Stock does not exceed 4.99% of the outstanding shares of the Company's Common Stock upon said conversion and subject to the preference, rights, limitations, qualifications and restrictions of the Series H Convertible Preferred Stock as described in the Certificate of Designation. The Series H Holders will not have any voting rights.</t>
        </is>
      </c>
    </row>
    <row r="131">
      <c r="A131" s="4" t="inlineStr">
        <is>
          <t>Stock issued during period, shares, new issues</t>
        </is>
      </c>
      <c r="F131" s="5" t="n">
        <v>5000</v>
      </c>
    </row>
    <row r="132">
      <c r="A132" s="4" t="inlineStr">
        <is>
          <t>Stock issued during the period, value</t>
        </is>
      </c>
      <c r="F132" s="6" t="n">
        <v>25000</v>
      </c>
    </row>
    <row r="133">
      <c r="A133" s="4" t="inlineStr">
        <is>
          <t>Preferred stock share price</t>
        </is>
      </c>
      <c r="F133" s="6" t="n">
        <v>10</v>
      </c>
    </row>
    <row r="134">
      <c r="A134" s="4" t="inlineStr">
        <is>
          <t>Stock issued during the period for convertible, value</t>
        </is>
      </c>
      <c r="F134" s="6" t="n">
        <v>1250</v>
      </c>
    </row>
    <row r="135">
      <c r="A135" s="4" t="inlineStr">
        <is>
          <t>Series H Preferred Stock [Member]</t>
        </is>
      </c>
    </row>
    <row r="136">
      <c r="A136" s="4" t="inlineStr">
        <is>
          <t>Conversion of stock, shares converted</t>
        </is>
      </c>
      <c r="X136" s="5" t="n">
        <v>1259</v>
      </c>
    </row>
    <row r="137">
      <c r="A137" s="4" t="inlineStr">
        <is>
          <t>Series O 7% Redeemable Cumulative Preferred Stockk [Member]</t>
        </is>
      </c>
    </row>
    <row r="138">
      <c r="A138" s="4" t="inlineStr">
        <is>
          <t>Preferred stock, par value</t>
        </is>
      </c>
      <c r="E138" s="8" t="n">
        <v>0.1</v>
      </c>
    </row>
    <row r="139">
      <c r="A139" s="4" t="inlineStr">
        <is>
          <t>Stock issued during period, shares, new issues</t>
        </is>
      </c>
      <c r="E139" s="5" t="n">
        <v>1000000</v>
      </c>
    </row>
    <row r="140">
      <c r="A140" s="4" t="inlineStr">
        <is>
          <t>Preferred stock share price</t>
        </is>
      </c>
      <c r="E140" s="8" t="n">
        <v>12.5</v>
      </c>
    </row>
    <row r="141">
      <c r="A141" s="4" t="inlineStr">
        <is>
          <t>Series N Convertible Preferred Stock [Member]</t>
        </is>
      </c>
    </row>
    <row r="142">
      <c r="A142" s="4" t="inlineStr">
        <is>
          <t>Preferred stock, par value</t>
        </is>
      </c>
      <c r="C142" s="8" t="n">
        <v>0.1</v>
      </c>
    </row>
    <row r="143">
      <c r="A143" s="4" t="inlineStr">
        <is>
          <t>Preferred stock, voting description</t>
        </is>
      </c>
      <c r="C143" s="4" t="inlineStr">
        <is>
          <t>Each shares of Series N Preferred Stock may convert into the Company's outstanding shares of Common Stock on the date of closing at a Variable Conversion Price which is equal to 65% of the average of the  lowest three Volume-Weighted Average Price for the Company's Common Stock (representing a discount rate of 35%) during the ten (10) Trading Days ending on the latest complete Trading Day prior to the Conversion Date, provided the beneficial ownership of the holder of Series N Stock does not exceed 4.99% of the outstanding shares of the Company's Common Stock upon said conversion and subject to the preference, rights, limitations, qualifications and restrictions of the Series N Convertible Preferred Stock as described in the Certificate of Designation. The Series N Holders will not have any voting rights.</t>
        </is>
      </c>
    </row>
    <row r="144">
      <c r="A144" s="4" t="inlineStr">
        <is>
          <t>Stock issued during the period restricted stock</t>
        </is>
      </c>
      <c r="C144" s="5" t="n">
        <v>100000</v>
      </c>
    </row>
    <row r="145">
      <c r="A145" s="4" t="inlineStr">
        <is>
          <t>Stock issued during period, shares, new issues</t>
        </is>
      </c>
      <c r="B145" s="5" t="n">
        <v>10300</v>
      </c>
    </row>
    <row r="146">
      <c r="A146" s="4" t="inlineStr">
        <is>
          <t>Stock issued during the period, value</t>
        </is>
      </c>
      <c r="B146" s="6" t="n">
        <v>103000</v>
      </c>
    </row>
    <row r="147">
      <c r="A147" s="4" t="inlineStr">
        <is>
          <t>Payments related to issuance of fees</t>
        </is>
      </c>
      <c r="B147" s="6" t="n">
        <v>3000</v>
      </c>
    </row>
    <row r="148">
      <c r="A148" s="4" t="inlineStr">
        <is>
          <t>Series F Preferred Stock [Member]</t>
        </is>
      </c>
    </row>
    <row r="149">
      <c r="A149" s="4" t="inlineStr">
        <is>
          <t>Conversion of stock, shares converted</t>
        </is>
      </c>
      <c r="U149" s="5" t="n">
        <v>50</v>
      </c>
    </row>
    <row r="150">
      <c r="A150" s="4" t="inlineStr">
        <is>
          <t>Sheldon Karasik [Member] | Series B Preferred Stock [Member]</t>
        </is>
      </c>
    </row>
    <row r="151">
      <c r="A151" s="4" t="inlineStr">
        <is>
          <t>Preferred stock, par value</t>
        </is>
      </c>
      <c r="N151" s="8" t="n">
        <v>0.1</v>
      </c>
    </row>
    <row r="152">
      <c r="A152" s="4" t="inlineStr">
        <is>
          <t>Preferred stock, voting description</t>
        </is>
      </c>
      <c r="N152" s="4" t="inlineStr">
        <is>
          <t>Series Voting Preferred Stock shall be entitled to that number of votes equal to 51% of the total number of votes that all issued and outstanding shares of Common Stock and all other securities of the Company are entitled to, as of any such date of determination, on a fully diluted basis.</t>
        </is>
      </c>
    </row>
    <row r="153">
      <c r="A153" s="4" t="inlineStr">
        <is>
          <t>Chief Executive Officer, President and Chairman of the Board [Member] | Series B Preferred Stock [Member]</t>
        </is>
      </c>
    </row>
    <row r="154">
      <c r="A154" s="4" t="inlineStr">
        <is>
          <t>Preferred stock, par value</t>
        </is>
      </c>
      <c r="N154" s="8" t="n">
        <v>0.16</v>
      </c>
    </row>
    <row r="155">
      <c r="A155" s="4" t="inlineStr">
        <is>
          <t>Institutional Investor [Member] | Series E Convertible Preferred Stock [Member]</t>
        </is>
      </c>
    </row>
    <row r="156">
      <c r="A156" s="4" t="inlineStr">
        <is>
          <t>Stock issued during period, shares, new issues</t>
        </is>
      </c>
      <c r="L156" s="5" t="n">
        <v>18182</v>
      </c>
    </row>
    <row r="157">
      <c r="A157" s="4" t="inlineStr">
        <is>
          <t>Consultants [Member] | Series M Convertible Preferred Stock [Member]</t>
        </is>
      </c>
    </row>
    <row r="158">
      <c r="A158" s="4" t="inlineStr">
        <is>
          <t>Stock issued during the period services</t>
        </is>
      </c>
      <c r="Z158" s="5" t="n">
        <v>11500</v>
      </c>
    </row>
    <row r="159">
      <c r="A159" s="4" t="inlineStr">
        <is>
          <t>Stock issued during the period services, value</t>
        </is>
      </c>
      <c r="Z159" s="6" t="n">
        <v>691214</v>
      </c>
    </row>
    <row r="160">
      <c r="A160" s="4" t="inlineStr">
        <is>
          <t>Shareholders [Member]</t>
        </is>
      </c>
    </row>
    <row r="161">
      <c r="A161" s="4" t="inlineStr">
        <is>
          <t>Conversion of stock, shares converted</t>
        </is>
      </c>
      <c r="Z161" s="5" t="n">
        <v>1500</v>
      </c>
    </row>
    <row r="162">
      <c r="A162" s="4" t="inlineStr">
        <is>
          <t>Minimum [Member]</t>
        </is>
      </c>
    </row>
    <row r="163">
      <c r="A163" s="4" t="inlineStr">
        <is>
          <t>Common stock, shares authorized</t>
        </is>
      </c>
      <c r="AA163" s="5" t="n">
        <v>100000000</v>
      </c>
    </row>
    <row r="164">
      <c r="A164" s="4" t="inlineStr">
        <is>
          <t>Maximum [Member]</t>
        </is>
      </c>
    </row>
    <row r="165">
      <c r="A165" s="4" t="inlineStr">
        <is>
          <t>Common stock, shares authorized</t>
        </is>
      </c>
      <c r="AA165" s="5" t="n">
        <v>9000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and Preferred Stock - Schedule of Preferred Stock Outstanding (Details) - shares</t>
        </is>
      </c>
      <c r="B1" s="2" t="inlineStr">
        <is>
          <t>Mar. 31, 2021</t>
        </is>
      </c>
      <c r="C1" s="2" t="inlineStr">
        <is>
          <t>Sep. 30, 2020</t>
        </is>
      </c>
    </row>
    <row r="2">
      <c r="A2" s="4" t="inlineStr">
        <is>
          <t>Preferred Stock, Shares Outstanding</t>
        </is>
      </c>
      <c r="B2" s="5" t="n">
        <v>2731657</v>
      </c>
      <c r="C2" s="5" t="n">
        <v>2717638</v>
      </c>
    </row>
    <row r="3">
      <c r="A3" s="4" t="inlineStr">
        <is>
          <t>Series A Preferred Stock [Member]</t>
        </is>
      </c>
    </row>
    <row r="4">
      <c r="A4" s="4" t="inlineStr">
        <is>
          <t>Preferred Stock, Shares Outstanding</t>
        </is>
      </c>
      <c r="B4" s="5" t="n">
        <v>1901318</v>
      </c>
      <c r="C4" s="5" t="n">
        <v>1901318</v>
      </c>
    </row>
    <row r="5">
      <c r="A5" s="4" t="inlineStr">
        <is>
          <t>Series B Preferred Stock [Member]</t>
        </is>
      </c>
    </row>
    <row r="6">
      <c r="A6" s="4" t="inlineStr">
        <is>
          <t>Preferred Stock, Shares Outstanding</t>
        </is>
      </c>
      <c r="B6" s="5" t="n">
        <v>1</v>
      </c>
      <c r="C6" s="5" t="n">
        <v>1</v>
      </c>
    </row>
    <row r="7">
      <c r="A7" s="4" t="inlineStr">
        <is>
          <t>Series C Preferred Stock [Member]</t>
        </is>
      </c>
    </row>
    <row r="8">
      <c r="A8" s="4" t="inlineStr">
        <is>
          <t>Preferred Stock, Shares Outstanding</t>
        </is>
      </c>
      <c r="B8" s="5" t="n">
        <v>390981</v>
      </c>
      <c r="C8" s="5" t="n">
        <v>397920</v>
      </c>
    </row>
    <row r="9">
      <c r="A9" s="4" t="inlineStr">
        <is>
          <t>Series D Preferred Stock [Member]</t>
        </is>
      </c>
    </row>
    <row r="10">
      <c r="A10" s="4" t="inlineStr">
        <is>
          <t>Preferred Stock, Shares Outstanding</t>
        </is>
      </c>
      <c r="B10" s="5" t="n">
        <v>400000</v>
      </c>
      <c r="C10" s="5" t="n">
        <v>400000</v>
      </c>
    </row>
    <row r="11">
      <c r="A11" s="4" t="inlineStr">
        <is>
          <t>Series E Preferred Stock [Member]</t>
        </is>
      </c>
    </row>
    <row r="12">
      <c r="A12" s="4" t="inlineStr">
        <is>
          <t>Preferred Stock, Shares Outstanding</t>
        </is>
      </c>
      <c r="B12" s="5" t="n">
        <v>16817</v>
      </c>
      <c r="C12" s="4" t="inlineStr">
        <is>
          <t xml:space="preserve"> </t>
        </is>
      </c>
    </row>
    <row r="13">
      <c r="A13" s="4" t="inlineStr">
        <is>
          <t>Series F Preferred Stock [Member]</t>
        </is>
      </c>
    </row>
    <row r="14">
      <c r="A14" s="4" t="inlineStr">
        <is>
          <t>Preferred Stock, Shares Outstanding</t>
        </is>
      </c>
      <c r="B14" s="4" t="inlineStr">
        <is>
          <t xml:space="preserve"> </t>
        </is>
      </c>
      <c r="C14" s="5" t="n">
        <v>3400</v>
      </c>
    </row>
    <row r="15">
      <c r="A15" s="4" t="inlineStr">
        <is>
          <t>Series H Preferred Stock [Member]</t>
        </is>
      </c>
    </row>
    <row r="16">
      <c r="A16" s="4" t="inlineStr">
        <is>
          <t>Preferred Stock, Shares Outstanding</t>
        </is>
      </c>
      <c r="B16" s="5" t="n">
        <v>374</v>
      </c>
      <c r="C16" s="5" t="n">
        <v>5000</v>
      </c>
    </row>
    <row r="17">
      <c r="A17" s="4" t="inlineStr">
        <is>
          <t>Series M Preferred Stock [Member]</t>
        </is>
      </c>
    </row>
    <row r="18">
      <c r="A18" s="4" t="inlineStr">
        <is>
          <t>Preferred Stock, Shares Outstanding</t>
        </is>
      </c>
      <c r="B18" s="5" t="n">
        <v>8500</v>
      </c>
      <c r="C18" s="5" t="n">
        <v>10000</v>
      </c>
    </row>
    <row r="19">
      <c r="A19" s="4" t="inlineStr">
        <is>
          <t>Series N Preferred Stock [Member]</t>
        </is>
      </c>
    </row>
    <row r="20">
      <c r="A20" s="4" t="inlineStr">
        <is>
          <t>Preferred Stock, Shares Outstanding</t>
        </is>
      </c>
      <c r="B20" s="5" t="n">
        <v>10300</v>
      </c>
      <c r="C20"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mmon and Preferred Stock - Summary of Warrants Outstanding (Details) - $ / shares</t>
        </is>
      </c>
      <c r="B1" s="2" t="inlineStr">
        <is>
          <t>6 Months Ended</t>
        </is>
      </c>
    </row>
    <row r="2">
      <c r="B2" s="2" t="inlineStr">
        <is>
          <t>Mar. 31, 2021</t>
        </is>
      </c>
      <c r="C2" s="2" t="inlineStr">
        <is>
          <t>Mar. 31, 2020</t>
        </is>
      </c>
    </row>
    <row r="3">
      <c r="A3" s="4" t="inlineStr">
        <is>
          <t>Warrant One [Member]</t>
        </is>
      </c>
    </row>
    <row r="4">
      <c r="A4" s="4" t="inlineStr">
        <is>
          <t>Warrants Issued and Unexercised</t>
        </is>
      </c>
      <c r="B4" s="5" t="n">
        <v>10000</v>
      </c>
      <c r="C4" s="5" t="n">
        <v>10000</v>
      </c>
    </row>
    <row r="5">
      <c r="A5" s="4" t="inlineStr">
        <is>
          <t>Exercise Price</t>
        </is>
      </c>
      <c r="B5" s="6" t="n">
        <v>5</v>
      </c>
      <c r="C5" s="6" t="n">
        <v>5</v>
      </c>
    </row>
    <row r="6">
      <c r="A6" s="4" t="inlineStr">
        <is>
          <t>Expiration Date</t>
        </is>
      </c>
      <c r="B6" s="4" t="inlineStr">
        <is>
          <t>Dec. 31,
		2021</t>
        </is>
      </c>
      <c r="C6" s="4" t="inlineStr">
        <is>
          <t>Dec. 31,
		2021</t>
        </is>
      </c>
    </row>
    <row r="7">
      <c r="A7" s="4" t="inlineStr">
        <is>
          <t>Warrant Two [Member]</t>
        </is>
      </c>
    </row>
    <row r="8">
      <c r="A8" s="4" t="inlineStr">
        <is>
          <t>Warrants Issued and Unexercised</t>
        </is>
      </c>
      <c r="B8" s="5" t="n">
        <v>5000</v>
      </c>
      <c r="C8" s="5" t="n">
        <v>5000</v>
      </c>
    </row>
    <row r="9">
      <c r="A9" s="4" t="inlineStr">
        <is>
          <t>Exercise Price</t>
        </is>
      </c>
      <c r="B9" s="6" t="n">
        <v>10</v>
      </c>
      <c r="C9" s="6" t="n">
        <v>10</v>
      </c>
    </row>
    <row r="10">
      <c r="A10" s="4" t="inlineStr">
        <is>
          <t>Expiration Date</t>
        </is>
      </c>
      <c r="B10" s="4" t="inlineStr">
        <is>
          <t>Dec. 31,
		2021</t>
        </is>
      </c>
      <c r="C10" s="4" t="inlineStr">
        <is>
          <t>Dec. 31,
		2021</t>
        </is>
      </c>
    </row>
    <row r="11">
      <c r="A11" s="4" t="inlineStr">
        <is>
          <t>Warrant Three [Member]</t>
        </is>
      </c>
    </row>
    <row r="12">
      <c r="A12" s="4" t="inlineStr">
        <is>
          <t>Warrants Issued and Unexercised</t>
        </is>
      </c>
      <c r="B12" s="5" t="n">
        <v>1666667</v>
      </c>
      <c r="C12" s="5" t="n">
        <v>2200</v>
      </c>
    </row>
    <row r="13">
      <c r="A13" s="4" t="inlineStr">
        <is>
          <t>Exercise Price</t>
        </is>
      </c>
      <c r="B13" s="8" t="n">
        <v>0.02</v>
      </c>
      <c r="C13" s="6" t="n">
        <v>2</v>
      </c>
    </row>
    <row r="14">
      <c r="A14" s="4" t="inlineStr">
        <is>
          <t>Expiration Date</t>
        </is>
      </c>
      <c r="B14" s="4" t="inlineStr">
        <is>
          <t>Dec. 31,
		2024</t>
        </is>
      </c>
      <c r="C14" s="4" t="inlineStr">
        <is>
          <t>Jan. 31,
		2020</t>
        </is>
      </c>
    </row>
    <row r="15">
      <c r="A15" s="4" t="inlineStr">
        <is>
          <t>Warrant Four [Member]</t>
        </is>
      </c>
    </row>
    <row r="16">
      <c r="A16" s="4" t="inlineStr">
        <is>
          <t>Warrants Issued and Unexercised</t>
        </is>
      </c>
      <c r="B16" s="5" t="n">
        <v>5837500</v>
      </c>
      <c r="C16" s="5" t="n">
        <v>5358</v>
      </c>
    </row>
    <row r="17">
      <c r="A17" s="4" t="inlineStr">
        <is>
          <t>Exercise Price</t>
        </is>
      </c>
      <c r="B17" s="8" t="n">
        <v>0.4</v>
      </c>
      <c r="C17" s="6" t="n">
        <v>7</v>
      </c>
    </row>
    <row r="18">
      <c r="A18" s="4" t="inlineStr">
        <is>
          <t>Expiration Date</t>
        </is>
      </c>
      <c r="B18" s="4" t="inlineStr">
        <is>
          <t>Jun. 30,
		2025</t>
        </is>
      </c>
      <c r="C18" s="4" t="inlineStr">
        <is>
          <t>Jul. 31,
		2024</t>
        </is>
      </c>
    </row>
    <row r="19">
      <c r="A19" s="4" t="inlineStr">
        <is>
          <t>Warrant Five [Member]</t>
        </is>
      </c>
    </row>
    <row r="20">
      <c r="A20" s="4" t="inlineStr">
        <is>
          <t>Warrants Issued and Unexercised</t>
        </is>
      </c>
      <c r="B20" s="5" t="n">
        <v>1249995</v>
      </c>
      <c r="C20" s="5" t="n">
        <v>49451</v>
      </c>
    </row>
    <row r="21">
      <c r="A21" s="4" t="inlineStr">
        <is>
          <t>Exercise Price</t>
        </is>
      </c>
      <c r="B21" s="8" t="n">
        <v>0.6</v>
      </c>
      <c r="C21" s="6" t="n">
        <v>8</v>
      </c>
    </row>
    <row r="22">
      <c r="A22" s="4" t="inlineStr">
        <is>
          <t>Expiration Date</t>
        </is>
      </c>
      <c r="B22" s="4" t="inlineStr">
        <is>
          <t>Jul. 31,
		2023</t>
        </is>
      </c>
      <c r="C22" s="4" t="inlineStr">
        <is>
          <t>Aug. 31,
		2024</t>
        </is>
      </c>
    </row>
    <row r="23">
      <c r="A23" s="4" t="inlineStr">
        <is>
          <t>Warrant Six [Member]</t>
        </is>
      </c>
    </row>
    <row r="24">
      <c r="A24" s="4" t="inlineStr">
        <is>
          <t>Warrants Issued and Unexercised</t>
        </is>
      </c>
      <c r="B24" s="5" t="n">
        <v>625000</v>
      </c>
      <c r="C24" s="5" t="n">
        <v>33334</v>
      </c>
    </row>
    <row r="25">
      <c r="A25" s="4" t="inlineStr">
        <is>
          <t>Exercise Price</t>
        </is>
      </c>
      <c r="B25" s="8" t="n">
        <v>0.4</v>
      </c>
      <c r="C25" s="6" t="n">
        <v>2</v>
      </c>
    </row>
    <row r="26">
      <c r="A26" s="4" t="inlineStr">
        <is>
          <t>Expiration Date</t>
        </is>
      </c>
      <c r="B26" s="4" t="inlineStr">
        <is>
          <t>Aug. 31,
		2023</t>
        </is>
      </c>
      <c r="C26" s="4" t="inlineStr">
        <is>
          <t>Dec. 31,
		2024</t>
        </is>
      </c>
    </row>
    <row r="27">
      <c r="A27" s="4" t="inlineStr">
        <is>
          <t>Warrant Seven [Member]</t>
        </is>
      </c>
    </row>
    <row r="28">
      <c r="A28" s="4" t="inlineStr">
        <is>
          <t>Warrants Issued and Unexercised</t>
        </is>
      </c>
      <c r="C28" s="5" t="n">
        <v>8054</v>
      </c>
    </row>
    <row r="29">
      <c r="A29" s="4" t="inlineStr">
        <is>
          <t>Exercise Price</t>
        </is>
      </c>
      <c r="C29" s="6" t="n">
        <v>7</v>
      </c>
    </row>
    <row r="30">
      <c r="A30" s="4" t="inlineStr">
        <is>
          <t>Expiration Date</t>
        </is>
      </c>
      <c r="C30" s="4" t="inlineStr">
        <is>
          <t>Mar. 3,
		2025</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Details Narrative) - USD ($)</t>
        </is>
      </c>
      <c r="B1" s="2" t="inlineStr">
        <is>
          <t>Mar. 21, 2019</t>
        </is>
      </c>
      <c r="C1" s="2" t="inlineStr">
        <is>
          <t>Sep. 30, 2017</t>
        </is>
      </c>
      <c r="D1" s="2" t="inlineStr">
        <is>
          <t>Sep. 30, 2016</t>
        </is>
      </c>
      <c r="E1" s="2" t="inlineStr">
        <is>
          <t>Mar. 31, 2021</t>
        </is>
      </c>
      <c r="F1" s="2" t="inlineStr">
        <is>
          <t>Sep. 30, 2020</t>
        </is>
      </c>
      <c r="G1" s="2" t="inlineStr">
        <is>
          <t>Mar. 31, 2020</t>
        </is>
      </c>
      <c r="H1" s="2" t="inlineStr">
        <is>
          <t>Sep. 30, 2019</t>
        </is>
      </c>
    </row>
    <row r="2">
      <c r="A2" s="4" t="inlineStr">
        <is>
          <t>Preferred stock par value, per share</t>
        </is>
      </c>
      <c r="E2" s="4" t="inlineStr">
        <is>
          <t>$ .10</t>
        </is>
      </c>
      <c r="F2" s="4" t="inlineStr">
        <is>
          <t>$ .10</t>
        </is>
      </c>
    </row>
    <row r="3">
      <c r="A3" s="4" t="inlineStr">
        <is>
          <t>Series B Super Voting Preferred Stock [Member]</t>
        </is>
      </c>
    </row>
    <row r="4">
      <c r="A4" s="4" t="inlineStr">
        <is>
          <t>Preferred stock par value, per share</t>
        </is>
      </c>
      <c r="B4" s="8" t="n">
        <v>0.1</v>
      </c>
    </row>
    <row r="5">
      <c r="A5" s="4" t="inlineStr">
        <is>
          <t>Series B Preferred Stock [Member] | Sheldon Karasik [Member]</t>
        </is>
      </c>
    </row>
    <row r="6">
      <c r="A6" s="4" t="inlineStr">
        <is>
          <t>Preferred stock par value, per share</t>
        </is>
      </c>
      <c r="B6" s="12" t="n">
        <v>0.1</v>
      </c>
    </row>
    <row r="7">
      <c r="A7" s="4" t="inlineStr">
        <is>
          <t>Preferred stock exchange, par value</t>
        </is>
      </c>
      <c r="B7" s="8" t="n">
        <v>0.16</v>
      </c>
    </row>
    <row r="8">
      <c r="A8" s="4" t="inlineStr">
        <is>
          <t>Preferred stock, voting description</t>
        </is>
      </c>
      <c r="B8" s="4" t="inlineStr">
        <is>
          <t>Series Voting Preferred Stock shall be entitled to that number of votes equal to 51% of the total number of votes that all issued and outstanding shares of Common Stock and all other securities of the Company are entitled to, as of any such date of determination, on a fully diluted basis.</t>
        </is>
      </c>
    </row>
    <row r="9">
      <c r="A9" s="4" t="inlineStr">
        <is>
          <t>Former Officer [Member]</t>
        </is>
      </c>
    </row>
    <row r="10">
      <c r="A10" s="4" t="inlineStr">
        <is>
          <t>Notes payable</t>
        </is>
      </c>
      <c r="D10" s="6" t="n">
        <v>15000</v>
      </c>
      <c r="E10" s="6" t="n">
        <v>10515</v>
      </c>
      <c r="G10" s="6" t="n">
        <v>9727</v>
      </c>
    </row>
    <row r="11">
      <c r="A11" s="4" t="inlineStr">
        <is>
          <t>Debt conversion converted amount</t>
        </is>
      </c>
      <c r="D11" s="6" t="n">
        <v>3000</v>
      </c>
    </row>
    <row r="12">
      <c r="A12" s="4" t="inlineStr">
        <is>
          <t>Debt conversion converted instrument, shares issued</t>
        </is>
      </c>
      <c r="D12" s="5" t="n">
        <v>300000</v>
      </c>
    </row>
    <row r="13">
      <c r="A13" s="4" t="inlineStr">
        <is>
          <t>Repayment of related party debt</t>
        </is>
      </c>
      <c r="D13" s="6" t="n">
        <v>5000</v>
      </c>
    </row>
    <row r="14">
      <c r="A14" s="4" t="inlineStr">
        <is>
          <t>Debt instrument, interest rate</t>
        </is>
      </c>
      <c r="D14" s="4" t="inlineStr">
        <is>
          <t>10.00%</t>
        </is>
      </c>
    </row>
    <row r="15">
      <c r="A15" s="4" t="inlineStr">
        <is>
          <t>Premium Exploration Mining [Member]</t>
        </is>
      </c>
    </row>
    <row r="16">
      <c r="A16" s="4" t="inlineStr">
        <is>
          <t>Notes payable</t>
        </is>
      </c>
      <c r="E16" s="6" t="n">
        <v>66509</v>
      </c>
      <c r="H16" s="6" t="n">
        <v>61361</v>
      </c>
    </row>
    <row r="17">
      <c r="A17" s="4" t="inlineStr">
        <is>
          <t>Premium Exploration Mining [Member] | Notes Payable One [Member]</t>
        </is>
      </c>
    </row>
    <row r="18">
      <c r="A18" s="4" t="inlineStr">
        <is>
          <t>Debt instrument, interest rate</t>
        </is>
      </c>
      <c r="C18" s="4" t="inlineStr">
        <is>
          <t>5.00%</t>
        </is>
      </c>
    </row>
    <row r="19">
      <c r="A19" s="4" t="inlineStr">
        <is>
          <t>Proceeds from notes payable</t>
        </is>
      </c>
      <c r="C19" s="6" t="n">
        <v>35000</v>
      </c>
    </row>
    <row r="20">
      <c r="A20" s="4" t="inlineStr">
        <is>
          <t>Premium Exploration Mining [Member] | Notes Payable Two [Member]</t>
        </is>
      </c>
    </row>
    <row r="21">
      <c r="A21" s="4" t="inlineStr">
        <is>
          <t>Debt instrument, interest rate</t>
        </is>
      </c>
      <c r="C21" s="4" t="inlineStr">
        <is>
          <t>5.00%</t>
        </is>
      </c>
    </row>
    <row r="22">
      <c r="A22" s="4" t="inlineStr">
        <is>
          <t>Proceeds from notes payable</t>
        </is>
      </c>
      <c r="C22" s="6" t="n">
        <v>15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80" customWidth="1" min="2" max="2"/>
    <col width="14" customWidth="1" min="3" max="3"/>
  </cols>
  <sheetData>
    <row r="1">
      <c r="A1" s="1" t="inlineStr">
        <is>
          <t>Income Taxes (Details Narrative) - USD ($)</t>
        </is>
      </c>
      <c r="B1" s="2" t="inlineStr">
        <is>
          <t>6 Months Ended</t>
        </is>
      </c>
    </row>
    <row r="2">
      <c r="B2" s="2" t="inlineStr">
        <is>
          <t>Mar. 31, 2021</t>
        </is>
      </c>
      <c r="C2" s="2" t="inlineStr">
        <is>
          <t>Sep. 30, 2020</t>
        </is>
      </c>
    </row>
    <row r="3">
      <c r="A3" s="3" t="inlineStr">
        <is>
          <t>Income Tax Disclosure [Abstract]</t>
        </is>
      </c>
    </row>
    <row r="4">
      <c r="A4" s="4" t="inlineStr">
        <is>
          <t>Income tax rate, percentage</t>
        </is>
      </c>
      <c r="B4" s="4" t="inlineStr">
        <is>
          <t>21.00%</t>
        </is>
      </c>
    </row>
    <row r="5">
      <c r="A5" s="4" t="inlineStr">
        <is>
          <t>Operating loss carryforwards, net</t>
        </is>
      </c>
      <c r="B5" s="6" t="n">
        <v>17777794</v>
      </c>
      <c r="C5" s="6" t="n">
        <v>16910125</v>
      </c>
    </row>
    <row r="6">
      <c r="A6" s="4" t="inlineStr">
        <is>
          <t>Operating loss carryforwards, description</t>
        </is>
      </c>
      <c r="B6" s="4" t="inlineStr">
        <is>
          <t>Expire in the year 2031.</t>
        </is>
      </c>
    </row>
    <row r="7">
      <c r="A7" s="4" t="inlineStr">
        <is>
          <t>Change in valuation allowance</t>
        </is>
      </c>
      <c r="B7" s="6" t="n">
        <v>182211</v>
      </c>
    </row>
    <row r="8">
      <c r="A8" s="4" t="inlineStr">
        <is>
          <t>Income tax description</t>
        </is>
      </c>
      <c r="B8" s="4" t="inlineStr">
        <is>
          <t xml:space="preserve">On December 22, 2017 H.R. 1, originally known as the Tax Cuts and Jobs Act, (the "Tax Act") was enacted. Among the significant changes to the U.S. Internal Revenue Code, the Tax Act lowered the U.S. federal corporate income tax rate ("Federal Tax Rate") from 35% to 21% effective January 1, 2018. The Company will compute its income tax expense for the December 31, 2017 fiscal year using a Federal Tax Rate of 21%. </t>
        </is>
      </c>
    </row>
    <row r="9">
      <c r="A9" s="4" t="inlineStr">
        <is>
          <t>Description of reduction in deferred tax assets</t>
        </is>
      </c>
      <c r="B9" s="4" t="inlineStr">
        <is>
          <t>The remeasurement of the deferred tax assets resulted in a $68,010 reduction in tax assets to $885,961 from an estimate of $953,971 that the assets would have been using a 35% effective tax rate.</t>
        </is>
      </c>
    </row>
    <row r="10">
      <c r="A10" s="4" t="inlineStr">
        <is>
          <t>Reduction in tax assets</t>
        </is>
      </c>
      <c r="B10" s="6" t="n">
        <v>6801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come Taxes - Summary of Deferred Tax Assets (Details) - USD ($)</t>
        </is>
      </c>
      <c r="B1" s="2" t="inlineStr">
        <is>
          <t>Mar. 31, 2021</t>
        </is>
      </c>
      <c r="C1" s="2" t="inlineStr">
        <is>
          <t>Sep. 30, 2020</t>
        </is>
      </c>
    </row>
    <row r="2">
      <c r="A2" s="3" t="inlineStr">
        <is>
          <t>Income Tax Disclosure [Abstract]</t>
        </is>
      </c>
    </row>
    <row r="3">
      <c r="A3" s="4" t="inlineStr">
        <is>
          <t>Net operating loss carryforwards</t>
        </is>
      </c>
      <c r="B3" s="6" t="n">
        <v>17777794</v>
      </c>
      <c r="C3" s="6" t="n">
        <v>16910125</v>
      </c>
    </row>
    <row r="4">
      <c r="A4" s="4" t="inlineStr">
        <is>
          <t>Deferred tax asset</t>
        </is>
      </c>
      <c r="B4" s="5" t="n">
        <v>4066546</v>
      </c>
      <c r="C4" s="5" t="n">
        <v>3884335</v>
      </c>
    </row>
    <row r="5">
      <c r="A5" s="4" t="inlineStr">
        <is>
          <t>Valuation allowance for deferred asset</t>
        </is>
      </c>
      <c r="B5" s="5" t="n">
        <v>-4066546</v>
      </c>
      <c r="C5" s="5" t="n">
        <v>-3884335</v>
      </c>
    </row>
    <row r="6">
      <c r="A6" s="4" t="inlineStr">
        <is>
          <t>Net deferred tax asset</t>
        </is>
      </c>
      <c r="B6" s="4" t="inlineStr">
        <is>
          <t xml:space="preserve"> </t>
        </is>
      </c>
      <c r="C6"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Subsequent Events (Details Narrative) - USD ($)</t>
        </is>
      </c>
      <c r="B1" s="2" t="inlineStr">
        <is>
          <t>Apr. 09, 2021</t>
        </is>
      </c>
      <c r="C1" s="2" t="inlineStr">
        <is>
          <t>Apr. 08, 2021</t>
        </is>
      </c>
      <c r="D1" s="2" t="inlineStr">
        <is>
          <t>Nov. 27, 2020</t>
        </is>
      </c>
      <c r="E1" s="2" t="inlineStr">
        <is>
          <t>Apr. 08, 2019</t>
        </is>
      </c>
      <c r="F1" s="2" t="inlineStr">
        <is>
          <t>Apr. 30, 2021</t>
        </is>
      </c>
      <c r="G1" s="2" t="inlineStr">
        <is>
          <t>Dec. 31, 2020</t>
        </is>
      </c>
    </row>
    <row r="2">
      <c r="A2" s="4" t="inlineStr">
        <is>
          <t>Common Stock [Member]</t>
        </is>
      </c>
    </row>
    <row r="3">
      <c r="A3" s="4" t="inlineStr">
        <is>
          <t>Number of shares issued during period, shares</t>
        </is>
      </c>
      <c r="G3" s="4" t="inlineStr">
        <is>
          <t xml:space="preserve"> </t>
        </is>
      </c>
    </row>
    <row r="4">
      <c r="A4" s="4" t="inlineStr">
        <is>
          <t>Series N Convertible Preferred Stock [Member]</t>
        </is>
      </c>
    </row>
    <row r="5">
      <c r="A5" s="4" t="inlineStr">
        <is>
          <t>Number of shares issued during period, shares</t>
        </is>
      </c>
      <c r="D5" s="5" t="n">
        <v>10300</v>
      </c>
    </row>
    <row r="6">
      <c r="A6" s="4" t="inlineStr">
        <is>
          <t>Series E Convertible Preferred Stock [Member]</t>
        </is>
      </c>
    </row>
    <row r="7">
      <c r="A7" s="4" t="inlineStr">
        <is>
          <t>Number of shares issued during period, shares</t>
        </is>
      </c>
      <c r="E7" s="5" t="n">
        <v>25000</v>
      </c>
    </row>
    <row r="8">
      <c r="A8" s="4" t="inlineStr">
        <is>
          <t>Subsequent Event [Member]</t>
        </is>
      </c>
    </row>
    <row r="9">
      <c r="A9" s="4" t="inlineStr">
        <is>
          <t>Conversion of debt instrument, principal</t>
        </is>
      </c>
      <c r="C9" s="6" t="n">
        <v>55000</v>
      </c>
      <c r="F9" s="6" t="n">
        <v>754319</v>
      </c>
    </row>
    <row r="10">
      <c r="A10" s="4" t="inlineStr">
        <is>
          <t>Number of shares issued during period, shares</t>
        </is>
      </c>
      <c r="C10" s="5" t="n">
        <v>1078431</v>
      </c>
    </row>
    <row r="11">
      <c r="A11" s="4" t="inlineStr">
        <is>
          <t>Subsequent Event [Member] | Common Stock [Member]</t>
        </is>
      </c>
    </row>
    <row r="12">
      <c r="A12" s="4" t="inlineStr">
        <is>
          <t>Number of shares issued during period, shares</t>
        </is>
      </c>
      <c r="F12" s="5" t="n">
        <v>2000000</v>
      </c>
    </row>
    <row r="13">
      <c r="A13" s="4" t="inlineStr">
        <is>
          <t>Subsequent Event [Member] | Series N Convertible Preferred Stock [Member]</t>
        </is>
      </c>
    </row>
    <row r="14">
      <c r="A14" s="4" t="inlineStr">
        <is>
          <t>Conversion of debt instrument, principal</t>
        </is>
      </c>
      <c r="F14" s="6" t="n">
        <v>136933</v>
      </c>
    </row>
    <row r="15">
      <c r="A15" s="4" t="inlineStr">
        <is>
          <t>Subsequent Event [Member] | Series E Convertible Preferred Stock [Member]</t>
        </is>
      </c>
    </row>
    <row r="16">
      <c r="A16" s="4" t="inlineStr">
        <is>
          <t>Number of shares issued for conversion</t>
        </is>
      </c>
      <c r="F16" s="5" t="n">
        <v>1280</v>
      </c>
    </row>
    <row r="17">
      <c r="A17" s="4" t="inlineStr">
        <is>
          <t>Subsequent Event [Member] | Master Senior Loan Agreement [Member] | BeachStar Partners, LLC [Member]</t>
        </is>
      </c>
    </row>
    <row r="18">
      <c r="A18" s="4" t="inlineStr">
        <is>
          <t>Lone borrowed description</t>
        </is>
      </c>
      <c r="B18" s="4" t="inlineStr">
        <is>
          <t>Pursuant to the MSLA, the Company borrowed the initial sum of $4,200,000, which sum has been received by the Company in full and is repayable as the greater of a set monthly sum or a percentage of monthly premiums received by the Company. The MSLA is not convertible to the Company's stock unless in the event of a material uncured default of the MSLA. The MSLA further provides for additional incremental loans in tranches of $1,000,000 per every 500 insured lives added by the Company, up to a maximum of 65,000 insured lives, or $130,000,000.</t>
        </is>
      </c>
    </row>
    <row r="19">
      <c r="A19" s="4" t="inlineStr">
        <is>
          <t>Loan borrowed</t>
        </is>
      </c>
      <c r="B19" s="6" t="n">
        <v>4200000</v>
      </c>
    </row>
    <row r="20">
      <c r="A20" s="4" t="inlineStr">
        <is>
          <t>Loan description</t>
        </is>
      </c>
      <c r="B20" s="4" t="inlineStr">
        <is>
          <t>The MSLA further provides for additional incremental loans in tranches of $1,000,000 per every 500 insured lives added by the Company, up to a maximum of 65,000 insured lives, or $130,000,000.</t>
        </is>
      </c>
    </row>
    <row r="21">
      <c r="A21" s="4" t="inlineStr">
        <is>
          <t>Subsequent Event [Member] | Master Senior Loan Agreement [Member] | BeachStar Partners, LLC [Member] | Tranches [Member]</t>
        </is>
      </c>
    </row>
    <row r="22">
      <c r="A22" s="4" t="inlineStr">
        <is>
          <t>Additional incremental loans</t>
        </is>
      </c>
      <c r="B22" s="6" t="n">
        <v>1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Income Statement [Abstract]</t>
        </is>
      </c>
    </row>
    <row r="4">
      <c r="A4" s="4" t="inlineStr">
        <is>
          <t>REVENUES</t>
        </is>
      </c>
      <c r="B4" s="6" t="n">
        <v>9077045</v>
      </c>
      <c r="C4" s="6" t="n">
        <v>5091348</v>
      </c>
      <c r="D4" s="6" t="n">
        <v>18089847</v>
      </c>
      <c r="E4" s="6" t="n">
        <v>5312706</v>
      </c>
    </row>
    <row r="5">
      <c r="A5" s="4" t="inlineStr">
        <is>
          <t>COST OF SALES</t>
        </is>
      </c>
      <c r="B5" s="5" t="n">
        <v>8688841</v>
      </c>
      <c r="C5" s="5" t="n">
        <v>4922783</v>
      </c>
      <c r="D5" s="5" t="n">
        <v>17674071</v>
      </c>
      <c r="E5" s="5" t="n">
        <v>5134160</v>
      </c>
    </row>
    <row r="6">
      <c r="A6" s="4" t="inlineStr">
        <is>
          <t>GROSS PROFIT</t>
        </is>
      </c>
      <c r="B6" s="5" t="n">
        <v>388204</v>
      </c>
      <c r="C6" s="5" t="n">
        <v>168565</v>
      </c>
      <c r="D6" s="5" t="n">
        <v>415776</v>
      </c>
      <c r="E6" s="5" t="n">
        <v>178546</v>
      </c>
    </row>
    <row r="7">
      <c r="A7" s="3" t="inlineStr">
        <is>
          <t>OPERATING EXPENSES</t>
        </is>
      </c>
    </row>
    <row r="8">
      <c r="A8" s="4" t="inlineStr">
        <is>
          <t>Insurance expense</t>
        </is>
      </c>
      <c r="B8" s="4" t="inlineStr">
        <is>
          <t xml:space="preserve"> </t>
        </is>
      </c>
      <c r="C8" s="5" t="n">
        <v>195396</v>
      </c>
      <c r="D8" s="4" t="inlineStr">
        <is>
          <t xml:space="preserve"> </t>
        </is>
      </c>
      <c r="E8" s="5" t="n">
        <v>195396</v>
      </c>
    </row>
    <row r="9">
      <c r="A9" s="4" t="inlineStr">
        <is>
          <t>Professional fees</t>
        </is>
      </c>
      <c r="B9" s="5" t="n">
        <v>55574</v>
      </c>
      <c r="C9" s="5" t="n">
        <v>3028</v>
      </c>
      <c r="D9" s="5" t="n">
        <v>147702</v>
      </c>
      <c r="E9" s="5" t="n">
        <v>3028</v>
      </c>
    </row>
    <row r="10">
      <c r="A10" s="4" t="inlineStr">
        <is>
          <t>General and administrative</t>
        </is>
      </c>
      <c r="B10" s="5" t="n">
        <v>232746</v>
      </c>
      <c r="C10" s="5" t="n">
        <v>287385</v>
      </c>
      <c r="D10" s="5" t="n">
        <v>507565</v>
      </c>
      <c r="E10" s="5" t="n">
        <v>525247</v>
      </c>
    </row>
    <row r="11">
      <c r="A11" s="4" t="inlineStr">
        <is>
          <t>Sales expense</t>
        </is>
      </c>
      <c r="B11" s="5" t="n">
        <v>117</v>
      </c>
      <c r="C11" s="5" t="n">
        <v>57804</v>
      </c>
      <c r="D11" s="5" t="n">
        <v>234</v>
      </c>
      <c r="E11" s="5" t="n">
        <v>57804</v>
      </c>
    </row>
    <row r="12">
      <c r="A12" s="4" t="inlineStr">
        <is>
          <t>Officers' fees</t>
        </is>
      </c>
      <c r="B12" s="5" t="n">
        <v>51000</v>
      </c>
      <c r="C12" s="4" t="inlineStr">
        <is>
          <t xml:space="preserve"> </t>
        </is>
      </c>
      <c r="D12" s="5" t="n">
        <v>100000</v>
      </c>
      <c r="E12" s="4" t="inlineStr">
        <is>
          <t xml:space="preserve"> </t>
        </is>
      </c>
    </row>
    <row r="13">
      <c r="A13" s="4" t="inlineStr">
        <is>
          <t>Payroll expense</t>
        </is>
      </c>
      <c r="B13" s="5" t="n">
        <v>187778</v>
      </c>
      <c r="C13" s="4" t="inlineStr">
        <is>
          <t xml:space="preserve"> </t>
        </is>
      </c>
      <c r="D13" s="5" t="n">
        <v>331430</v>
      </c>
      <c r="E13" s="4" t="inlineStr">
        <is>
          <t xml:space="preserve"> </t>
        </is>
      </c>
    </row>
    <row r="14">
      <c r="A14" s="4" t="inlineStr">
        <is>
          <t>Travel</t>
        </is>
      </c>
      <c r="B14" s="5" t="n">
        <v>10292</v>
      </c>
      <c r="C14" s="5" t="n">
        <v>22736</v>
      </c>
      <c r="D14" s="5" t="n">
        <v>38817</v>
      </c>
      <c r="E14" s="5" t="n">
        <v>39922</v>
      </c>
    </row>
    <row r="15">
      <c r="A15" s="4" t="inlineStr">
        <is>
          <t>Stock compensation</t>
        </is>
      </c>
      <c r="B15" s="4" t="inlineStr">
        <is>
          <t xml:space="preserve"> </t>
        </is>
      </c>
      <c r="C15" s="5" t="n">
        <v>40000</v>
      </c>
      <c r="D15" s="4" t="inlineStr">
        <is>
          <t xml:space="preserve"> </t>
        </is>
      </c>
      <c r="E15" s="5" t="n">
        <v>40000</v>
      </c>
    </row>
    <row r="16">
      <c r="A16" s="4" t="inlineStr">
        <is>
          <t>TOTAL OPERATING EXPENSES</t>
        </is>
      </c>
      <c r="B16" s="5" t="n">
        <v>537507</v>
      </c>
      <c r="C16" s="5" t="n">
        <v>606349</v>
      </c>
      <c r="D16" s="5" t="n">
        <v>1125748</v>
      </c>
      <c r="E16" s="5" t="n">
        <v>861397</v>
      </c>
    </row>
    <row r="17">
      <c r="A17" s="4" t="inlineStr">
        <is>
          <t>LOSS FROM OPERATIONS</t>
        </is>
      </c>
      <c r="B17" s="5" t="n">
        <v>-149303</v>
      </c>
      <c r="C17" s="5" t="n">
        <v>-437784</v>
      </c>
      <c r="D17" s="5" t="n">
        <v>-709972</v>
      </c>
      <c r="E17" s="5" t="n">
        <v>-682851</v>
      </c>
    </row>
    <row r="18">
      <c r="A18" s="3" t="inlineStr">
        <is>
          <t>OTHER INCOME (EXPENSES)</t>
        </is>
      </c>
    </row>
    <row r="19">
      <c r="A19" s="4" t="inlineStr">
        <is>
          <t>Interest expense</t>
        </is>
      </c>
      <c r="B19" s="5" t="n">
        <v>-441973</v>
      </c>
      <c r="C19" s="5" t="n">
        <v>-341202</v>
      </c>
      <c r="D19" s="5" t="n">
        <v>-971646</v>
      </c>
      <c r="E19" s="5" t="n">
        <v>-738308</v>
      </c>
    </row>
    <row r="20">
      <c r="A20" s="4" t="inlineStr">
        <is>
          <t>Interest income</t>
        </is>
      </c>
      <c r="B20" s="5" t="n">
        <v>3</v>
      </c>
      <c r="C20" s="4" t="inlineStr">
        <is>
          <t xml:space="preserve"> </t>
        </is>
      </c>
      <c r="D20" s="5" t="n">
        <v>3</v>
      </c>
      <c r="E20" s="4" t="inlineStr">
        <is>
          <t xml:space="preserve"> </t>
        </is>
      </c>
    </row>
    <row r="21">
      <c r="A21" s="4" t="inlineStr">
        <is>
          <t>Financing fees</t>
        </is>
      </c>
      <c r="B21" s="5" t="n">
        <v>-2000</v>
      </c>
      <c r="C21" s="5" t="n">
        <v>-100871</v>
      </c>
      <c r="D21" s="4" t="inlineStr">
        <is>
          <t xml:space="preserve"> </t>
        </is>
      </c>
      <c r="E21" s="5" t="n">
        <v>-112250</v>
      </c>
    </row>
    <row r="22">
      <c r="A22" s="4" t="inlineStr">
        <is>
          <t>Gain (loss) on issuance of convertible debt</t>
        </is>
      </c>
      <c r="B22" s="4" t="inlineStr">
        <is>
          <t xml:space="preserve"> </t>
        </is>
      </c>
      <c r="C22" s="5" t="n">
        <v>-739477</v>
      </c>
      <c r="D22" s="5" t="n">
        <v>-427072</v>
      </c>
      <c r="E22" s="5" t="n">
        <v>-688498</v>
      </c>
    </row>
    <row r="23">
      <c r="A23" s="4" t="inlineStr">
        <is>
          <t>Gain (loss) on revaluation of derivative</t>
        </is>
      </c>
      <c r="B23" s="5" t="n">
        <v>-127378</v>
      </c>
      <c r="C23" s="5" t="n">
        <v>-697829</v>
      </c>
      <c r="D23" s="5" t="n">
        <v>1245459</v>
      </c>
      <c r="E23" s="5" t="n">
        <v>-801601</v>
      </c>
    </row>
    <row r="24">
      <c r="A24" s="4" t="inlineStr">
        <is>
          <t>Gain (loss) on assignment of receivable</t>
        </is>
      </c>
      <c r="B24" s="4" t="inlineStr">
        <is>
          <t xml:space="preserve"> </t>
        </is>
      </c>
      <c r="C24" s="4" t="inlineStr">
        <is>
          <t xml:space="preserve"> </t>
        </is>
      </c>
      <c r="D24" s="4" t="inlineStr">
        <is>
          <t xml:space="preserve"> </t>
        </is>
      </c>
      <c r="E24" s="5" t="n">
        <v>-35699</v>
      </c>
    </row>
    <row r="25">
      <c r="A25" s="4" t="inlineStr">
        <is>
          <t>Gain (loss) on securities</t>
        </is>
      </c>
      <c r="B25" s="5" t="n">
        <v>19707</v>
      </c>
      <c r="C25" s="4" t="inlineStr">
        <is>
          <t xml:space="preserve"> </t>
        </is>
      </c>
      <c r="D25" s="5" t="n">
        <v>19707</v>
      </c>
      <c r="E25" s="4" t="inlineStr">
        <is>
          <t xml:space="preserve"> </t>
        </is>
      </c>
    </row>
    <row r="26">
      <c r="A26" s="4" t="inlineStr">
        <is>
          <t>Unrealized gain (loss) on available for sale securities</t>
        </is>
      </c>
      <c r="B26" s="5" t="n">
        <v>684</v>
      </c>
      <c r="C26" s="4" t="inlineStr">
        <is>
          <t xml:space="preserve"> </t>
        </is>
      </c>
      <c r="D26" s="5" t="n">
        <v>684</v>
      </c>
      <c r="E26" s="4" t="inlineStr">
        <is>
          <t xml:space="preserve"> </t>
        </is>
      </c>
    </row>
    <row r="27">
      <c r="A27" s="4" t="inlineStr">
        <is>
          <t>Other expense</t>
        </is>
      </c>
      <c r="B27" s="4" t="inlineStr">
        <is>
          <t xml:space="preserve"> </t>
        </is>
      </c>
      <c r="C27" s="5" t="n">
        <v>-9519</v>
      </c>
      <c r="D27" s="4" t="inlineStr">
        <is>
          <t xml:space="preserve"> </t>
        </is>
      </c>
      <c r="E27" s="5" t="n">
        <v>-9519</v>
      </c>
    </row>
    <row r="28">
      <c r="A28" s="4" t="inlineStr">
        <is>
          <t>TOTAL OTHER INCOME (EXPENSES)</t>
        </is>
      </c>
      <c r="B28" s="5" t="n">
        <v>-550957</v>
      </c>
      <c r="C28" s="5" t="n">
        <v>-1888898</v>
      </c>
      <c r="D28" s="5" t="n">
        <v>-168605</v>
      </c>
      <c r="E28" s="5" t="n">
        <v>-2349497</v>
      </c>
    </row>
    <row r="29">
      <c r="A29" s="4" t="inlineStr">
        <is>
          <t>LOSS BEFORE TAXES</t>
        </is>
      </c>
      <c r="B29" s="5" t="n">
        <v>-700260</v>
      </c>
      <c r="C29" s="5" t="n">
        <v>-2326682</v>
      </c>
      <c r="D29" s="5" t="n">
        <v>-878577</v>
      </c>
      <c r="E29" s="5" t="n">
        <v>-3032348</v>
      </c>
    </row>
    <row r="30">
      <c r="A30" s="4" t="inlineStr">
        <is>
          <t>INCOME TAXES</t>
        </is>
      </c>
      <c r="C30" s="4" t="inlineStr">
        <is>
          <t xml:space="preserve"> </t>
        </is>
      </c>
      <c r="E30" s="4" t="inlineStr">
        <is>
          <t xml:space="preserve"> </t>
        </is>
      </c>
    </row>
    <row r="31">
      <c r="A31" s="4" t="inlineStr">
        <is>
          <t>NET LOSS</t>
        </is>
      </c>
      <c r="B31" s="6" t="n">
        <v>-700260</v>
      </c>
      <c r="C31" s="6" t="n">
        <v>-2326682</v>
      </c>
      <c r="D31" s="6" t="n">
        <v>-878577</v>
      </c>
      <c r="E31" s="6" t="n">
        <v>-3032348</v>
      </c>
    </row>
    <row r="32">
      <c r="A32" s="4" t="inlineStr">
        <is>
          <t>NET LOSS PER COMMON SHARE, BASIC AND DILUTED</t>
        </is>
      </c>
      <c r="B32" s="8" t="n">
        <v>-0.02</v>
      </c>
      <c r="C32" s="8" t="n">
        <v>-2.96</v>
      </c>
      <c r="D32" s="8" t="n">
        <v>-0.03</v>
      </c>
      <c r="E32" s="8" t="n">
        <v>-4.11</v>
      </c>
    </row>
    <row r="33">
      <c r="A33" s="4" t="inlineStr">
        <is>
          <t>WEIGHTED AVERAGE NUMBER OF COMMON STOCK SHARES OUTSTANDING, BASIC AND DILUTED</t>
        </is>
      </c>
      <c r="B33" s="5" t="n">
        <v>39162822</v>
      </c>
      <c r="C33" s="5" t="n">
        <v>785794</v>
      </c>
      <c r="D33" s="5" t="n">
        <v>32945950</v>
      </c>
      <c r="E33" s="5" t="n">
        <v>73808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cols>
    <col width="57" customWidth="1" min="1" max="1"/>
    <col width="22" customWidth="1" min="2" max="2"/>
    <col width="25" customWidth="1" min="3" max="3"/>
    <col width="36" customWidth="1" min="4" max="4"/>
    <col width="29" customWidth="1" min="5" max="5"/>
    <col width="55" customWidth="1" min="6" max="6"/>
    <col width="13" customWidth="1" min="7" max="7"/>
  </cols>
  <sheetData>
    <row r="1">
      <c r="A1" s="1" t="inlineStr">
        <is>
          <t>Consolidated Statement of Stockholders' Equity - USD ($)</t>
        </is>
      </c>
      <c r="B1" s="2" t="inlineStr">
        <is>
          <t>Common Stock [Member]</t>
        </is>
      </c>
      <c r="C1" s="2" t="inlineStr">
        <is>
          <t>Preferred Stock [Member]</t>
        </is>
      </c>
      <c r="D1" s="2" t="inlineStr">
        <is>
          <t>Additional Paid-in Capital [Member]</t>
        </is>
      </c>
      <c r="E1" s="2" t="inlineStr">
        <is>
          <t>Accumulated Deficit [Member]</t>
        </is>
      </c>
      <c r="F1" s="2" t="inlineStr">
        <is>
          <t>Stock to be Issued or Subscription Receivable [Member]</t>
        </is>
      </c>
      <c r="G1" s="2" t="inlineStr">
        <is>
          <t>Total</t>
        </is>
      </c>
    </row>
    <row r="2">
      <c r="A2" s="4" t="inlineStr">
        <is>
          <t>Balance at Dec. 31, 2019</t>
        </is>
      </c>
      <c r="B2" s="6" t="n">
        <v>695</v>
      </c>
      <c r="C2" s="6" t="n">
        <v>80000</v>
      </c>
      <c r="D2" s="6" t="n">
        <v>4445369</v>
      </c>
      <c r="E2" s="6" t="n">
        <v>-7785356</v>
      </c>
      <c r="F2" s="6" t="n">
        <v>18458</v>
      </c>
      <c r="G2" s="6" t="n">
        <v>-3240835</v>
      </c>
    </row>
    <row r="3">
      <c r="A3" s="4" t="inlineStr">
        <is>
          <t>Balance, shares at Dec. 31, 2019</t>
        </is>
      </c>
      <c r="B3" s="5" t="n">
        <v>695596</v>
      </c>
      <c r="C3" s="5" t="n">
        <v>800000</v>
      </c>
    </row>
    <row r="4">
      <c r="A4" s="4" t="inlineStr">
        <is>
          <t>Common stock issued for convertible debt</t>
        </is>
      </c>
      <c r="B4" s="6" t="n">
        <v>130</v>
      </c>
      <c r="C4" s="4" t="inlineStr">
        <is>
          <t xml:space="preserve"> </t>
        </is>
      </c>
      <c r="D4" s="5" t="n">
        <v>120940</v>
      </c>
      <c r="E4" s="4" t="inlineStr">
        <is>
          <t xml:space="preserve"> </t>
        </is>
      </c>
      <c r="F4" s="4" t="inlineStr">
        <is>
          <t xml:space="preserve"> </t>
        </is>
      </c>
      <c r="G4" s="5" t="n">
        <v>121070</v>
      </c>
    </row>
    <row r="5">
      <c r="A5" s="4" t="inlineStr">
        <is>
          <t>Common stock issued for convertible debt, shares</t>
        </is>
      </c>
      <c r="B5" s="5" t="n">
        <v>130094</v>
      </c>
      <c r="C5" s="4" t="inlineStr">
        <is>
          <t xml:space="preserve"> </t>
        </is>
      </c>
    </row>
    <row r="6">
      <c r="A6" s="4" t="inlineStr">
        <is>
          <t>Common stock issued for services</t>
        </is>
      </c>
      <c r="B6" s="6" t="n">
        <v>5</v>
      </c>
      <c r="C6" s="4" t="inlineStr">
        <is>
          <t xml:space="preserve"> </t>
        </is>
      </c>
      <c r="D6" s="5" t="n">
        <v>19995</v>
      </c>
      <c r="E6" s="4" t="inlineStr">
        <is>
          <t xml:space="preserve"> </t>
        </is>
      </c>
      <c r="F6" s="5" t="n">
        <v>20000</v>
      </c>
      <c r="G6" s="5" t="n">
        <v>40000</v>
      </c>
    </row>
    <row r="7">
      <c r="A7" s="4" t="inlineStr">
        <is>
          <t>Common stock issued for services, shares</t>
        </is>
      </c>
      <c r="B7" s="5" t="n">
        <v>5000</v>
      </c>
      <c r="C7" s="4" t="inlineStr">
        <is>
          <t xml:space="preserve"> </t>
        </is>
      </c>
    </row>
    <row r="8">
      <c r="A8" s="4" t="inlineStr">
        <is>
          <t>Retirement of derivative liability</t>
        </is>
      </c>
      <c r="B8" s="4" t="inlineStr">
        <is>
          <t xml:space="preserve"> </t>
        </is>
      </c>
      <c r="C8" s="4" t="inlineStr">
        <is>
          <t xml:space="preserve"> </t>
        </is>
      </c>
      <c r="D8" s="5" t="n">
        <v>142376</v>
      </c>
      <c r="E8" s="4" t="inlineStr">
        <is>
          <t xml:space="preserve"> </t>
        </is>
      </c>
      <c r="F8" s="4" t="inlineStr">
        <is>
          <t xml:space="preserve"> </t>
        </is>
      </c>
      <c r="G8" s="5" t="n">
        <v>142376</v>
      </c>
    </row>
    <row r="9">
      <c r="A9" s="4" t="inlineStr">
        <is>
          <t>Preferred stock issued for financing fees</t>
        </is>
      </c>
      <c r="B9" s="4" t="inlineStr">
        <is>
          <t xml:space="preserve"> </t>
        </is>
      </c>
      <c r="C9" s="6" t="n">
        <v>2075</v>
      </c>
      <c r="D9" s="4" t="inlineStr">
        <is>
          <t xml:space="preserve"> </t>
        </is>
      </c>
      <c r="E9" s="4" t="inlineStr">
        <is>
          <t xml:space="preserve"> </t>
        </is>
      </c>
      <c r="F9" s="4" t="inlineStr">
        <is>
          <t xml:space="preserve"> </t>
        </is>
      </c>
      <c r="G9" s="5" t="n">
        <v>2075</v>
      </c>
    </row>
    <row r="10">
      <c r="A10" s="4" t="inlineStr">
        <is>
          <t>Preferred stock issued for financing fees, shares</t>
        </is>
      </c>
      <c r="B10" s="4" t="inlineStr">
        <is>
          <t xml:space="preserve"> </t>
        </is>
      </c>
      <c r="C10" s="5" t="n">
        <v>20750</v>
      </c>
    </row>
    <row r="11">
      <c r="A11" s="4" t="inlineStr">
        <is>
          <t>Conversion of preferred stock</t>
        </is>
      </c>
      <c r="B11" s="6" t="n">
        <v>44</v>
      </c>
      <c r="C11" s="6" t="n">
        <v>-500</v>
      </c>
      <c r="D11" s="5" t="n">
        <v>1706</v>
      </c>
      <c r="E11" s="4" t="inlineStr">
        <is>
          <t xml:space="preserve"> </t>
        </is>
      </c>
      <c r="F11" s="4" t="inlineStr">
        <is>
          <t xml:space="preserve"> </t>
        </is>
      </c>
      <c r="G11" s="5" t="n">
        <v>1250</v>
      </c>
    </row>
    <row r="12">
      <c r="A12" s="4" t="inlineStr">
        <is>
          <t>Conversion of preferred stock, shares</t>
        </is>
      </c>
      <c r="B12" s="5" t="n">
        <v>43750</v>
      </c>
      <c r="C12" s="5" t="n">
        <v>-5000</v>
      </c>
    </row>
    <row r="13">
      <c r="A13" s="4" t="inlineStr">
        <is>
          <t>Warrants issued for convertible debt</t>
        </is>
      </c>
      <c r="B13" s="4" t="inlineStr">
        <is>
          <t xml:space="preserve"> </t>
        </is>
      </c>
      <c r="C13" s="4" t="inlineStr">
        <is>
          <t xml:space="preserve"> </t>
        </is>
      </c>
      <c r="D13" s="5" t="n">
        <v>32214</v>
      </c>
      <c r="E13" s="4" t="inlineStr">
        <is>
          <t xml:space="preserve"> </t>
        </is>
      </c>
      <c r="F13" s="4" t="inlineStr">
        <is>
          <t xml:space="preserve"> </t>
        </is>
      </c>
      <c r="G13" s="5" t="n">
        <v>32214</v>
      </c>
    </row>
    <row r="14">
      <c r="A14" s="4" t="inlineStr">
        <is>
          <t>Net income</t>
        </is>
      </c>
      <c r="B14" s="4" t="inlineStr">
        <is>
          <t xml:space="preserve"> </t>
        </is>
      </c>
      <c r="C14" s="4" t="inlineStr">
        <is>
          <t xml:space="preserve"> </t>
        </is>
      </c>
      <c r="D14" s="4" t="inlineStr">
        <is>
          <t xml:space="preserve"> </t>
        </is>
      </c>
      <c r="E14" s="5" t="n">
        <v>-2326681</v>
      </c>
      <c r="F14" s="4" t="inlineStr">
        <is>
          <t xml:space="preserve"> </t>
        </is>
      </c>
      <c r="G14" s="5" t="n">
        <v>-2326682</v>
      </c>
    </row>
    <row r="15">
      <c r="A15" s="4" t="inlineStr">
        <is>
          <t>Balance at Mar. 31, 2020</t>
        </is>
      </c>
      <c r="B15" s="6" t="n">
        <v>874</v>
      </c>
      <c r="C15" s="6" t="n">
        <v>81575</v>
      </c>
      <c r="D15" s="5" t="n">
        <v>4762600</v>
      </c>
      <c r="E15" s="5" t="n">
        <v>-10112037</v>
      </c>
      <c r="F15" s="5" t="n">
        <v>38458</v>
      </c>
      <c r="G15" s="5" t="n">
        <v>-5228529</v>
      </c>
    </row>
    <row r="16">
      <c r="A16" s="4" t="inlineStr">
        <is>
          <t>Balance, shares at Mar. 31, 2020</t>
        </is>
      </c>
      <c r="B16" s="5" t="n">
        <v>874440</v>
      </c>
      <c r="C16" s="5" t="n">
        <v>815750</v>
      </c>
    </row>
    <row r="17">
      <c r="A17" s="4" t="inlineStr">
        <is>
          <t>Common stock issued for convertible debt</t>
        </is>
      </c>
      <c r="B17" s="6" t="n">
        <v>8972</v>
      </c>
      <c r="C17" s="4" t="inlineStr">
        <is>
          <t xml:space="preserve"> </t>
        </is>
      </c>
      <c r="D17" s="5" t="n">
        <v>739396</v>
      </c>
      <c r="E17" s="4" t="inlineStr">
        <is>
          <t xml:space="preserve"> </t>
        </is>
      </c>
      <c r="F17" s="4" t="inlineStr">
        <is>
          <t xml:space="preserve"> </t>
        </is>
      </c>
      <c r="G17" s="5" t="n">
        <v>748367</v>
      </c>
    </row>
    <row r="18">
      <c r="A18" s="4" t="inlineStr">
        <is>
          <t>Common stock issued for convertible debt, shares</t>
        </is>
      </c>
      <c r="B18" s="5" t="n">
        <v>8970724</v>
      </c>
      <c r="C18" s="4" t="inlineStr">
        <is>
          <t xml:space="preserve"> </t>
        </is>
      </c>
    </row>
    <row r="19">
      <c r="A19" s="4" t="inlineStr">
        <is>
          <t>Common stock issued for services</t>
        </is>
      </c>
      <c r="B19" s="6" t="n">
        <v>200</v>
      </c>
      <c r="C19" s="4" t="inlineStr">
        <is>
          <t xml:space="preserve"> </t>
        </is>
      </c>
      <c r="D19" s="5" t="n">
        <v>66300</v>
      </c>
      <c r="E19" s="4" t="inlineStr">
        <is>
          <t xml:space="preserve"> </t>
        </is>
      </c>
      <c r="F19" s="5" t="n">
        <v>5500</v>
      </c>
      <c r="G19" s="5" t="n">
        <v>72000</v>
      </c>
    </row>
    <row r="20">
      <c r="A20" s="4" t="inlineStr">
        <is>
          <t>Common stock issued for services, shares</t>
        </is>
      </c>
      <c r="B20" s="5" t="n">
        <v>200000</v>
      </c>
      <c r="C20" s="4" t="inlineStr">
        <is>
          <t xml:space="preserve"> </t>
        </is>
      </c>
    </row>
    <row r="21">
      <c r="A21" s="4" t="inlineStr">
        <is>
          <t>Retirement of derivative liability</t>
        </is>
      </c>
      <c r="B21" s="4" t="inlineStr">
        <is>
          <t xml:space="preserve"> </t>
        </is>
      </c>
      <c r="C21" s="4" t="inlineStr">
        <is>
          <t xml:space="preserve"> </t>
        </is>
      </c>
      <c r="D21" s="5" t="n">
        <v>1799899</v>
      </c>
      <c r="E21" s="4" t="inlineStr">
        <is>
          <t xml:space="preserve"> </t>
        </is>
      </c>
      <c r="F21" s="4" t="inlineStr">
        <is>
          <t xml:space="preserve"> </t>
        </is>
      </c>
      <c r="G21" s="5" t="n">
        <v>1799899</v>
      </c>
    </row>
    <row r="22">
      <c r="A22" s="4" t="inlineStr">
        <is>
          <t>Preferred stock issued for financing fees</t>
        </is>
      </c>
      <c r="B22" s="4" t="inlineStr">
        <is>
          <t xml:space="preserve"> </t>
        </is>
      </c>
      <c r="C22" s="4" t="inlineStr">
        <is>
          <t xml:space="preserve"> </t>
        </is>
      </c>
      <c r="D22" s="5" t="n">
        <v>205425</v>
      </c>
      <c r="E22" s="4" t="inlineStr">
        <is>
          <t xml:space="preserve"> </t>
        </is>
      </c>
      <c r="F22" s="4" t="inlineStr">
        <is>
          <t xml:space="preserve"> </t>
        </is>
      </c>
      <c r="G22" s="5" t="n">
        <v>205425</v>
      </c>
    </row>
    <row r="23">
      <c r="A23" s="4" t="inlineStr">
        <is>
          <t>Conversion of preferred stock</t>
        </is>
      </c>
      <c r="B23" s="6" t="n">
        <v>3218</v>
      </c>
      <c r="C23" s="6" t="n">
        <v>-692</v>
      </c>
      <c r="D23" s="5" t="n">
        <v>7474</v>
      </c>
      <c r="E23" s="4" t="inlineStr">
        <is>
          <t xml:space="preserve"> </t>
        </is>
      </c>
      <c r="F23" s="4" t="inlineStr">
        <is>
          <t xml:space="preserve"> </t>
        </is>
      </c>
      <c r="G23" s="5" t="n">
        <v>10000</v>
      </c>
    </row>
    <row r="24">
      <c r="A24" s="4" t="inlineStr">
        <is>
          <t>Conversion of preferred stock, shares</t>
        </is>
      </c>
      <c r="B24" s="5" t="n">
        <v>3217500</v>
      </c>
      <c r="C24" s="5" t="n">
        <v>-6920</v>
      </c>
    </row>
    <row r="25">
      <c r="A25" s="4" t="inlineStr">
        <is>
          <t>Conversion of warrants</t>
        </is>
      </c>
      <c r="B25" s="6" t="n">
        <v>1074</v>
      </c>
      <c r="C25" s="4" t="inlineStr">
        <is>
          <t xml:space="preserve"> </t>
        </is>
      </c>
      <c r="D25" s="5" t="n">
        <v>-1074</v>
      </c>
      <c r="E25" s="4" t="inlineStr">
        <is>
          <t xml:space="preserve"> </t>
        </is>
      </c>
      <c r="F25" s="4" t="inlineStr">
        <is>
          <t xml:space="preserve"> </t>
        </is>
      </c>
      <c r="G25" s="4" t="inlineStr">
        <is>
          <t xml:space="preserve"> </t>
        </is>
      </c>
    </row>
    <row r="26">
      <c r="A26" s="4" t="inlineStr">
        <is>
          <t>Conversion of warrants, shares</t>
        </is>
      </c>
      <c r="B26" s="5" t="n">
        <v>1074302</v>
      </c>
      <c r="C26" s="4" t="inlineStr">
        <is>
          <t xml:space="preserve"> </t>
        </is>
      </c>
    </row>
    <row r="27">
      <c r="A27" s="4" t="inlineStr">
        <is>
          <t>Net income</t>
        </is>
      </c>
      <c r="B27" s="4" t="inlineStr">
        <is>
          <t xml:space="preserve"> </t>
        </is>
      </c>
      <c r="C27" s="4" t="inlineStr">
        <is>
          <t xml:space="preserve"> </t>
        </is>
      </c>
      <c r="D27" s="4" t="inlineStr">
        <is>
          <t xml:space="preserve"> </t>
        </is>
      </c>
      <c r="E27" s="5" t="n">
        <v>-937908</v>
      </c>
      <c r="F27" s="4" t="inlineStr">
        <is>
          <t xml:space="preserve"> </t>
        </is>
      </c>
      <c r="G27" s="5" t="n">
        <v>-937908</v>
      </c>
    </row>
    <row r="28">
      <c r="A28" s="4" t="inlineStr">
        <is>
          <t>Balance at Jun. 30, 2020</t>
        </is>
      </c>
      <c r="B28" s="6" t="n">
        <v>14338</v>
      </c>
      <c r="C28" s="6" t="n">
        <v>80883</v>
      </c>
      <c r="D28" s="5" t="n">
        <v>7580020</v>
      </c>
      <c r="E28" s="5" t="n">
        <v>-11049945</v>
      </c>
      <c r="F28" s="5" t="n">
        <v>43958</v>
      </c>
      <c r="G28" s="5" t="n">
        <v>-3330747</v>
      </c>
    </row>
    <row r="29">
      <c r="A29" s="4" t="inlineStr">
        <is>
          <t>Balance, shares at Jun. 30, 2020</t>
        </is>
      </c>
      <c r="B29" s="5" t="n">
        <v>14336966</v>
      </c>
      <c r="C29" s="5" t="n">
        <v>808830</v>
      </c>
    </row>
    <row r="30">
      <c r="A30" s="4" t="inlineStr">
        <is>
          <t>Common stock issued for convertible debt</t>
        </is>
      </c>
      <c r="B30" s="6" t="n">
        <v>2267</v>
      </c>
      <c r="C30" s="4" t="inlineStr">
        <is>
          <t xml:space="preserve"> </t>
        </is>
      </c>
      <c r="D30" s="5" t="n">
        <v>200913</v>
      </c>
      <c r="E30" s="4" t="inlineStr">
        <is>
          <t xml:space="preserve"> </t>
        </is>
      </c>
      <c r="F30" s="4" t="inlineStr">
        <is>
          <t xml:space="preserve"> </t>
        </is>
      </c>
      <c r="G30" s="5" t="n">
        <v>203180</v>
      </c>
    </row>
    <row r="31">
      <c r="A31" s="4" t="inlineStr">
        <is>
          <t>Common stock issued for convertible debt, shares</t>
        </is>
      </c>
      <c r="B31" s="5" t="n">
        <v>2267183</v>
      </c>
      <c r="C31" s="4" t="inlineStr">
        <is>
          <t xml:space="preserve"> </t>
        </is>
      </c>
    </row>
    <row r="32">
      <c r="A32" s="4" t="inlineStr">
        <is>
          <t>Common stock issued for services</t>
        </is>
      </c>
      <c r="B32" s="6" t="n">
        <v>10</v>
      </c>
      <c r="C32" s="4" t="inlineStr">
        <is>
          <t xml:space="preserve"> </t>
        </is>
      </c>
      <c r="D32" s="5" t="n">
        <v>5490</v>
      </c>
      <c r="E32" s="4" t="inlineStr">
        <is>
          <t xml:space="preserve"> </t>
        </is>
      </c>
      <c r="F32" s="5" t="n">
        <v>-5500</v>
      </c>
      <c r="G32" s="4" t="inlineStr">
        <is>
          <t xml:space="preserve"> </t>
        </is>
      </c>
    </row>
    <row r="33">
      <c r="A33" s="4" t="inlineStr">
        <is>
          <t>Common stock issued for services, shares</t>
        </is>
      </c>
      <c r="B33" s="5" t="n">
        <v>10000</v>
      </c>
      <c r="C33" s="4" t="inlineStr">
        <is>
          <t xml:space="preserve"> </t>
        </is>
      </c>
    </row>
    <row r="34">
      <c r="A34" s="4" t="inlineStr">
        <is>
          <t>Retirement of derivative liability</t>
        </is>
      </c>
      <c r="B34" s="4" t="inlineStr">
        <is>
          <t xml:space="preserve"> </t>
        </is>
      </c>
      <c r="C34" s="4" t="inlineStr">
        <is>
          <t xml:space="preserve"> </t>
        </is>
      </c>
      <c r="D34" s="5" t="n">
        <v>835511</v>
      </c>
      <c r="E34" s="4" t="inlineStr">
        <is>
          <t xml:space="preserve"> </t>
        </is>
      </c>
      <c r="F34" s="4" t="inlineStr">
        <is>
          <t xml:space="preserve"> </t>
        </is>
      </c>
      <c r="G34" s="5" t="n">
        <v>835511</v>
      </c>
    </row>
    <row r="35">
      <c r="A35" s="4" t="inlineStr">
        <is>
          <t>Conversion of preferred stock</t>
        </is>
      </c>
      <c r="B35" s="6" t="n">
        <v>3395</v>
      </c>
      <c r="C35" s="6" t="n">
        <v>-95901</v>
      </c>
      <c r="D35" s="5" t="n">
        <v>93756</v>
      </c>
      <c r="E35" s="4" t="inlineStr">
        <is>
          <t xml:space="preserve"> </t>
        </is>
      </c>
      <c r="F35" s="4" t="inlineStr">
        <is>
          <t xml:space="preserve"> </t>
        </is>
      </c>
      <c r="G35" s="5" t="n">
        <v>1250</v>
      </c>
    </row>
    <row r="36">
      <c r="A36" s="4" t="inlineStr">
        <is>
          <t>Conversion of preferred stock, shares</t>
        </is>
      </c>
      <c r="B36" s="5" t="n">
        <v>3395000</v>
      </c>
      <c r="C36" s="5" t="n">
        <v>-959010</v>
      </c>
    </row>
    <row r="37">
      <c r="A37" s="4" t="inlineStr">
        <is>
          <t>Warrants issued for convertible debt</t>
        </is>
      </c>
      <c r="B37" s="4" t="inlineStr">
        <is>
          <t xml:space="preserve"> </t>
        </is>
      </c>
      <c r="C37" s="4" t="inlineStr">
        <is>
          <t xml:space="preserve"> </t>
        </is>
      </c>
      <c r="D37" s="5" t="n">
        <v>252800</v>
      </c>
      <c r="E37" s="4" t="inlineStr">
        <is>
          <t xml:space="preserve"> </t>
        </is>
      </c>
      <c r="F37" s="4" t="inlineStr">
        <is>
          <t xml:space="preserve"> </t>
        </is>
      </c>
      <c r="G37" s="5" t="n">
        <v>252800</v>
      </c>
    </row>
    <row r="38">
      <c r="A38" s="4" t="inlineStr">
        <is>
          <t>Preferred stock issued in exchange of warrants</t>
        </is>
      </c>
      <c r="B38" s="4" t="inlineStr">
        <is>
          <t xml:space="preserve"> </t>
        </is>
      </c>
      <c r="C38" s="6" t="n">
        <v>285132</v>
      </c>
      <c r="D38" s="5" t="n">
        <v>-285132</v>
      </c>
      <c r="E38" s="4" t="inlineStr">
        <is>
          <t xml:space="preserve"> </t>
        </is>
      </c>
      <c r="F38" s="4" t="inlineStr">
        <is>
          <t xml:space="preserve"> </t>
        </is>
      </c>
      <c r="G38" s="4" t="inlineStr">
        <is>
          <t xml:space="preserve"> </t>
        </is>
      </c>
    </row>
    <row r="39">
      <c r="A39" s="4" t="inlineStr">
        <is>
          <t>Preferred stock issued in exchange of warrants, shares</t>
        </is>
      </c>
      <c r="B39" s="4" t="inlineStr">
        <is>
          <t xml:space="preserve"> </t>
        </is>
      </c>
      <c r="C39" s="5" t="n">
        <v>2851318</v>
      </c>
    </row>
    <row r="40">
      <c r="A40" s="4" t="inlineStr">
        <is>
          <t>Preferred stock issued for cash</t>
        </is>
      </c>
      <c r="B40" s="4" t="inlineStr">
        <is>
          <t xml:space="preserve"> </t>
        </is>
      </c>
      <c r="C40" s="6" t="n">
        <v>500</v>
      </c>
      <c r="D40" s="5" t="n">
        <v>24500</v>
      </c>
      <c r="E40" s="4" t="inlineStr">
        <is>
          <t xml:space="preserve"> </t>
        </is>
      </c>
      <c r="F40" s="4" t="inlineStr">
        <is>
          <t xml:space="preserve"> </t>
        </is>
      </c>
      <c r="G40" s="5" t="n">
        <v>25000</v>
      </c>
    </row>
    <row r="41">
      <c r="A41" s="4" t="inlineStr">
        <is>
          <t>Preferred stock issued for cash, shares</t>
        </is>
      </c>
      <c r="B41" s="4" t="inlineStr">
        <is>
          <t xml:space="preserve"> </t>
        </is>
      </c>
      <c r="C41" s="5" t="n">
        <v>5000</v>
      </c>
    </row>
    <row r="42">
      <c r="A42" s="4" t="inlineStr">
        <is>
          <t>Preferred stock issued for services</t>
        </is>
      </c>
      <c r="B42" s="4" t="inlineStr">
        <is>
          <t xml:space="preserve"> </t>
        </is>
      </c>
      <c r="C42" s="6" t="n">
        <v>1150</v>
      </c>
      <c r="D42" s="5" t="n">
        <v>731622</v>
      </c>
      <c r="E42" s="4" t="inlineStr">
        <is>
          <t xml:space="preserve"> </t>
        </is>
      </c>
      <c r="F42" s="5" t="n">
        <v>212942</v>
      </c>
      <c r="G42" s="5" t="n">
        <v>945714</v>
      </c>
    </row>
    <row r="43">
      <c r="A43" s="4" t="inlineStr">
        <is>
          <t>Preferred stock issued for services, shares</t>
        </is>
      </c>
      <c r="B43" s="4" t="inlineStr">
        <is>
          <t xml:space="preserve"> </t>
        </is>
      </c>
      <c r="C43" s="5" t="n">
        <v>11500</v>
      </c>
    </row>
    <row r="44">
      <c r="A44" s="4" t="inlineStr">
        <is>
          <t>Warrant down-round</t>
        </is>
      </c>
      <c r="B44" s="4" t="inlineStr">
        <is>
          <t xml:space="preserve"> </t>
        </is>
      </c>
      <c r="C44" s="4" t="inlineStr">
        <is>
          <t xml:space="preserve"> </t>
        </is>
      </c>
      <c r="D44" s="5" t="n">
        <v>1575068</v>
      </c>
      <c r="E44" s="5" t="n">
        <v>-1575068</v>
      </c>
      <c r="F44" s="4" t="inlineStr">
        <is>
          <t xml:space="preserve"> </t>
        </is>
      </c>
      <c r="G44" s="4" t="inlineStr">
        <is>
          <t xml:space="preserve"> </t>
        </is>
      </c>
    </row>
    <row r="45">
      <c r="A45" s="4" t="inlineStr">
        <is>
          <t>Excess shares issued with split</t>
        </is>
      </c>
      <c r="B45" s="6" t="n">
        <v>112</v>
      </c>
      <c r="C45" s="4" t="inlineStr">
        <is>
          <t xml:space="preserve"> </t>
        </is>
      </c>
      <c r="D45" s="5" t="n">
        <v>-112</v>
      </c>
      <c r="E45" s="4" t="inlineStr">
        <is>
          <t xml:space="preserve"> </t>
        </is>
      </c>
      <c r="F45" s="4" t="inlineStr">
        <is>
          <t xml:space="preserve"> </t>
        </is>
      </c>
      <c r="G45" s="4" t="inlineStr">
        <is>
          <t xml:space="preserve"> </t>
        </is>
      </c>
    </row>
    <row r="46">
      <c r="A46" s="4" t="inlineStr">
        <is>
          <t>Excess shares issued with split, shares</t>
        </is>
      </c>
      <c r="B46" s="5" t="n">
        <v>111860</v>
      </c>
      <c r="C46" s="4" t="inlineStr">
        <is>
          <t xml:space="preserve"> </t>
        </is>
      </c>
    </row>
    <row r="47">
      <c r="A47" s="4" t="inlineStr">
        <is>
          <t>Net income</t>
        </is>
      </c>
      <c r="B47" s="4" t="inlineStr">
        <is>
          <t xml:space="preserve"> </t>
        </is>
      </c>
      <c r="C47" s="4" t="inlineStr">
        <is>
          <t xml:space="preserve"> </t>
        </is>
      </c>
      <c r="D47" s="4" t="inlineStr">
        <is>
          <t xml:space="preserve"> </t>
        </is>
      </c>
      <c r="E47" s="5" t="n">
        <v>-4285112</v>
      </c>
      <c r="F47" s="4" t="inlineStr">
        <is>
          <t xml:space="preserve"> </t>
        </is>
      </c>
      <c r="G47" s="5" t="n">
        <v>-4285112</v>
      </c>
    </row>
    <row r="48">
      <c r="A48" s="4" t="inlineStr">
        <is>
          <t>Balance at Sep. 30, 2020</t>
        </is>
      </c>
      <c r="B48" s="6" t="n">
        <v>20121</v>
      </c>
      <c r="C48" s="6" t="n">
        <v>271764</v>
      </c>
      <c r="D48" s="5" t="n">
        <v>11014932</v>
      </c>
      <c r="E48" s="5" t="n">
        <v>-16910125</v>
      </c>
      <c r="F48" s="5" t="n">
        <v>251400</v>
      </c>
      <c r="G48" s="5" t="n">
        <v>-5351909</v>
      </c>
    </row>
    <row r="49">
      <c r="A49" s="4" t="inlineStr">
        <is>
          <t>Balance, shares at Sep. 30, 2020</t>
        </is>
      </c>
      <c r="B49" s="5" t="n">
        <v>20121010</v>
      </c>
      <c r="C49" s="5" t="n">
        <v>2717638</v>
      </c>
    </row>
    <row r="50">
      <c r="A50" s="4" t="inlineStr">
        <is>
          <t>Common stock issued for convertible debt</t>
        </is>
      </c>
      <c r="B50" s="6" t="n">
        <v>5278</v>
      </c>
      <c r="C50" s="4" t="inlineStr">
        <is>
          <t xml:space="preserve"> </t>
        </is>
      </c>
      <c r="D50" s="5" t="n">
        <v>315737</v>
      </c>
      <c r="E50" s="4" t="inlineStr">
        <is>
          <t xml:space="preserve"> </t>
        </is>
      </c>
      <c r="F50" s="4" t="inlineStr">
        <is>
          <t xml:space="preserve"> </t>
        </is>
      </c>
      <c r="G50" s="5" t="n">
        <v>321015</v>
      </c>
    </row>
    <row r="51">
      <c r="A51" s="4" t="inlineStr">
        <is>
          <t>Common stock issued for convertible debt, shares</t>
        </is>
      </c>
      <c r="B51" s="5" t="n">
        <v>5276643</v>
      </c>
      <c r="C51" s="4" t="inlineStr">
        <is>
          <t xml:space="preserve"> </t>
        </is>
      </c>
    </row>
    <row r="52">
      <c r="A52" s="4" t="inlineStr">
        <is>
          <t>Common stock issued for services</t>
        </is>
      </c>
      <c r="B52" s="4" t="inlineStr">
        <is>
          <t xml:space="preserve"> </t>
        </is>
      </c>
      <c r="C52" s="4" t="inlineStr">
        <is>
          <t xml:space="preserve"> </t>
        </is>
      </c>
      <c r="D52" s="4" t="inlineStr">
        <is>
          <t xml:space="preserve"> </t>
        </is>
      </c>
      <c r="E52" s="4" t="inlineStr">
        <is>
          <t xml:space="preserve"> </t>
        </is>
      </c>
      <c r="F52" s="5" t="n">
        <v>45050</v>
      </c>
      <c r="G52" s="5" t="n">
        <v>45050</v>
      </c>
    </row>
    <row r="53">
      <c r="A53" s="4" t="inlineStr">
        <is>
          <t>Common stock issued for services, shares</t>
        </is>
      </c>
      <c r="B53" s="4" t="inlineStr">
        <is>
          <t xml:space="preserve"> </t>
        </is>
      </c>
      <c r="C53" s="4" t="inlineStr">
        <is>
          <t xml:space="preserve"> </t>
        </is>
      </c>
    </row>
    <row r="54">
      <c r="A54" s="4" t="inlineStr">
        <is>
          <t>Retirement of derivative liability</t>
        </is>
      </c>
      <c r="B54" s="4" t="inlineStr">
        <is>
          <t xml:space="preserve"> </t>
        </is>
      </c>
      <c r="C54" s="4" t="inlineStr">
        <is>
          <t xml:space="preserve"> </t>
        </is>
      </c>
      <c r="D54" s="5" t="n">
        <v>990980</v>
      </c>
      <c r="E54" s="4" t="inlineStr">
        <is>
          <t xml:space="preserve"> </t>
        </is>
      </c>
      <c r="F54" s="4" t="inlineStr">
        <is>
          <t xml:space="preserve"> </t>
        </is>
      </c>
      <c r="G54" s="5" t="n">
        <v>990980</v>
      </c>
    </row>
    <row r="55">
      <c r="A55" s="4" t="inlineStr">
        <is>
          <t>Conversion of preferred stock</t>
        </is>
      </c>
      <c r="B55" s="6" t="n">
        <v>2882</v>
      </c>
      <c r="C55" s="6" t="n">
        <v>-668</v>
      </c>
      <c r="D55" s="5" t="n">
        <v>-2214</v>
      </c>
      <c r="E55" s="4" t="inlineStr">
        <is>
          <t xml:space="preserve"> </t>
        </is>
      </c>
      <c r="F55" s="4" t="inlineStr">
        <is>
          <t xml:space="preserve"> </t>
        </is>
      </c>
      <c r="G55" s="4" t="inlineStr">
        <is>
          <t xml:space="preserve"> </t>
        </is>
      </c>
    </row>
    <row r="56">
      <c r="A56" s="4" t="inlineStr">
        <is>
          <t>Conversion of preferred stock, shares</t>
        </is>
      </c>
      <c r="B56" s="5" t="n">
        <v>2881250</v>
      </c>
      <c r="C56" s="5" t="n">
        <v>-6675</v>
      </c>
    </row>
    <row r="57">
      <c r="A57" s="4" t="inlineStr">
        <is>
          <t>Conversion of warrants</t>
        </is>
      </c>
      <c r="B57" s="6" t="n">
        <v>2199</v>
      </c>
      <c r="C57" s="4" t="inlineStr">
        <is>
          <t xml:space="preserve"> </t>
        </is>
      </c>
      <c r="D57" s="5" t="n">
        <v>-2199</v>
      </c>
      <c r="E57" s="4" t="inlineStr">
        <is>
          <t xml:space="preserve"> </t>
        </is>
      </c>
      <c r="F57" s="4" t="inlineStr">
        <is>
          <t xml:space="preserve"> </t>
        </is>
      </c>
      <c r="G57" s="4" t="inlineStr">
        <is>
          <t xml:space="preserve"> </t>
        </is>
      </c>
    </row>
    <row r="58">
      <c r="A58" s="4" t="inlineStr">
        <is>
          <t>Conversion of warrants, shares</t>
        </is>
      </c>
      <c r="B58" s="5" t="n">
        <v>2199073</v>
      </c>
      <c r="C58" s="4" t="inlineStr">
        <is>
          <t xml:space="preserve"> </t>
        </is>
      </c>
    </row>
    <row r="59">
      <c r="A59" s="4" t="inlineStr">
        <is>
          <t>Preferred stock issued for cash</t>
        </is>
      </c>
      <c r="B59" s="4" t="inlineStr">
        <is>
          <t xml:space="preserve"> </t>
        </is>
      </c>
      <c r="C59" s="6" t="n">
        <v>1030</v>
      </c>
      <c r="D59" s="5" t="n">
        <v>101970</v>
      </c>
      <c r="E59" s="4" t="inlineStr">
        <is>
          <t xml:space="preserve"> </t>
        </is>
      </c>
      <c r="F59" s="4" t="inlineStr">
        <is>
          <t xml:space="preserve"> </t>
        </is>
      </c>
      <c r="G59" s="5" t="n">
        <v>103000</v>
      </c>
    </row>
    <row r="60">
      <c r="A60" s="4" t="inlineStr">
        <is>
          <t>Preferred stock issued for cash, shares</t>
        </is>
      </c>
      <c r="B60" s="4" t="inlineStr">
        <is>
          <t xml:space="preserve"> </t>
        </is>
      </c>
      <c r="C60" s="5" t="n">
        <v>10300</v>
      </c>
    </row>
    <row r="61">
      <c r="A61" s="4" t="inlineStr">
        <is>
          <t>Preferred stock issued for services</t>
        </is>
      </c>
      <c r="B61" s="4" t="inlineStr">
        <is>
          <t xml:space="preserve"> </t>
        </is>
      </c>
      <c r="C61" s="6" t="n">
        <v>450</v>
      </c>
      <c r="D61" s="5" t="n">
        <v>123300</v>
      </c>
      <c r="E61" s="4" t="inlineStr">
        <is>
          <t xml:space="preserve"> </t>
        </is>
      </c>
      <c r="F61" s="5" t="n">
        <v>-123750</v>
      </c>
      <c r="G61" s="4" t="inlineStr">
        <is>
          <t xml:space="preserve"> </t>
        </is>
      </c>
    </row>
    <row r="62">
      <c r="A62" s="4" t="inlineStr">
        <is>
          <t>Preferred stock issued for services, shares</t>
        </is>
      </c>
      <c r="B62" s="4" t="inlineStr">
        <is>
          <t xml:space="preserve"> </t>
        </is>
      </c>
      <c r="C62" s="5" t="n">
        <v>4500</v>
      </c>
    </row>
    <row r="63">
      <c r="A63" s="4" t="inlineStr">
        <is>
          <t>Common stock issued with convertible debt</t>
        </is>
      </c>
      <c r="B63" s="6" t="n">
        <v>164</v>
      </c>
      <c r="C63" s="4" t="inlineStr">
        <is>
          <t xml:space="preserve"> </t>
        </is>
      </c>
      <c r="D63" s="5" t="n">
        <v>32524</v>
      </c>
      <c r="E63" s="4" t="inlineStr">
        <is>
          <t xml:space="preserve"> </t>
        </is>
      </c>
      <c r="F63" s="4" t="inlineStr">
        <is>
          <t xml:space="preserve"> </t>
        </is>
      </c>
      <c r="G63" s="5" t="n">
        <v>32688</v>
      </c>
    </row>
    <row r="64">
      <c r="A64" s="4" t="inlineStr">
        <is>
          <t>Common stock issued with convertible debt, shares</t>
        </is>
      </c>
      <c r="B64" s="5" t="n">
        <v>164155</v>
      </c>
      <c r="C64" s="4" t="inlineStr">
        <is>
          <t xml:space="preserve"> </t>
        </is>
      </c>
    </row>
    <row r="65">
      <c r="A65" s="4" t="inlineStr">
        <is>
          <t>Common stock issued for financing fees</t>
        </is>
      </c>
      <c r="B65" s="6" t="n">
        <v>20</v>
      </c>
      <c r="C65" s="4" t="inlineStr">
        <is>
          <t xml:space="preserve"> </t>
        </is>
      </c>
      <c r="D65" s="5" t="n">
        <v>4320</v>
      </c>
      <c r="E65" s="4" t="inlineStr">
        <is>
          <t xml:space="preserve"> </t>
        </is>
      </c>
      <c r="F65" s="4" t="inlineStr">
        <is>
          <t xml:space="preserve"> </t>
        </is>
      </c>
      <c r="G65" s="5" t="n">
        <v>4340</v>
      </c>
    </row>
    <row r="66">
      <c r="A66" s="4" t="inlineStr">
        <is>
          <t>Common stock issued for financing fees, shares</t>
        </is>
      </c>
      <c r="B66" s="5" t="n">
        <v>20000</v>
      </c>
      <c r="C66" s="4" t="inlineStr">
        <is>
          <t xml:space="preserve"> </t>
        </is>
      </c>
    </row>
    <row r="67">
      <c r="A67" s="4" t="inlineStr">
        <is>
          <t>Net income</t>
        </is>
      </c>
      <c r="B67" s="4" t="inlineStr">
        <is>
          <t xml:space="preserve"> </t>
        </is>
      </c>
      <c r="C67" s="4" t="inlineStr">
        <is>
          <t xml:space="preserve"> </t>
        </is>
      </c>
      <c r="D67" s="4" t="inlineStr">
        <is>
          <t xml:space="preserve"> </t>
        </is>
      </c>
      <c r="E67" s="5" t="n">
        <v>-178317</v>
      </c>
      <c r="F67" s="4" t="inlineStr">
        <is>
          <t xml:space="preserve"> </t>
        </is>
      </c>
      <c r="G67" s="5" t="n">
        <v>-178317</v>
      </c>
    </row>
    <row r="68">
      <c r="A68" s="4" t="inlineStr">
        <is>
          <t>Balance at Dec. 31, 2020</t>
        </is>
      </c>
      <c r="B68" s="6" t="n">
        <v>30662</v>
      </c>
      <c r="C68" s="6" t="n">
        <v>272576</v>
      </c>
      <c r="D68" s="5" t="n">
        <v>12579352</v>
      </c>
      <c r="E68" s="5" t="n">
        <v>-17088442</v>
      </c>
      <c r="F68" s="5" t="n">
        <v>172700</v>
      </c>
      <c r="G68" s="5" t="n">
        <v>-4033151</v>
      </c>
    </row>
    <row r="69">
      <c r="A69" s="4" t="inlineStr">
        <is>
          <t>Balance, shares at Dec. 31, 2020</t>
        </is>
      </c>
      <c r="B69" s="5" t="n">
        <v>30662131</v>
      </c>
      <c r="C69" s="5" t="n">
        <v>2725763</v>
      </c>
    </row>
    <row r="70">
      <c r="A70" s="4" t="inlineStr">
        <is>
          <t>Balance at Sep. 30, 2020</t>
        </is>
      </c>
      <c r="B70" s="6" t="n">
        <v>20121</v>
      </c>
      <c r="C70" s="6" t="n">
        <v>271764</v>
      </c>
      <c r="D70" s="5" t="n">
        <v>11014932</v>
      </c>
      <c r="E70" s="5" t="n">
        <v>-16910125</v>
      </c>
      <c r="F70" s="5" t="n">
        <v>251400</v>
      </c>
      <c r="G70" s="5" t="n">
        <v>-5351909</v>
      </c>
    </row>
    <row r="71">
      <c r="A71" s="4" t="inlineStr">
        <is>
          <t>Balance, shares at Sep. 30, 2020</t>
        </is>
      </c>
      <c r="B71" s="5" t="n">
        <v>20121010</v>
      </c>
      <c r="C71" s="5" t="n">
        <v>2717638</v>
      </c>
    </row>
    <row r="72">
      <c r="A72" s="4" t="inlineStr">
        <is>
          <t>Net income</t>
        </is>
      </c>
      <c r="G72" s="5" t="n">
        <v>-878577</v>
      </c>
    </row>
    <row r="73">
      <c r="A73" s="4" t="inlineStr">
        <is>
          <t>Balance at Mar. 31, 2021</t>
        </is>
      </c>
      <c r="B73" s="6" t="n">
        <v>43771</v>
      </c>
      <c r="C73" s="6" t="n">
        <v>273166</v>
      </c>
      <c r="D73" s="5" t="n">
        <v>13651529</v>
      </c>
      <c r="E73" s="5" t="n">
        <v>-17788702</v>
      </c>
      <c r="F73" s="5" t="n">
        <v>199700</v>
      </c>
      <c r="G73" s="5" t="n">
        <v>-3620536</v>
      </c>
    </row>
    <row r="74">
      <c r="A74" s="4" t="inlineStr">
        <is>
          <t>Balance, shares at Mar. 31, 2021</t>
        </is>
      </c>
      <c r="B74" s="5" t="n">
        <v>43771367</v>
      </c>
      <c r="C74" s="5" t="n">
        <v>2731657</v>
      </c>
    </row>
    <row r="75">
      <c r="A75" s="4" t="inlineStr">
        <is>
          <t>Balance at Dec. 31, 2020</t>
        </is>
      </c>
      <c r="B75" s="6" t="n">
        <v>30662</v>
      </c>
      <c r="C75" s="6" t="n">
        <v>272576</v>
      </c>
      <c r="D75" s="5" t="n">
        <v>12579352</v>
      </c>
      <c r="E75" s="5" t="n">
        <v>-17088442</v>
      </c>
      <c r="F75" s="5" t="n">
        <v>172700</v>
      </c>
      <c r="G75" s="5" t="n">
        <v>-4033151</v>
      </c>
    </row>
    <row r="76">
      <c r="A76" s="4" t="inlineStr">
        <is>
          <t>Balance, shares at Dec. 31, 2020</t>
        </is>
      </c>
      <c r="B76" s="5" t="n">
        <v>30662131</v>
      </c>
      <c r="C76" s="5" t="n">
        <v>2725763</v>
      </c>
    </row>
    <row r="77">
      <c r="A77" s="4" t="inlineStr">
        <is>
          <t>Common stock issued for convertible debt</t>
        </is>
      </c>
      <c r="B77" s="6" t="n">
        <v>6410</v>
      </c>
      <c r="C77" s="4" t="inlineStr">
        <is>
          <t xml:space="preserve"> </t>
        </is>
      </c>
      <c r="D77" s="5" t="n">
        <v>303340</v>
      </c>
      <c r="E77" s="4" t="inlineStr">
        <is>
          <t xml:space="preserve"> </t>
        </is>
      </c>
      <c r="F77" s="4" t="inlineStr">
        <is>
          <t xml:space="preserve"> </t>
        </is>
      </c>
      <c r="G77" s="5" t="n">
        <v>309750</v>
      </c>
    </row>
    <row r="78">
      <c r="A78" s="4" t="inlineStr">
        <is>
          <t>Common stock issued for convertible debt, shares</t>
        </is>
      </c>
      <c r="B78" s="5" t="n">
        <v>6409503</v>
      </c>
      <c r="C78" s="4" t="inlineStr">
        <is>
          <t xml:space="preserve"> </t>
        </is>
      </c>
    </row>
    <row r="79">
      <c r="A79" s="4" t="inlineStr">
        <is>
          <t>Common stock issued for services</t>
        </is>
      </c>
      <c r="B79" s="4" t="inlineStr">
        <is>
          <t xml:space="preserve"> </t>
        </is>
      </c>
      <c r="C79" s="4" t="inlineStr">
        <is>
          <t xml:space="preserve"> </t>
        </is>
      </c>
      <c r="D79" s="4" t="inlineStr">
        <is>
          <t xml:space="preserve"> </t>
        </is>
      </c>
      <c r="E79" s="4" t="inlineStr">
        <is>
          <t xml:space="preserve"> </t>
        </is>
      </c>
      <c r="F79" s="5" t="n">
        <v>27000</v>
      </c>
      <c r="G79" s="5" t="n">
        <v>27000</v>
      </c>
    </row>
    <row r="80">
      <c r="A80" s="4" t="inlineStr">
        <is>
          <t>Common stock issued for services, shares</t>
        </is>
      </c>
      <c r="B80" s="4" t="inlineStr">
        <is>
          <t xml:space="preserve"> </t>
        </is>
      </c>
      <c r="C80" s="4" t="inlineStr">
        <is>
          <t xml:space="preserve"> </t>
        </is>
      </c>
    </row>
    <row r="81">
      <c r="A81" s="4" t="inlineStr">
        <is>
          <t>Retirement of derivative liability</t>
        </is>
      </c>
      <c r="B81" s="4" t="inlineStr">
        <is>
          <t xml:space="preserve"> </t>
        </is>
      </c>
      <c r="C81" s="4" t="inlineStr">
        <is>
          <t xml:space="preserve"> </t>
        </is>
      </c>
      <c r="D81" s="5" t="n">
        <v>773056</v>
      </c>
      <c r="E81" s="4" t="inlineStr">
        <is>
          <t xml:space="preserve"> </t>
        </is>
      </c>
      <c r="F81" s="4" t="inlineStr">
        <is>
          <t xml:space="preserve"> </t>
        </is>
      </c>
      <c r="G81" s="5" t="n">
        <v>773056</v>
      </c>
    </row>
    <row r="82">
      <c r="A82" s="4" t="inlineStr">
        <is>
          <t>Conversion of preferred stock</t>
        </is>
      </c>
      <c r="B82" s="6" t="n">
        <v>6700</v>
      </c>
      <c r="C82" s="6" t="n">
        <v>-1230</v>
      </c>
      <c r="D82" s="6" t="n">
        <v>-4220</v>
      </c>
      <c r="E82" s="4" t="inlineStr">
        <is>
          <t xml:space="preserve"> </t>
        </is>
      </c>
      <c r="F82" s="4" t="inlineStr">
        <is>
          <t xml:space="preserve"> </t>
        </is>
      </c>
      <c r="G82" s="6" t="n">
        <v>1250</v>
      </c>
    </row>
    <row r="83">
      <c r="A83" s="4" t="inlineStr">
        <is>
          <t>Conversion of preferred stock, shares</t>
        </is>
      </c>
      <c r="B83" s="5" t="n">
        <v>6699733</v>
      </c>
      <c r="C83" s="5" t="n">
        <v>-12288</v>
      </c>
    </row>
    <row r="84">
      <c r="A84" s="4" t="inlineStr">
        <is>
          <t>Preferred stock issued for services, shares</t>
        </is>
      </c>
      <c r="B84" s="4" t="inlineStr">
        <is>
          <t xml:space="preserve"> </t>
        </is>
      </c>
      <c r="C84" s="5" t="n">
        <v>1818</v>
      </c>
      <c r="D84" s="4" t="inlineStr">
        <is>
          <t xml:space="preserve"> </t>
        </is>
      </c>
      <c r="E84" s="4" t="inlineStr">
        <is>
          <t xml:space="preserve"> </t>
        </is>
      </c>
      <c r="F84" s="4" t="inlineStr">
        <is>
          <t xml:space="preserve"> </t>
        </is>
      </c>
      <c r="G84" s="5" t="n">
        <v>1818</v>
      </c>
    </row>
    <row r="85">
      <c r="A85" s="4" t="inlineStr">
        <is>
          <t>Warrant down-round</t>
        </is>
      </c>
      <c r="B85" s="4" t="inlineStr">
        <is>
          <t xml:space="preserve"> </t>
        </is>
      </c>
      <c r="C85" s="6" t="n">
        <v>18182</v>
      </c>
    </row>
    <row r="86">
      <c r="A86" s="4" t="inlineStr">
        <is>
          <t>Net income</t>
        </is>
      </c>
      <c r="B86" s="4" t="inlineStr">
        <is>
          <t xml:space="preserve"> </t>
        </is>
      </c>
      <c r="C86" s="4" t="inlineStr">
        <is>
          <t xml:space="preserve"> </t>
        </is>
      </c>
      <c r="D86" s="4" t="inlineStr">
        <is>
          <t xml:space="preserve"> </t>
        </is>
      </c>
      <c r="E86" s="6" t="n">
        <v>-700260</v>
      </c>
      <c r="F86" s="4" t="inlineStr">
        <is>
          <t xml:space="preserve"> </t>
        </is>
      </c>
      <c r="G86" s="6" t="n">
        <v>-700260</v>
      </c>
    </row>
    <row r="87">
      <c r="A87" s="4" t="inlineStr">
        <is>
          <t>Balance at Mar. 31, 2021</t>
        </is>
      </c>
      <c r="B87" s="6" t="n">
        <v>43771</v>
      </c>
      <c r="C87" s="6" t="n">
        <v>273166</v>
      </c>
      <c r="D87" s="6" t="n">
        <v>13651529</v>
      </c>
      <c r="E87" s="6" t="n">
        <v>-17788702</v>
      </c>
      <c r="F87" s="6" t="n">
        <v>199700</v>
      </c>
      <c r="G87" s="6" t="n">
        <v>-3620536</v>
      </c>
    </row>
    <row r="88">
      <c r="A88" s="4" t="inlineStr">
        <is>
          <t>Balance, shares at Mar. 31, 2021</t>
        </is>
      </c>
      <c r="B88" s="5" t="n">
        <v>43771367</v>
      </c>
      <c r="C88" s="5" t="n">
        <v>27316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Mar. 31, 2021</t>
        </is>
      </c>
      <c r="C2" s="2" t="inlineStr">
        <is>
          <t>Mar. 31, 2020</t>
        </is>
      </c>
    </row>
    <row r="3">
      <c r="A3" s="3" t="inlineStr">
        <is>
          <t>CASH FLOWS FROM OPERATING ACTIVITIES:</t>
        </is>
      </c>
    </row>
    <row r="4">
      <c r="A4" s="4" t="inlineStr">
        <is>
          <t>Net income (loss)</t>
        </is>
      </c>
      <c r="B4" s="6" t="n">
        <v>-878577</v>
      </c>
      <c r="C4" s="6" t="n">
        <v>-3032348</v>
      </c>
    </row>
    <row r="5">
      <c r="A5" s="3" t="inlineStr">
        <is>
          <t>Adjustments to reconcile net income (loss) to net cash provided (used) by operating activities:</t>
        </is>
      </c>
    </row>
    <row r="6">
      <c r="A6" s="4" t="inlineStr">
        <is>
          <t>Amortization of debt discount</t>
        </is>
      </c>
      <c r="B6" s="5" t="n">
        <v>823622</v>
      </c>
      <c r="C6" s="5" t="n">
        <v>653385</v>
      </c>
    </row>
    <row r="7">
      <c r="A7" s="4" t="inlineStr">
        <is>
          <t>Amortization of prepaid financing fees</t>
        </is>
      </c>
      <c r="B7" s="5" t="n">
        <v>4091</v>
      </c>
      <c r="C7" s="4" t="inlineStr">
        <is>
          <t xml:space="preserve"> </t>
        </is>
      </c>
    </row>
    <row r="8">
      <c r="A8" s="4" t="inlineStr">
        <is>
          <t>Common stock issued for services</t>
        </is>
      </c>
      <c r="B8" s="5" t="n">
        <v>72050</v>
      </c>
      <c r="C8" s="5" t="n">
        <v>26908</v>
      </c>
    </row>
    <row r="9">
      <c r="A9" s="4" t="inlineStr">
        <is>
          <t>Loss on issuance of convertible debt</t>
        </is>
      </c>
      <c r="B9" s="5" t="n">
        <v>427072</v>
      </c>
      <c r="C9" s="5" t="n">
        <v>688498</v>
      </c>
    </row>
    <row r="10">
      <c r="A10" s="4" t="inlineStr">
        <is>
          <t>Common stock issued for financing fees</t>
        </is>
      </c>
      <c r="B10" s="5" t="n">
        <v>6590</v>
      </c>
    </row>
    <row r="11">
      <c r="A11" s="4" t="inlineStr">
        <is>
          <t>Preferred stock issued for services</t>
        </is>
      </c>
      <c r="B11" s="5" t="n">
        <v>1819</v>
      </c>
      <c r="C11" s="4" t="inlineStr">
        <is>
          <t xml:space="preserve"> </t>
        </is>
      </c>
    </row>
    <row r="12">
      <c r="A12" s="4" t="inlineStr">
        <is>
          <t>Loss (gain) on revaluation of derivative liability</t>
        </is>
      </c>
      <c r="B12" s="5" t="n">
        <v>-1245459</v>
      </c>
      <c r="C12" s="5" t="n">
        <v>801601</v>
      </c>
    </row>
    <row r="13">
      <c r="A13" s="4" t="inlineStr">
        <is>
          <t>Loss on assignment of debt</t>
        </is>
      </c>
      <c r="B13" s="4" t="inlineStr">
        <is>
          <t xml:space="preserve"> </t>
        </is>
      </c>
      <c r="C13" s="5" t="n">
        <v>35699</v>
      </c>
    </row>
    <row r="14">
      <c r="A14" s="4" t="inlineStr">
        <is>
          <t>Preferred stock issued for financing fees</t>
        </is>
      </c>
      <c r="B14" s="5" t="n">
        <v>1250</v>
      </c>
      <c r="C14" s="5" t="n">
        <v>2075</v>
      </c>
    </row>
    <row r="15">
      <c r="A15" s="4" t="inlineStr">
        <is>
          <t>Financing fees</t>
        </is>
      </c>
      <c r="B15" s="4" t="inlineStr">
        <is>
          <t xml:space="preserve"> </t>
        </is>
      </c>
      <c r="C15" s="5" t="n">
        <v>112250</v>
      </c>
    </row>
    <row r="16">
      <c r="A16" s="3" t="inlineStr">
        <is>
          <t>Changes in assets and liabilities:</t>
        </is>
      </c>
    </row>
    <row r="17">
      <c r="A17" s="4" t="inlineStr">
        <is>
          <t>Decrease (increase) in prepaids</t>
        </is>
      </c>
      <c r="B17" s="5" t="n">
        <v>10909</v>
      </c>
      <c r="C17" s="4" t="inlineStr">
        <is>
          <t xml:space="preserve"> </t>
        </is>
      </c>
    </row>
    <row r="18">
      <c r="A18" s="4" t="inlineStr">
        <is>
          <t>Increase (decrease) in accounts payable</t>
        </is>
      </c>
      <c r="B18" s="5" t="n">
        <v>-2967</v>
      </c>
      <c r="C18" s="5" t="n">
        <v>-8998</v>
      </c>
    </row>
    <row r="19">
      <c r="A19" s="4" t="inlineStr">
        <is>
          <t>Increase (decrease) in accrued interest</t>
        </is>
      </c>
      <c r="B19" s="5" t="n">
        <v>78271</v>
      </c>
      <c r="C19" s="5" t="n">
        <v>84923</v>
      </c>
    </row>
    <row r="20">
      <c r="A20" s="4" t="inlineStr">
        <is>
          <t>Increase (decrease) in prepaid revenue</t>
        </is>
      </c>
      <c r="B20" s="5" t="n">
        <v>-5315</v>
      </c>
      <c r="C20" s="4" t="inlineStr">
        <is>
          <t xml:space="preserve"> </t>
        </is>
      </c>
    </row>
    <row r="21">
      <c r="A21" s="4" t="inlineStr">
        <is>
          <t>Increase (decrease) in accrued expense</t>
        </is>
      </c>
      <c r="B21" s="5" t="n">
        <v>11057</v>
      </c>
      <c r="C21" s="5" t="n">
        <v>250000</v>
      </c>
    </row>
    <row r="22">
      <c r="A22" s="4" t="inlineStr">
        <is>
          <t>Net cash used by operating activities</t>
        </is>
      </c>
      <c r="B22" s="5" t="n">
        <v>-695587</v>
      </c>
      <c r="C22" s="5" t="n">
        <v>-386007</v>
      </c>
    </row>
    <row r="23">
      <c r="A23" s="3" t="inlineStr">
        <is>
          <t>CASH FLOWS FROM INVESTING ACTIVITIES:</t>
        </is>
      </c>
    </row>
    <row r="24">
      <c r="A24" s="4" t="inlineStr">
        <is>
          <t>Available for sale securities</t>
        </is>
      </c>
      <c r="B24" s="5" t="n">
        <v>-5718</v>
      </c>
      <c r="C24" s="4" t="inlineStr">
        <is>
          <t xml:space="preserve"> </t>
        </is>
      </c>
    </row>
    <row r="25">
      <c r="A25" s="4" t="inlineStr">
        <is>
          <t>Short term loan</t>
        </is>
      </c>
      <c r="B25" s="5" t="n">
        <v>-90000</v>
      </c>
      <c r="C25" s="4" t="inlineStr">
        <is>
          <t xml:space="preserve"> </t>
        </is>
      </c>
    </row>
    <row r="26">
      <c r="A26" s="4" t="inlineStr">
        <is>
          <t>Net cash used by investing activities</t>
        </is>
      </c>
      <c r="B26" s="5" t="n">
        <v>-95718</v>
      </c>
      <c r="C26" s="4" t="inlineStr">
        <is>
          <t xml:space="preserve"> </t>
        </is>
      </c>
    </row>
    <row r="27">
      <c r="A27" s="3" t="inlineStr">
        <is>
          <t>CASH FLOWS FROM FINANCING ACTIVITIES:</t>
        </is>
      </c>
    </row>
    <row r="28">
      <c r="A28" s="4" t="inlineStr">
        <is>
          <t>Proceeds from sale of preferred stock</t>
        </is>
      </c>
      <c r="B28" s="5" t="n">
        <v>103000</v>
      </c>
      <c r="C28" s="4" t="inlineStr">
        <is>
          <t xml:space="preserve"> </t>
        </is>
      </c>
    </row>
    <row r="29">
      <c r="A29" s="4" t="inlineStr">
        <is>
          <t>Proceeds from convertible debt, net</t>
        </is>
      </c>
      <c r="B29" s="5" t="n">
        <v>204657</v>
      </c>
      <c r="C29" s="5" t="n">
        <v>394599</v>
      </c>
    </row>
    <row r="30">
      <c r="A30" s="4" t="inlineStr">
        <is>
          <t>Proceeds from short term loan</t>
        </is>
      </c>
      <c r="B30" s="5" t="n">
        <v>700000</v>
      </c>
    </row>
    <row r="31">
      <c r="A31" s="4" t="inlineStr">
        <is>
          <t>Payment on convertible debt</t>
        </is>
      </c>
      <c r="B31" s="5" t="n">
        <v>-86309</v>
      </c>
      <c r="C31" s="4" t="inlineStr">
        <is>
          <t xml:space="preserve"> </t>
        </is>
      </c>
    </row>
    <row r="32">
      <c r="A32" s="4" t="inlineStr">
        <is>
          <t>Proceeds from note payable-related party</t>
        </is>
      </c>
      <c r="B32" s="4" t="inlineStr">
        <is>
          <t xml:space="preserve"> </t>
        </is>
      </c>
      <c r="C32" s="5" t="n">
        <v>1662</v>
      </c>
    </row>
    <row r="33">
      <c r="A33" s="4" t="inlineStr">
        <is>
          <t>Proceeds from assignment of receivables</t>
        </is>
      </c>
      <c r="B33" s="4" t="inlineStr">
        <is>
          <t xml:space="preserve"> </t>
        </is>
      </c>
      <c r="C33" s="5" t="n">
        <v>59851</v>
      </c>
    </row>
    <row r="34">
      <c r="A34" s="4" t="inlineStr">
        <is>
          <t>Payment on assignment of receivables</t>
        </is>
      </c>
      <c r="B34" s="4" t="inlineStr">
        <is>
          <t xml:space="preserve"> </t>
        </is>
      </c>
      <c r="C34" s="5" t="n">
        <v>-74568</v>
      </c>
    </row>
    <row r="35">
      <c r="A35" s="4" t="inlineStr">
        <is>
          <t>Net cash provided by financing activities</t>
        </is>
      </c>
      <c r="B35" s="5" t="n">
        <v>921348</v>
      </c>
      <c r="C35" s="5" t="n">
        <v>381544</v>
      </c>
    </row>
    <row r="36">
      <c r="A36" s="4" t="inlineStr">
        <is>
          <t>INCREASE(DECREASE) IN CASH AND CASH EQUIVALENTS</t>
        </is>
      </c>
      <c r="B36" s="5" t="n">
        <v>130043</v>
      </c>
      <c r="C36" s="5" t="n">
        <v>-4463</v>
      </c>
    </row>
    <row r="37">
      <c r="A37" s="4" t="inlineStr">
        <is>
          <t>Cash, beginning of period</t>
        </is>
      </c>
      <c r="B37" s="5" t="n">
        <v>463874</v>
      </c>
      <c r="C37" s="5" t="n">
        <v>14700</v>
      </c>
    </row>
    <row r="38">
      <c r="A38" s="4" t="inlineStr">
        <is>
          <t>Cash, end of period</t>
        </is>
      </c>
      <c r="B38" s="5" t="n">
        <v>593917</v>
      </c>
      <c r="C38" s="5" t="n">
        <v>10237</v>
      </c>
    </row>
    <row r="39">
      <c r="A39" s="3" t="inlineStr">
        <is>
          <t>SUPPLEMENTAL CASH FLOW INFORMATION:</t>
        </is>
      </c>
    </row>
    <row r="40">
      <c r="A40" s="4" t="inlineStr">
        <is>
          <t>Interest paid</t>
        </is>
      </c>
      <c r="B40" s="4" t="inlineStr">
        <is>
          <t xml:space="preserve"> </t>
        </is>
      </c>
    </row>
    <row r="41">
      <c r="A41" s="4" t="inlineStr">
        <is>
          <t>Income taxes paid</t>
        </is>
      </c>
      <c r="B41" s="4" t="inlineStr">
        <is>
          <t xml:space="preserve"> </t>
        </is>
      </c>
    </row>
    <row r="42">
      <c r="A42" s="4" t="inlineStr">
        <is>
          <t>Common stock issued for convertible debt</t>
        </is>
      </c>
      <c r="B42" s="5" t="n">
        <v>630763</v>
      </c>
      <c r="C42" s="5" t="n">
        <v>83879</v>
      </c>
    </row>
    <row r="43">
      <c r="A43" s="4" t="inlineStr">
        <is>
          <t>Derivative liabilities</t>
        </is>
      </c>
      <c r="B43" s="6" t="n">
        <v>160361</v>
      </c>
      <c r="C43" s="6" t="n">
        <v>16194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6 Months Ended</t>
        </is>
      </c>
    </row>
    <row r="2">
      <c r="B2" s="2" t="inlineStr">
        <is>
          <t>Mar. 31, 2021</t>
        </is>
      </c>
    </row>
    <row r="3">
      <c r="A3" s="3" t="inlineStr">
        <is>
          <t>Accounting Policies [Abstract]</t>
        </is>
      </c>
    </row>
    <row r="4">
      <c r="A4" s="4" t="inlineStr">
        <is>
          <t>Organization and Description of Business</t>
        </is>
      </c>
      <c r="B4" s="4" t="inlineStr">
        <is>
          <t>NOTE 1 - ORGANIZATION AND DESCRIPTION OF BUSINESS Quad M Solutions, Inc (“the
Company”), f/k/a Mineral Mountain Milling and Mining Company, was incorporated under the laws of the State of Idaho on August 4,
1932 for the purpose of mining and exploring for non-ferrous and precious metals, primarily silver, lead and copper. Until April 16, 2019,
the Company had two wholly owned subsidiaries, Nomadic Gold Mines, Inc., an Alaska corporation, and Lander Gold Mines, Inc., a Wyoming
corporation (the “MMMM Mining Subsidiaries”). On March 22, 2019 the Company
entered into two separate Share Exchange Agreements (“SEAs”) pursuant to which it agreed to acquire 100% of the capital stock
of two newly-organized, privately-held third party entities, NuAxess 2, Inc., a Delaware corporation (‘NuAxess”), and PR345,
Inc., a Texas corporation n/k/a OpenAxess, Inc. (“OpenAxess”). In consideration for the separate SEAs, the Company agreed
upon the closing of the SEA to issue 400,000 shares of Series C Preferred Stock to the control shareholders of NuAxess and PR345, n/k/a
OpenAxess and issued 400,000 shares of Series D Preferred Stock to the minority, non-control shareholders of the NuAxess and PR345, n/k/a
OpenAxess. The closing of the two SEAs
occurred on April 16, 2019, at which date NuAxess and PR345, n/k/a as OpenAxess became wholly owned subsidiaries of the Company. In addition,
on April 16, 2019, the Company sold 75% of its equity interests in the MMMM Mining Subsidiaries to Aurum, LLC, a newly organized Nevada
corporation (“Aurum”) formed and controlled by Sheldon Karasik, the Company’s former CEO, Chairman and a principal shareholder,
pursuant to the terms of a Share Exchange and Assignment Agreement (the “MBO Agreement”) for nominal consideration of $10,
and the assumption by Aurum of all of the liabilities of the MMMM Mining Subsidiaries. In addition, as a condition to the closing of the
SEAs, NuAxess and/or PR345 shall make a payment of $100,000 into an account designated by Aurum as working capital for the operations
of the MMMM Mining Subsidiaries. The $100,000 was funded by an institutional investor in consideration for the issuance of 18,182 shares
of Series E Convertible Preferred Stock. See Notes 6 and 8 below. Reference is made to Recent
Developments-Former MMMM Mining Subsidiaries On May 13, 2019, the Company
filed a Definitive Information Statement on Schedule 14C for the purpose of implementing corporate actions to: (i) increase the authorized
shares of common stock, par value $0.001 (“Common Stock”) from 100 million shares to 900 million shares (the “Authorized
Common Stock Share Increase”); and (ii) change the name of the Company from Mineral Mountain Mining &amp; Milling Company to Quad
M Solutions, Inc. (the “Name Change”). On June 7, 2019, the Company
filed Articles of Amendment to its Articles of Incorporation with the Secretary of State of the State of Idaho effecting the Name Change.
On June 14, 2019 the Company filed Articles of Amendment to its Articles of Incorporation with the Secretary of State of the State of
Idaho effecting the Authorized Common Stock Share Increase. In addition, on July 19, 2019, the Company obtained the requisite approval
from FINRA for the Name Change. The foregoing unaudited interim
financial statements have been prepared in accordance with generally accepted accounting principles for interim financial information.
Accordingly, these financial statements do not include all of the disclosures required by generally accepted accounting principles in
the United States of America for complete financial statements. These unaudited interim financial statements should be read in conjunction
with the Company’s audited financial statements for the year ended September 30, 2020. In the opinion of management, the unaudited
interim financial statements furnished herein includes all adjustments, all of which are of a normal recurring nature, necessary for a
fair statement of the results for the interim period presented. Operating results for the six-month period ended March 31, 2021 are not
necessarily indicative of the results that may be expected for the year ending September 30,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r. 31, 2021</t>
        </is>
      </c>
    </row>
    <row r="3">
      <c r="A3" s="3" t="inlineStr">
        <is>
          <t>Accounting Policies [Abstract]</t>
        </is>
      </c>
    </row>
    <row r="4">
      <c r="A4" s="4" t="inlineStr">
        <is>
          <t>Summary of Significant Accounting Policies</t>
        </is>
      </c>
      <c r="B4" s="4" t="inlineStr">
        <is>
          <t>NOTE 2 - SUMMARY OF SIGNIFICANT ACCOUNTING POLICIES This summary of significant accounting policies of
Quad M Solutions, Inc and its two wholly owned subsidiaries, NuAxess and Open Axess,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and
have been consistently applied in the preparation of the financial statements. Fair Value of Financial Instruments The Company’s financial instruments as defined
by ASC 825-10-50, include cash, receivables, accounts payable and accrued expenses. All instruments are accounted for on a historical
cost basis, which, due to the short maturity of these financial instruments, approximates fair value at September 30, 2020 and March 31,
2021. The standards under ASC 820 defines fair value, establishes
a framework for measuring fair value in accordance with generally accepted accounting principles, and expands disclosures about fair value
measurements. FASB ASC 820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f no market data, which require the reporting entity to develop its own assumptions. The Company has convertible debt of $945,962 measured
at fair value at March 31, 2021.
March 31, 2021
Quoted Prices in Active Markets for Identical Assets (Level 1)
Significant Other Observable Inputs (Level 2)
Significant Unobservable Inputs (Level 3)
Derivative liability $ 1,341,023
Total $ 1,341,023 The Company has convertible debt of $818,962 measured
at fair value at September 30, 2020.
March 31, 2021
Quoted Prices in Active Markets for Identical Assets (Level 1)
Significant Other Observable Inputs (Level 2)
Significant Unobservable Inputs (Level 3)
Derivative liability   $ 1,341,023
Total $ 1,341,023 Going Concern As shown in the accompanying financial statements,
the Company has incurred cumulative operating losses since inception. As of March 31, 2021, the Company has limited financial resources
with which to achieve its objectives and attain profitability and positive cash flows from operations. As shown in the accompanying balance
sheets and statements of operations, the Company has an accumulated deficit of $17,788,702. The Company’s working capital deficit
is $3,671,254. Achievement of the Company’s objectives will
depend on its ability to obtain additional financing, to generate revenue from current and planned business operations, and to effectively
operating and capital costs. The Company plans to fund the operations of its two
wholly owned subsidiaries, NuAxess and PR345, by potential sales of its common stock and/or by issuing debt securities to institutional
investors. However, there is no assurance that the Company will be able to achieve these objectives, therefore substantial doubt about
its ability to continue as a going concern exists. Provision for Taxes Income taxes are provided based upon the liability
method of accounting pursuant to ASC 740-10-25 Income Taxes – Recognition Revenue Recognition Sales revenues are generally recognized in accordance
with the SAB 104 Public Company Guidance, when an agreement exists and price is determinable, the services are rendered, net of discounts,
returns and allowance and collectability is reasonably assured. We are often entitled to bill our customers and receive payment from our
customers in advance of recognizing the revenue. In the instances in which we have received payment from our customers in advance of recognizing
revenue, we include the amounts in deferred or unearned revenue on our consolidated balance sheet. Prior Period Reclassifications Certain prior period amounts have been reclassified to conform to current
period presentation in this Repor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ormer Mining Operations</t>
        </is>
      </c>
      <c r="B1" s="2" t="inlineStr">
        <is>
          <t>6 Months Ended</t>
        </is>
      </c>
    </row>
    <row r="2">
      <c r="B2" s="2" t="inlineStr">
        <is>
          <t>Mar. 31, 2021</t>
        </is>
      </c>
    </row>
    <row r="3">
      <c r="A3" s="3" t="inlineStr">
        <is>
          <t>Extractive Industries [Abstract]</t>
        </is>
      </c>
    </row>
    <row r="4">
      <c r="A4" s="4" t="inlineStr">
        <is>
          <t>Former Mining Operations</t>
        </is>
      </c>
      <c r="B4" s="4" t="inlineStr">
        <is>
          <t>NOTE 3 – FORMER MINING OPERATIONS On April 24,
2019, the Company filed a Form 8-K reporting that on April 16, 2019, the Company entered into a Share Exchange and Assignment Agreement
(the “MBO Agreement”) between the Company and Aurum, LLC, a newly organized Nevada corporation formed by Sheldon Karasik,
the Company’s former CEO, Chairman and principal shareholder for the purpose of entering into the MBO Agreement. Pursuant to the
MBO Agreement, the Company sold, transferred and assigned to Aurum 75% of the capital stock of the MMMM Mining Subsidiaries for cash consideration
of $10 plus the assumption by Aurum of all liabilities of the MMMM Mining Subsidiaries. The Company retained a 25% equity interest in
the MMMM Mining Subsidiaries. Effective on September 15, 2019, the Company divested 6% of its equity interest in the MMMM Mining Subsidiaries
to an unaffiliated third party for nominal consideration in the amount of $2000, represented by a note payable reducing its equity interest
from 25% to 19%. Other than its minority 19% equity interest, the Company has no control nor any involvement in the management or operations
of the former MMMM Mining Subsidiaries nor are the financial results of the former MMMM Mining Subsidiaries included in the accompanying
interim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21:57:31Z</dcterms:created>
  <dcterms:modified xmlns:dcterms="http://purl.org/dc/terms/" xmlns:xsi="http://www.w3.org/2001/XMLSchema-instance" xsi:type="dcterms:W3CDTF">2021-05-24T21:57:31Z</dcterms:modified>
</cp:coreProperties>
</file>